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investment"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tock Options and Restricted Sh"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Regulatory Matters" sheetId="18" state="visible" r:id="rId18"/>
    <sheet xmlns:r="http://schemas.openxmlformats.org/officeDocument/2006/relationships" name="Subordinated Debt and Other bor"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Equity method investment (Table" sheetId="23" state="visible" r:id="rId23"/>
    <sheet xmlns:r="http://schemas.openxmlformats.org/officeDocument/2006/relationships" name="Securities (Tables)" sheetId="24" state="visible" r:id="rId24"/>
    <sheet xmlns:r="http://schemas.openxmlformats.org/officeDocument/2006/relationships" name="Loans and Allowance for Loan 25" sheetId="25" state="visible" r:id="rId25"/>
    <sheet xmlns:r="http://schemas.openxmlformats.org/officeDocument/2006/relationships" name="Stock Options and Restricted 26" sheetId="26" state="visible" r:id="rId26"/>
    <sheet xmlns:r="http://schemas.openxmlformats.org/officeDocument/2006/relationships" name="Derivative Instruments (Tables)" sheetId="27" state="visible" r:id="rId27"/>
    <sheet xmlns:r="http://schemas.openxmlformats.org/officeDocument/2006/relationships" name="Fair Value of Financial Instr28" sheetId="28" state="visible" r:id="rId28"/>
    <sheet xmlns:r="http://schemas.openxmlformats.org/officeDocument/2006/relationships" name="Regulatory Matters (Tables)" sheetId="29" state="visible" r:id="rId29"/>
    <sheet xmlns:r="http://schemas.openxmlformats.org/officeDocument/2006/relationships" name="Subordinated Debt and Other b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 Consideration Pa" sheetId="34" state="visible" r:id="rId34"/>
    <sheet xmlns:r="http://schemas.openxmlformats.org/officeDocument/2006/relationships" name="Acquisitions - Net Assets Acqui" sheetId="35" state="visible" r:id="rId35"/>
    <sheet xmlns:r="http://schemas.openxmlformats.org/officeDocument/2006/relationships" name="Acquisitions - Narrative (Detai" sheetId="36" state="visible" r:id="rId36"/>
    <sheet xmlns:r="http://schemas.openxmlformats.org/officeDocument/2006/relationships" name="Acquisitions - Supplemental Pro" sheetId="37" state="visible" r:id="rId37"/>
    <sheet xmlns:r="http://schemas.openxmlformats.org/officeDocument/2006/relationships" name="Equity method investment - Fina" sheetId="38" state="visible" r:id="rId38"/>
    <sheet xmlns:r="http://schemas.openxmlformats.org/officeDocument/2006/relationships" name="Equity method investment - Narr" sheetId="39" state="visible" r:id="rId39"/>
    <sheet xmlns:r="http://schemas.openxmlformats.org/officeDocument/2006/relationships" name="Securities - Amortized Cost and" sheetId="40" state="visible" r:id="rId40"/>
    <sheet xmlns:r="http://schemas.openxmlformats.org/officeDocument/2006/relationships" name="Securities- Unrealized Losses (" sheetId="41" state="visible" r:id="rId41"/>
    <sheet xmlns:r="http://schemas.openxmlformats.org/officeDocument/2006/relationships" name="Securities Securities - Narrati"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Income Taxes - Narrative (Detai" sheetId="53" state="visible" r:id="rId53"/>
    <sheet xmlns:r="http://schemas.openxmlformats.org/officeDocument/2006/relationships" name="Commitments and Contingent Li54" sheetId="54" state="visible" r:id="rId54"/>
    <sheet xmlns:r="http://schemas.openxmlformats.org/officeDocument/2006/relationships" name="Stock Options and Restricted 55" sheetId="55" state="visible" r:id="rId55"/>
    <sheet xmlns:r="http://schemas.openxmlformats.org/officeDocument/2006/relationships" name="Stock Options and Restricted 56" sheetId="56" state="visible" r:id="rId56"/>
    <sheet xmlns:r="http://schemas.openxmlformats.org/officeDocument/2006/relationships" name="Stock Options and Restricted 57" sheetId="57" state="visible" r:id="rId57"/>
    <sheet xmlns:r="http://schemas.openxmlformats.org/officeDocument/2006/relationships" name="Stock Options and Restricted 58" sheetId="58" state="visible" r:id="rId58"/>
    <sheet xmlns:r="http://schemas.openxmlformats.org/officeDocument/2006/relationships" name="Stock Options and Restricted 59" sheetId="59" state="visible" r:id="rId59"/>
    <sheet xmlns:r="http://schemas.openxmlformats.org/officeDocument/2006/relationships" name="Derivative Instruments - Non-he" sheetId="60" state="visible" r:id="rId60"/>
    <sheet xmlns:r="http://schemas.openxmlformats.org/officeDocument/2006/relationships" name="Derivative Instruments - Hedge "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Regulatory Matters (Details)" sheetId="65" state="visible" r:id="rId65"/>
    <sheet xmlns:r="http://schemas.openxmlformats.org/officeDocument/2006/relationships" name="Subordinated Debt and Other b66" sheetId="66" state="visible" r:id="rId66"/>
    <sheet xmlns:r="http://schemas.openxmlformats.org/officeDocument/2006/relationships" name="Subordinated Debt and Other b67" sheetId="67" state="visible" r:id="rId67"/>
  </sheets>
  <definedNames/>
  <calcPr calcId="124519" fullCalcOnLoad="1"/>
</workbook>
</file>

<file path=xl/sharedStrings.xml><?xml version="1.0" encoding="utf-8"?>
<sst xmlns="http://schemas.openxmlformats.org/spreadsheetml/2006/main" uniqueCount="1046">
  <si>
    <t>Document and Entity Information - shares</t>
  </si>
  <si>
    <t>6 Months Ended</t>
  </si>
  <si>
    <t>Jun. 30, 2018</t>
  </si>
  <si>
    <t>Jul. 31, 2018</t>
  </si>
  <si>
    <t>Document and Entity Information [Abstract]</t>
  </si>
  <si>
    <t>Entity Registrant Name</t>
  </si>
  <si>
    <t>PINNACLE FINANCIAL PARTNER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Unaudited) - USD ($)</t>
  </si>
  <si>
    <t>Dec. 31, 2017</t>
  </si>
  <si>
    <t>Assets [Abstract]</t>
  </si>
  <si>
    <t>Cash and noninterest-bearing due from banks</t>
  </si>
  <si>
    <t>Interest-bearing due from banks</t>
  </si>
  <si>
    <t>Federal funds sold and other</t>
  </si>
  <si>
    <t>Cash and cash equivalents</t>
  </si>
  <si>
    <t>Securities available-for-sale, at fair value</t>
  </si>
  <si>
    <t>Securities held-to-maturity (fair value of $15.3 million and $20.8 million at June 30, 2018 and December 31, 2017, respectively)</t>
  </si>
  <si>
    <t>Consumer loans held-for-sale</t>
  </si>
  <si>
    <t>Commercial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 shares authorized; no shares issued and outstanding</t>
  </si>
  <si>
    <t>Common stock, par value $1.00; 180.0 million shares and 90.0 million shares authorized; 77.9 million and 77.7 million shares issued and outstanding at June 30, 2018 and December 31, 2017, respectively</t>
  </si>
  <si>
    <t>Additional paid-in capital</t>
  </si>
  <si>
    <t>Retained earnings</t>
  </si>
  <si>
    <t>Accumulated other comprehensive loss, net of taxes</t>
  </si>
  <si>
    <t>Total stockholders' equity</t>
  </si>
  <si>
    <t>Total liabilities and stockholders' equity</t>
  </si>
  <si>
    <t>CONSOLIDATED BALANCE SHEETS (Unaudited) (Parenthetical) - USD ($)</t>
  </si>
  <si>
    <t>Statement of Financial Position [Abstract]</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Jun. 30, 2017</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Total noninterest income</t>
  </si>
  <si>
    <t>Noninterest expense:</t>
  </si>
  <si>
    <t>Salaries and employee benefits</t>
  </si>
  <si>
    <t>Equipment and occupancy</t>
  </si>
  <si>
    <t>Other real estate expense</t>
  </si>
  <si>
    <t>Marketing and other business development</t>
  </si>
  <si>
    <t>Postage and supplies</t>
  </si>
  <si>
    <t>Amortization of intangibles</t>
  </si>
  <si>
    <t>Merger related expense</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Service charges on deposit accounts</t>
  </si>
  <si>
    <t>Investment services</t>
  </si>
  <si>
    <t>Insurance sales commissions</t>
  </si>
  <si>
    <t>Gain on mortgage loans sold, net</t>
  </si>
  <si>
    <t>Gain on sale of investment securities, net</t>
  </si>
  <si>
    <t>Trust fees</t>
  </si>
  <si>
    <t>Income from equity method investment</t>
  </si>
  <si>
    <t>Other noninterest income</t>
  </si>
  <si>
    <t>CONSOLIDATED STATEMENTS OF COMPREHENSIVE INCOME (Unaudited) - USD ($)</t>
  </si>
  <si>
    <t>Statement of Comprehensive Income [Abstract]</t>
  </si>
  <si>
    <t>Other comprehensive (loss) income, net of tax:</t>
  </si>
  <si>
    <t>Change in fair value on available-for-sale securities, net of tax</t>
  </si>
  <si>
    <t>Change in fair value of cash flow hedges, net of tax</t>
  </si>
  <si>
    <t>Interest Rate Cash Flow Hedge Gain (Loss) Reclassified to Earnings, Net</t>
  </si>
  <si>
    <t>Net gain on sale of investment securities reclassified from other comprehensive income into net income, net of tax</t>
  </si>
  <si>
    <t>Total other comprehensive (loss) income, net of tax</t>
  </si>
  <si>
    <t>Total comprehensive income</t>
  </si>
  <si>
    <t>CONSOLIDATED STATEMENTS OF STOCKHOLDERS' EQUITY (Unaudited) - USD ($)</t>
  </si>
  <si>
    <t>Total</t>
  </si>
  <si>
    <t>Common Stock</t>
  </si>
  <si>
    <t>Additional Paid-in Capital</t>
  </si>
  <si>
    <t>Retained Earnings</t>
  </si>
  <si>
    <t>Accumulated Other Comp. Income (Loss), net</t>
  </si>
  <si>
    <t>BNC BancorpCommon Stock</t>
  </si>
  <si>
    <t>BNC BancorpAdditional Paid-in Capital</t>
  </si>
  <si>
    <t>Balance at Dec. 31, 2016</t>
  </si>
  <si>
    <t>Balance (in shares) at Dec. 31, 2016</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Issuance of common equity, net of costs</t>
  </si>
  <si>
    <t>Stock Issued During Period, Value, Acquisitions</t>
  </si>
  <si>
    <t>Issuance of common equity, net of costs (in shares)</t>
  </si>
  <si>
    <t>Common stock issued in conjunction with acquisition (in shares)</t>
  </si>
  <si>
    <t>Restricted shares withheld for taxes and related tax benefit</t>
  </si>
  <si>
    <t>Stock-based compensation expense</t>
  </si>
  <si>
    <t>Restricted shares withheld for taxes (in shares)</t>
  </si>
  <si>
    <t>Compensation expense for restricted shares</t>
  </si>
  <si>
    <t>Other comprehensive income (loss)</t>
  </si>
  <si>
    <t>Balance at Jun. 30, 2017</t>
  </si>
  <si>
    <t>Balance (in shares) at Jun. 30, 2017</t>
  </si>
  <si>
    <t>Balance at Dec. 31, 2017</t>
  </si>
  <si>
    <t>Balance (in shares) at Dec. 31, 2017</t>
  </si>
  <si>
    <t>Balance at Jun. 30, 2018</t>
  </si>
  <si>
    <t>Balance (in shares) at Jun. 30, 2018</t>
  </si>
  <si>
    <t>CONSOLIDATED STATEMENTS OF CASH FLOWS (Unaudited) - USD ($)</t>
  </si>
  <si>
    <t>Operating activities:</t>
  </si>
  <si>
    <t>Adjustments to reconcile net income to net cash provided by operating activities:</t>
  </si>
  <si>
    <t>Net amortization/accretion of premium/discount on securities</t>
  </si>
  <si>
    <t>Depreciation, amortization and accretion</t>
  </si>
  <si>
    <t>Gain (Loss) on Sale of Investments</t>
  </si>
  <si>
    <t>Deferred tax expense</t>
  </si>
  <si>
    <t>Losses (gains) on dispositions of other real estate and other investments</t>
  </si>
  <si>
    <t>Dividends received from equity method investment</t>
  </si>
  <si>
    <t>Excess tax benefit from stock compensation</t>
  </si>
  <si>
    <t>Gain on other loans sold, net</t>
  </si>
  <si>
    <t>Other loans held for sale:</t>
  </si>
  <si>
    <t>Loans originated</t>
  </si>
  <si>
    <t>Loans sold</t>
  </si>
  <si>
    <t>Consumer loans held for sale:</t>
  </si>
  <si>
    <t>Proceeds from Sale of Mortgage Loans Held-for-sale</t>
  </si>
  <si>
    <t>Increase in other assets</t>
  </si>
  <si>
    <t>Increase (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roceeds from Sale of Other Real Estate</t>
  </si>
  <si>
    <t>Acquisitions, net of cash acquired</t>
  </si>
  <si>
    <t>Purchase of bank owned life insurance policies</t>
  </si>
  <si>
    <t>Increase in other investments</t>
  </si>
  <si>
    <t>Net cash used in investing activities</t>
  </si>
  <si>
    <t>Financing activities:</t>
  </si>
  <si>
    <t>Net increase in deposits</t>
  </si>
  <si>
    <t>Net (increase) decrease in securities sold under agreements to repurchase</t>
  </si>
  <si>
    <t>Advances from Federal Home Loan Bank:</t>
  </si>
  <si>
    <t>Issuances</t>
  </si>
  <si>
    <t>Payments/maturities</t>
  </si>
  <si>
    <t>Decrease in other borrowings, net</t>
  </si>
  <si>
    <t>Principal payments of capital lease obligation</t>
  </si>
  <si>
    <t>Proceeds from common stock issuance, net</t>
  </si>
  <si>
    <t>Exercise of common stock options and stock appreciation rights, net of repurchase of restricted shares</t>
  </si>
  <si>
    <t>Common stock dividends paid</t>
  </si>
  <si>
    <t>Net cash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Note 1. Summary of Significant Accounting Policies Nature of Business — Pinnacle Financial Partners, Inc. (Pinnacle Financial) is a bank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full-service commercial loan provider to healthcare and other professional practices. Pinnacle Bank provides a full range of banking services, including investment, mortgage, insurance, and comprehensive wealth management services, in its 11 primarily urban markets within Tennessee, the Carolinas and Virginia.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7 (2017 10-K). These consolidated financial statements include the accounts of Pinnacle Financial and its wholly-owned subsidiaries. Certain statutory trust affiliates of Pinnacle Financial, as noted in Note 12. Subordinated Debt and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the 2017 10-K. Cash Flow Information — Supplemental cash flow information addressing certain cash and noncash transactions for each of the six months ended June 30, 2018 and June 30, 2017 was as follows (in thousands): For the six months ended 2018 2017 Cash Transactions: Interest paid $ 82,321 $ 29,311 Income taxes paid, net 28,105 25,036 Noncash Transactions: Loans charged-off to the allowance for loan losses 15,367 10,321 Loans foreclosed upon and transferred to other real estate owned 1,505 1,520 Loans foreclosed upon and transferred to other assets 950 446 Common stock issued in connection with acquisition (1) — 1,858,133 (1) See Note 2 to these consolidated financial statement for more detailed information. 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and six months ended June 30, 2018 and 2017 (in thousands, except per share data): Three months ended Six months ended 2018 2017 2018 2017 Basic net income per share calculation: Numerator - Net income $ 86,865 $ 43,086 $ 170,375 $ 82,739 Denominator - Weighted average common shares outstanding 77,124 53,098 77,102 50,574 Basic net income per common share $ 1.13 $ 0.81 $ 2.21 $ 1.64 Diluted net income per share calculation: Numerator – Net income $ 86,865 $ 43,086 $ 170,375 $ 82,739 Denominator - Weighted average common shares outstanding 77,124 53,098 77,102 50,574 Dilutive shares contingently issuable 344 568 316 532 Weighted average diluted common shares outstanding 77,468 53,666 77,418 51,106 Diluted net income per common share $ 1.12 $ 0.80 $ 2.20 $ 1.62 On January 27, 2017, Pinnacle Financial completed the issuance and sale of 3,220,000 shares of common stock (including 420,000 shares issued as a result of the underwriter exercising its over-allotment option) in an underwritten public offering, which shares are included in the share count above. The net proceeds of the offering, after deducting the underwriting discount and offering expenses, were approximately $192.2 million . Also, Pinnacle Financial issued 27,687,100 shares of common stock in conjunction with the acquisition of BNC on June 16, 2017. Recently Adopted Accounting Pronouncements —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Pinnacle Financial early adopted this standard in the first quarter of 2018 and subsequently entered into two hedging transactions during the six months ended June 30, 2018, and one additional hedging transaction on July 25, 2018, all of which are eligible for hedge accounting as a result of the new standard, as noted in Note 9. Derivative Instruments . In March 2017, the FASB issued Accounting Standards Update No. 2017-08, Receivables - Nonrefundable Fees and Other Costs (Subtopic 310-20): Premium Amortization on Purchased Callable Debt Securities . The amendment in this ASU shortens the amortization period for certain callable debt securities held at a premium to the earliest call date. The amendment does not require an accounting change for securities held at a discount; the discount continues to be amortized to maturity. The amendments are effective for fiscal years beginning after December 15, 2018, including interim periods within those periods. Early adoption is permitted with modified retrospective application. Pinnacle Financial elected to early adopt this standard in the first quarter of 2018 and it continues to have no material impact to its financial statements. In January 2017, the FASB issued Accounting Standards Update 2017-01, Business Combinations (Topic 805): Clarifying the Definition of a Business . The amendment in this ASU clarifies the definition of a business with the objective of adding guidance to assist entities with evaluating whether transactions should be accounted for as acquisitions (or disposals) of assets or businesses. The amendments are effective for fiscal years beginning after December 15, 2017, including interim periods within those periods. There has been no material impact on Pinnacle Financial's consolidated financial statements due to the adoption of this standard in the first quarter of 2018. In August 2016, the FASB issued Accounting Standards Update 2016-15, Statement of Cash Flows (Topic 230) intended to reduce the diversity in practice around how certain transactions are classified within the statement of cash flows. The guidance became effective for public companies for annual periods beginning after December 15, 2017, including interim periods within those fiscal years. Pinnacle Financial adopted this standard in the first quarter of 2018 and it continues to have no material impact to its financial statements, with the exception of dividends received from its and Pinnacle Bank's equity method investments which were reclassified from cash flow from investments to operating cash flow. In January 2016, the FASB issued Accounting Standards Update 2016-01, Financial Instruments – Overall (Subtopic 825-10) which, among other things, (i) requires equity investments, excluding those accounted for under the equity method or that result in consolidation,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ASU 2016-01 became effective for Pinnacle Financial in the first quarter of 2018 and continues to have no material impact on its financial statements. See Note 10. Fair Value of Financial Instruments for disclosure of the fair value of financial instruments based on an exit price notion as required by ASU 2016-01. In May 2014, the FASB issued Accounting Standards Update 2014-09, Revenue from Contracts with Customers (Topic 606 )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Pinnacle Financial adopted the ASU during the first quarter of 2018, as required, using a modified retrospective approach. The majority of Pinnacle Financial's revenue stream is generated from interest income on loans and deposits, which are outside the scope of Topic 606. Pinnacle Financial’s sources of income that fall within the scope of Topic 606 include service charges on deposits, investment services, insurance sales commissions, trust fees, interchange fees and gains and losses on sales of other real estate, all of which are presented within noninterest income. Pinnacle Financial has evaluated the effect of Topic 606 on these fee-based income streams and concluded that adoption of the standard did not materially impact its financial statements. The following is a summary of the implementation considerations for the revenue streams that fall within the scope of Topic 606: • Service charges on deposits, investment services, trust fees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based fees are recognized at the time the transaction is processed, and periodic service charges are recognized over the service period. The adoption of Topic 606 had no impact on Pinnacle Financial's revenue recognition practice for these services. • Insurance sales commissions — Insurance commissions are received from insurance companies in return for the placement of policies with customers. While additional services, such as claims assistance, may be provided over the term of the policy, the revenues are substantially earned at the time of policy placement. The only contingency in earning the revenue relates to the potential for subsequent cancellation of policies. Accordingly, revenue is recognized at the time of policy placement, net of an allowance for estimated policy cancellations. The adoption of Topic 606 had no impact on Pinnacle Financial's revenue recognition related to insurance sales commissions. • Gains on sales of other real estate — ASU 2014-09 also creates Topic 610-20, under which a gain on sale should be recognized when a contract for sale exists and control of the asset has been transferred to the buyer. Topic 606 lists several criteria which must exist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ratio, but also the credit quality of the borrower, the structure of the loan, and any other factors that may affect collectability. While these differences may affect the decision to recognize or defer gains on sales of other real estate in circumstances where Pinnacle Bank has financed the sale, the effects would not be material to Pinnacle Financial's consolidated financial statements. Subsequent Events — Accounting Standards Codification (ASC) Topic 855, Subsequent Events, establishes general standards of accounting for and disclosure of events that occur after the balance sheet date but before financial statements are issued. Pinnacle Financial evaluated all events or transactions that occurred after June 30, 2018 through the date of the issued financial statements. Pinnacle Financial entered into a hedging transaction on July 25, 2018 that has been more fully disclosed in Note 9. Derivative Instruments . Other than the above-noted transaction, no other subsequent events were noted.</t>
  </si>
  <si>
    <t>Acquisitions</t>
  </si>
  <si>
    <t>Business Combinations [Abstract]</t>
  </si>
  <si>
    <t>Note 2. Acquisitions BNC Bancorp. On June 16, 2017, Pinnacle Financial consummated its merger with BNC. Pursuant to the terms of the Agreement and Plan of Merger, dated as of January 22, 2017, by and between Pinnacle Financial and BNC, BNC merged with and into Pinnacle Financial, with Pinnacle Financial continuing as the surviving corporation (the BNC Merger). On that same day, Pinnacle Bank and Bank of North Carolina, BNC's wholly-owned bank subsidiary, merged, with Pinnacle Bank continuing as the surviving entity. The following summarizes the consideration paid and an allocation of purchase price to net assets acquired (in thousands): Number of Shares Amount Equity consideration: Common stock issued 27,687,100 $ 1,858,133 Total equity consideration $ 1,858,133 Non-equity consideration: Cash paid to redeem common stock $ 129 Total consideration paid $ 1,858,262 Allocation of total consideration paid: Fair value of net assets assumed including estimated identifiable intangible assets $ 602,689 Goodwill 1,255,573 $ 1,858,262 Pinnacle Financial recorded costs incurred in connection with the issuance of Pinnacle Financial common stock resulting from the BNC Merger of $7.2 million , net of related tax benefits, as a reduction to additional paid in capital. Certain merger-related expenses resulting from cultural and systems integrations, as well as stock-based compensation expense incurred as a result of change-in-control provisions applicable to assumed equity-based awards were recorded as merger-related expense. Goodwill originating from the BNC Merger resulted primarily from anticipated synergies arising from the combination of certain operational areas of the businesses of BNC and Pinnacle Financial as well as the purchase premium inherent in buying a complete and successful banking operation. Goodwill associated with the BNC Merger is not amortizable for book or tax purposes. Adjustments totaling $82.0 million were recorded to goodwill to appropriately reflect the valuation of the loan portfolio, OREO acquired, and certain liabilities assumed and have been included in the table below. Pinnacle Financial accounted for the BNC Merger under the acquisition method in accordance with ASC Topic 805. Accordingly, the purchase price is allocated to the fair value of the assets acquired and liabilities assumed as of the date of merger. Purchase price allocations related to the acquisition of BNC have been completed and are reflected in the following table (in thousands): (in thousands) As of June 16, 2017 BNC Historical Cost Basis Fair Value Adjustments (1) As Recorded by Pinnacle Financial Assets Cash and cash equivalents $ 155,271 $ — $ 155,271 Investment securities 643,875 1,667 645,542 Loans (2) 5,782,720 (181,430 ) 5,601,290 Mortgage loans held for sale 27,026 — 27,026 Other real estate owned (3) 20,143 1,382 21,525 Core deposit and other intangible (4) — 50,422 50,422 Property, plant and equipment (5) 156,805 (3,341 ) 153,464 Other assets (6) 320,988 54,057 375,045 Total Assets $ 7,106,828 $ (77,243 ) $ 7,029,585 Liabilities Interest-bearing deposits (7) $ 5,003,653 $ 4,355 $ 5,008,008 Non-interest bearing deposits 1,199,342 — 1,199,342 Borrowings (8) 183,389 (6,412 ) 176,977 Other liabilities (9) 35,729 6,840 42,569 Total Liabilities $ 6,422,113 $ 4,783 $ 6,426,896 Net Assets Acquired $ 684,715 $ (82,026 ) $ 602,689 Explanation of certain fair value adjustments: (1) The amount represents the adjustment of the book value of BNC's assets and liabilities to their estimated fair value on the date of acquisition. Fair value adjustments have been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This adjustment reflects the Day 1 value of OREO properties subsequently sold during the second quarter of 2018.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and an adjustment to the Day 1 fair value of an alternative investment.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 (9) The amount represents the adjustment to accrue obligations that existed but had not been recorded as of the acquisition date and the fair value of BNC lease obligations. Supplemental Pro Forma Combined Results of Operations The supplemental proforma information below for the three and six months ended June 30, 2017 gives effect to the BNC acquisition as if it had occurred on January 1, 2017.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the three and six months ended June 30, 2017 that may not have been necessary had the acquired loans been recorded at fair value as of the beginning of 2017. Additionally, these financial statements were not adjusted for non-recurring expenses, such as merger-related expenses incurred by either Pinnacle Financial or BNC. Pinnacle Financial expects to achieve operating cost savings and other business synergies as a result of the acquisition which are also not reflected in the proforma amounts. (dollars in thousands) Three Months Ended Six Months Ended Revenue (1) $ 180,742 $ 400,407 Income before income taxes 88,299 163,298 (1) Net interest income plus noninterest income.</t>
  </si>
  <si>
    <t>Equity Method Investments and Joint Ventures [Abstract]</t>
  </si>
  <si>
    <t>Note 3. Equity method investment A summary of BHG's financial position as of June 30, 2018 and December 31, 2017 and results of operations as of and for the three and six months ended June 30, 2018 and 2017 , were as follows (in thousands): As of June 30, 2018 December 31, 2017 Assets $ 353,362 $ 330,030 Liabilities 248,881 224,837 Membership interests 104,481 105,193 Total liabilities and membership interests $ 353,362 $ 330,030 For the three months ended For the six months ended 2018 2017 2018 2017 Revenues $ 49,053 $ 37,012 $ 92,804 $ 71,247 Net income $ 19,102 $ 18,013 $ 38,106 $ 34,024 At June 30, 2018 , technology, trade name and customer relationship intangibles, net of related amortization, totaled $12.0 million compared to $13.4 million as of December 31, 2017 . Amortization expense of $693,000 and $1.4 million, respectively, was included for the three and six months ended June 30, 2018 compared to $832,000 and $1.7 million , respectively, for the same periods in the prior year. Accretion income of $729,000 and $1.5 million, respectively, was included in the three and six months ended June 30, 2018 compared to $767,000 and $1.6 million, respectively, for the same periods in the prior year. During the three and six months ended June 30, 2018 , Pinnacle Financial and Pinnacle Bank received dividends from BHG of $19.1 million and $23.4 million , respectively, in the aggregate compared to $12.5 million and $14.9 million , respectively, for the same periods in the prior year. Earnings from BHG are included in Pinnacle Financial's consolidated tax return. Profits from intercompany transactions are eliminated. No loans were purchased from BHG by Pinnacle Bank for the three and six month periods ended June 30, 2018 or 2017, respectively.</t>
  </si>
  <si>
    <t>Securities</t>
  </si>
  <si>
    <t>Investments, Debt and Equity Securities [Abstract]</t>
  </si>
  <si>
    <t>Note 4. Securities The amortized cost and fair value of securities available-for-sale and held-to-maturity at June 30, 2018 and December 31, 2017 are summarized as follows (in thousands): Amortized Cost Gross Unrealized Gains Gross Unrealized Losses Fair Value June 30, 2018: Securities available-for-sale: U.S. Treasury securities $ 30,806 $ — $ 26 $ 30,780 U.S. government agency securities 177,178 37 3,986 173,229 Mortgage-backed securities 1,269,307 3,866 34,142 1,239,031 State and municipal securities 1,220,415 3,775 17,009 1,207,181 Asset-backed securities 240,571 464 589 240,446 Corporate notes and other 69,827 724 1,090 69,461 $ 3,008,104 $ 8,866 $ 56,842 $ 2,960,128 Securities held-to-maturity: State and municipal securities $ 15,341 $ 31 $ 113 $ 15,259 $ 15,341 $ 31 $ 113 $ 15,259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and other 81,615 1,346 647 82,314 $ 2,513,540 $ 19,244 17,501 $ 2,515,283 Securities held-to-maturity: State and municipal securities $ 20,762 $ 114 $ 46 $ 20,830 $ 20,762 $ 114 $ 46 $ 20,830 At June 30, 2018 , approximately $1.50 billion of securities within Pinnacle Financial's investment portfolio were pledged to secure either public funds and other deposits or securities sold under agreements to repurchase. At June 30, 2018 , repurchase agreements comprised of secured borrowings totaled $128.7 million and were secured by $128.7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June 30, 2018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8: Amortized Cost Fair Value Amortized Cost Fair Value Due in one year or less $ — $ — $ — $ — Due in one year to five years 102,756 102,863 6,412 6,405 Due in five years to ten years 176,890 175,583 8,015 7,941 Due after ten years 1,218,580 1,202,205 914 913 Mortgage-backed securities 1,269,307 1,239,031 — — Asset-backed securities 240,571 240,446 — — $ 3,008,104 $ 2,960,128 $ 15,341 $ 15,259 At June 30, 2018 and December 31, 2017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8 U.S. Treasury securities $ 30,780 $ 26 $ — $ — $ 30,780 $ 26 U.S. government agency securities 134,322 3,308 27,480 678 161,802 3,986 Mortgage-backed securities 720,677 19,811 339,377 14,331 1,060,054 34,142 State and municipal securities 860,821 14,143 62,029 2,979 922,850 17,122 Asset-backed securities 102,604 583 5,636 6 108,240 589 Corporate notes 33,468 963 4,471 127 37,939 1,090 Total temporarily-impaired securities $ 1,882,672 $ 38,834 $ 438,993 $ 18,121 $ 2,321,665 $ 56,955 At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Total temporarily-impaired securities $ 1,017,346 $ 9,021 $ 361,724 $ 8,526 $ 1,379,070 $ 17,547 The applicable dates for determining when securities were in an unrealized loss position were June 30, 2018 and December 31, 2017 . As such, it is possible that a security had a market value that exceeded its amortized cost on other days during the past twelve-month pe riods ended June 30, 2018 and December 31, 2017 , but is not in the "Investments with an Unrealized Loss of less t han 12 months" category above. As shown in the tables above, including both available-for-sale and held-to-maturity investment securities, at June 30, 2018 , Pinnacle Financial had approximately $57.0 million in unrealized losses on $2.32 billion of securities. The unrealized losses associated with these investment securities are driven by changes in interest rates and are not due to the credit quality of the securities. These securities will continue to be monitored as a part of Pinnacle Financial's ongoing impairment analysis. Management evaluates the financial performance of the issuers on a quarterly basis to determine if it is probable that the issuers can make all contractual principal and interest payments. Because Pinnacle Financial currently does not intend to sell those securities that have an unrealized loss at June 30, 2018 , and it is not more-likely-than-not that Pinnacle Financial will be required to sell the securities before recovery of their amortized cost bases, which may be maturity, Pinnacle Financial does not consider these securities to be other-than-temporarily impaired at June 30, 2018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during the first six months of 2018 available-for-sale securities of approximately $ 14.5 million were sold and net unrealized gains, net of tax, of $22,000 were reclassified from accumulated other comprehensive income into net income.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t>
  </si>
  <si>
    <t>Loans and Allowance for Loan Losses</t>
  </si>
  <si>
    <t>Receivables [Abstract]</t>
  </si>
  <si>
    <t>Note 5.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five loan categories: commercial real estate mortgage, consumer real estate mortgage, construction and land development, commercial and industrial, and consumer and other. • Commercial real estate mortgage loans . Commercial real estate mortgage loans are categorized as such based on investor exposures where repayment is largely dependent upon the operation, refinance, or sale of the underlying real estate. Commercial real estate mortgage loans also includes owner occupied commercial real estate which shares a similar risk profile to Pinnacle Financial's commercial and industrial products. • Consumer real estate mortgage loans . Consumer real estate mortgage consists primarily of loans secured by 1-4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 estate mortgage classification. Examples of consumer and other loans are automobile loans, credit cards and loans to finance education, among other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June 30, 2018 , approximately 81.4%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Pinnacle Financial's credit procedures require that every risk rated loan of $1.0 million or more be subject to a formal credit risk review process by the assigned financial advisor.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The following table presents Pinnacle Financial's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June 30, 2018 and December 31, 2017 (in thousands): Commercial real estate - mortgage Consumer real estate - mortgage Construction and land development Commercial and industrial Consumer and other Total June 30, 2018 Pass $ 6,849,567 $ 2,655,282 $ 2,119,011 $ 4,689,555 $ 362,201 $ 16,675,616 Special Mention 64,873 10,049 5,594 40,461 735 121,712 Substandard (1) 79,915 13,175 7,013 74,465 70 174,638 Substandard-nonaccrual 30,284 20,893 2,028 16,818 864 70,887 Doubtful-nonaccrual — — — — — — Total loans $ 7,024,639 $ 2,699,399 $ 2,133,646 $ 4,821,299 $ 363,870 $ 17,042,853 December 31, 2017 Pass $ 6,487,368 $ 2,503,688 $ 1,880,704 $ 4,014,656 $ 351,359 $ 15,237,775 Special Mention 94,134 18,356 8,148 46,898 1,177 168,713 Substandard (1) 72,044 21,053 13,468 62,529 79 169,173 Substandard-nonaccrual 16,064 18,117 5,968 17,258 48 57,455 Doubtful-nonaccrual — — — — — — Total loans $ 6,669,610 $ 2,561,214 $ 1,908,288 $ 4,141,341 $ 352,663 $ 15,633,11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70.8 million at June 30, 2018 , compared to $164.0 million at December 31, 2017 . Loans acquired with deteriorated credit quality are recorded pursuant to the provisions of ASC 310-30, and are referred to as purchase credit impaired loans. The following table provides a rollforward of purchase credit impaired loans from December 31, 2017 through June 30, 2018 (in thousands): Gross Carrying Value Accretable Yield Nonaccretable Yield Net Carrying Value December 31, 2017 $ 74,324 $ (132 ) $ (31,537 ) $ 42,655 Acquisition — — — — Year-to-date settlements (10,356 ) 16 3,346 (6,994 ) June 30, 2018 $ 63,968 $ (116 ) $ (28,191 ) $ 35,661 Certain of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For the three and six months ended June 30, 2018 , the average balance of impaired loans was $75.1 million and $69.8 million, respectively, compared to $32.9 million and $33.2 million for the same periods in 2017 . Pinnacle Financial's policy is that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and six months ended June 30, 2018 compared to approximately $16,000 and $65,000 , respectively, during the three and six months ended June 30, 2017 . Had these nonaccruing loans been on accruing status, interest income would have been higher by $1.2 million and $2.2 million, respectively, for the three and six months ended June 30, 2018 compared to $1.0 million and $1.5 million, respectively, higher for the three and six months ended June 30, 2017 . Impaired loans, as disclosed in the table below, include troubled debt restructurings, nonaccrual loans, and loans deemed to be impaired but that continue to accrue interest. The following tables detail the recorded investment, unpaid principal balance and related allowance of Pinnacle Financial's impaired loans at June 30, 2018 and December 31, 2017 by loan classification (in thousands): At June 30, 2018 At December 31, 2017 Recorded investment Unpaid principal balances Related allowance Recorded investment Unpaid principal balances Related allowance Impaired loans with an allowance: Commercial real estate – mortgage $ 16,667 $ 16,698 $ 1,092 $ 1,850 $ 1,863 $ 95 Consumer real estate – mortgage 12,577 12,624 433 8,028 8,079 410 Construction and land development 1,737 1,738 33 2,522 2,528 66 Commercial and industrial 6,032 6,086 588 12,521 12,644 1,627 Consumer and other 863 886 182 — — — Total $ 37,876 $ 38,032 $ 2,328 $ 24,921 $ 25,114 $ 2,198 Impaired loans without an allowance: Commercial real estate – mortgage $ 22,601 $ 22,684 $ — $ 16,364 $ 16,514 $ — Consumer real estate – mortgage 5,016 5,036 — 4,144 4,174 — Construction and land development — — — 2,645 2,650 — Commercial and industrial 15,339 15,324 — 10,905 10,902 — Consumer and other — — — — — — Total $ 42,956 $ 43,044 $ — $ 34,058 $ 34,240 $ — Total impaired loans $ 80,832 $ 81,076 $ 2,328 $ 58,979 $ 59,354 $ 2,198 The following table details the average recorded investment and the amount of interest income recognized on a cash basis for the three and six months ended June 30, 2018 and 2017 , respectively, of impaired loans by loan classification (in thousands): For the three months ended For the six months ended 2018 2017 2018 2017 Average recorded investment Interest income recognized Average recorded investment Interest income recognized Average recorded investment Interest income recognized Average recorded investment Interest income recognized Impaired loans with an allowance: Commercial real estate – mortgage $ 12,527 $ — $ 395 $ — $ 8,968 $ — $ 410 $ — Consumer real estate – mortgage 11,066 — 4,437 — 10,053 — 4,058 — Construction and land development 1,059 — 77 — 1,547 — 79 — Commercial and industrial 7,976 — 11,778 — 9,491 — 9,203 — Consumer and other 822 — 677 — 548 — 628 — Total $ 33,450 $ — $ 17,364 $ — $ 30,607 $ — $ 14,378 $ — Impaired loans without an allowance: Commercial real estate – mortgage $ 18,493 $ — $ 2,599 $ — $ 17,783 $ — $ 2,502 $ — Consumer real estate – mortgage 4,805 — 5,722 — 4,585 — 5,695 — Construction and land development — — 1,031 16 882 — 1,730 65 Commercial and industrial 18,401 — 6,199 — 15,902 — 8,892 — Consumer and other — — — — — — — — Total $ 41,699 $ — $ 15,551 $ 16 $ 39,152 $ — $ 18,819 $ 65 Total impaired loans $ 75,149 $ — $ 32,915 $ 16 $ 69,759 $ — $ 33,197 $ 65 At June 30, 2018 and December 31, 2017 , there were $5.6 million and $6.6 million , respectively, of troubled debt restructurings that were performing as of their restructure date and which were accruing interest.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loan category where troubled debt restructurings were made during the three and six months ended June 30, 2018 and 2017 (dollars in thousands): Three months ended Six months ended 2018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1 38 38 1 38 38 Construction and land development — — — — — — Commercial and industrial — — — — — — Consumer and other — — — — — — 1 $ 38 $ 38 1 $ 38 $ 38 2017 Commercial real estate – mortgage — $ — $ — — $ — $ — Consumer real estate – mortgage 1 9 6 1 9 6 Construction and land development — — — — — — Commercial and industrial — — — 2 2,033 2,033 Consumer and other — — — — — — 1 $ 9 $ 6 3 $ 2,042 $ 2,039 During the six months ended June 30, 2018 and 2017 , Pinnacle Financial did not have any troubled debt restructurings that subsequently defaulted within twelve months of the restructuring. At both June 30, 2018 and December 31, 2017, the allowance for loan losses included no allowance specifically related to accruing troubled debt restructurings, which are classified as impaired loans pursuant to U.S. GAAP, but which loans continued to accrue interest at contractual rates at those dates.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8 with the comparative exposures for December 31, 2017 (in thousands): June 30, 2018 Outstanding Principal Balances Unfunded Commitments Total exposure Total Exposure at December 31, Lessors of nonresidential buildings $ 3,096,519 $ 668,891 $ 3,765,410 $ 3,483,597 Lessors of residential buildings 981,328 283,888 1,265,216 1,151,676 Hotels (except Casino Hotels) and Motels 723,347 167,577 890,924 836,320 New Housing For-Sale Builders 374,653 593,400 968,053 780,137 Additionally,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June 30, 2018 and December 31, 2017 , Pinnacle Bank’s construction and land development loans as a percentage of total risk-based capital were 94.6% and 89.4% , respectively. Non-owner occupied commercial real estate and multifamily loans (including construction and land development loans) as a percentage of total risk-based capital were 304.3% and 297.1% as of June 30, 2018 and December 31, 2017 ,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June 30, 2018 , Pinnacle Bank slightly exceeded the 300% guideline and has established what it believes to be appropriate controls to monitor Pinnacle Bank's lending in this area. The table below presents past due balances by loan classification and segment at June 30, 2018 and December 31, 2017 , allocated between accruing and nonaccrual status (in thousands): Accruing Nonaccruing June 30, 2018 30-89 days past due and accruing 90 days or more past due and accruing Total past due and accruing Current and accruing Purchase credit impaired Nonaccrual (1) Nonaccruing purchase credit impaired Total loans Commercial real estate: Owner-occupied $ 2,132 $ — $ 2,132 $ 2,474,296 $ 3,424 $ 22,874 $ 2,164 $ 2,504,890 All other 7,017 — 7,017 4,495,948 11,539 2,274 2,971 4,519,749 Consumer real estate – mortgage 14,093 — 14,093 2,660,129 4,285 14,776 6,116 2,699,399 Construction and land development 2,725 — 2,725 2,125,629 3,264 662 1,366 2,133,646 Commercial and industrial 5,755 875 6,630 4,797,371 480 16,767 51 4,821,299 Consumer and other 5,088 697 5,785 357,221 — 863 1 363,870 Total $ 36,810 $ 1,572 $ 38,382 $ 16,910,594 $ 22,992 $ 58,216 $ 12,669 $ 17,042,853 December 31, 2017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Total $ 56,019 $ 4,139 $ 60,158 $ 15,488,784 $ 26,719 $ 41,519 $ 15,936 $ 15,633,116 (1) Approximately $54.4 million and $45.8 million of nonaccrual loans as of June 30, 2018 and December 31, 2017 , respectively, were performing pursuant to their contractual terms at those dates . The following table details the changes in the allowance for loan losses for the three and six months ended June 30, 2018 and 2017 , respectively, by loan classification (in thousands): Commercial real estate - mortgage Consumer real estate - mortgage Construction and land development Commercial and industrial Consumer and other Unallocated Total Three months ended June 30, 2018: Balance at March 31, 2018 $ 22,688 $ 5,100 $ 10,116 $ 26,648 $ 5,476 $ 176 $ 70,204 Charged-off loans (234 ) (935 ) (10 ) (1,724 ) (3,795 ) — (6,698 ) Recovery of previously charged-off loans 58 537 1,010 567 590 — 2,762 Provision for loan losses 2,336 1,151 (132 ) 2,847 2,901 299 9,402 Balance at June 30, 2018 $ 24,848 $ 5,853 $ 10,984 $ 28,338 $ 5,172 $ 475 $ 75,670 Commercial real estate - mortgage Consumer real estate - mortgage Construction and land development Commercial and industrial Consumer and other Unallocated Total Three months ended June 30, 2017: Balance at March 31, 2017 $ 14,168 $ 7,219 $ 4,441 $ 22,912 $ 8,477 $ 1,133 $ 58,350 Charged-off loans (8 ) (206 ) — (495 ) (4,448 ) — (5,157 ) Recovery of previously charged-off loans 9 412 96 560 862 — 1,939 Provision for loan losses 1,833 410 589 1,258 2,658 64 6,812 Balance at June 30, 2017 $ 16,002 $ 7,835 $ 5,126 $ 24,235 $ 7,549 $ 1,197 $ 61,944 Six months ended June 30, 2018: Balance at December 31, 2017 $ 21,188 $ 5,031 $ 8,962 $ 24,863 $ 5,874 $ 1,322 $ 67,240 Charged-off loans (962 ) (1,271 ) (12 ) (4,264 ) (8,858 ) — (15,367 ) Recovery of previously charged-off loans 1,454 1,203 1,575 1,455 1,777 — 7,464 Provision for loan losses 3,168 890 459 6,284 6,379 (847 ) 16,333 Balance at June 30, 2018 $ 24,848 $ 5,853 $ 10,984 $ 28,338 $ 5,172 $ 475 $ 75,670 Six months ended June 30, 2017: Balance at December 31, 2016 $ 13,655 $ 6,564 $ 3,624 $ 24,743 $ 9,520 $ 874 $ 58,980 Charged-off loans (9 ) (268 ) — (1,653 ) (8,391 ) — (10,321 ) Recovery of previously charged-off loans 15 582 129 702 1,394 — 2,822 Provision for loan losses 2,341 957 1,373 443 5,026 323 10,463 Balance at June 30, 2017 $ 16,002 $ 7,835 $ 5,126 $ 24,235 $ 7,549 $ 1,197 $ 61,944 The following table details the allowance for loan losses and recorded investment in loans by loan classification and by impairment evaluation method as of June 30, 2018 and December 31, 2017 , respectively (in thousands): Commercial real estate - mortgage Consumer real estate - mortgage Construction and land development Commercial and industrial Consumer and other Unallocated Total June 30, 2018 Allowance for Loan Losses: Collectively evaluated for impairment $ 23,394 $ 5,323 $ 10,944 $ 27,748 $ 4,990 $ 72,399 Individually evaluated for impairment 1,092 433 33 588 182 2,328 Loans acquired with deteriorated credit quality (1) 362 97 7 2 — 468 Total allowance for loan losses $ 24,848 $ 5,853 $ 10,984 $ 28,338 $ 5,172 $ 475 $ 75,670 Loans: Collectively evaluated for impairment $ 6,965,272 $ 2,671,404 $ 2,127,279 $ 4,799,396 $ 363,007 $ 16,926,358 Individually evaluated for impairment 39,268 17,593 1,737 21,371 863 80,832 Loans acquired with deteriorated credit quality 20,099 10,402 4,630 532 — 35,663 Total loans $ 7,024,639 $ 2,699,399 $ 2,133,646 $ 4,821,299 $ 363,870 $ 17,042,853 December 31, 2017 Allowance for Loan Losses: Collectively evaluated for impairment $ 20,753 $ 4,460 $ 8,879 $ 23,181 $ 5,874 $ 63,147 Individually evaluated for impairment 95 410 66 1,627 — 2,198 Loans acquired with deteriorated credit quality (1) 340 161 17 55 — 573 Total allowance for loan losses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Total loans $ 6,669,610 $ 2,561,214 $ 1,908,288 $ 4,141,341 $ 352,663 $ 15,633,116 (1) Loans acquired with deteriorated credit quality are recorded at fair value at the time of acquisition. An allowance for loan losses is recorded resulting from subsequent credit deterioration.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At June 30, 2018 , Pinnacle Bank had granted loans and other extensions of credit amounting to approximately $24.4 million to current directors, executive officers, and their related entities, of which $13.4 million had been drawn upon. At December 31, 2017 , Pinnacle Bank had granted loans and other extensions of credit amounting to approximately $26.4 million to directors, executive officers, and their related entities, of which approximately $16.1 million had been drawn upon. None of these loans to directors, executive officers, and their related entities were impaired at June 30, 2018 or December 31, 2017 . At June 30, 2018 , Pinnacle Financial had approximately $21.3 million in commercial loans held for sale compared to $25.5 million at December 31, 2017,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June 30, 2018 , Pinnacle Financial had approximately $106.8 million of mortgage loans held-for-sale compared to approximately $102.7 million at December 31, 2017 . Total loan volumes sold during the six months ended June 30, 2018 were approximately $636.7 million compared to approximately $422.7 million for the six months ended June 30, 2017 . During the three and six months ended June 30, 2018 , Pinnacle Financial recognized $3.8 million and $7.5 million, respectively, in gains on the sale of these loans, net of commissions paid, compared to $4.7 million and $8.8 million, respectively, net of commissions paid, during the three and six months ended June 30, 2017 .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Pinnacle Bank's liability pursuant to the terms of these representations and warranties has been insignificant to Pinnacle Bank.</t>
  </si>
  <si>
    <t>Income Taxes</t>
  </si>
  <si>
    <t>Income Tax Disclosure [Abstract]</t>
  </si>
  <si>
    <t>Note 6.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2.8 million at June 30, 2018 compared to $1.3 million at June 30, 2017 . No change was recorded to the unrecognized tax benefit related to uncertain tax positions in each of the three and six month periods ended June 30, 2018 and 2017 . Pinnacle Financial's policy is to recognize interest and/or penalties related to income tax matters in income tax expense. For both the three and six months ended June 30, 2018 there were no interest and penalties recorded in the income statement compared to $3,600 and $22,000 , respectively, in interest and penalties for the three and six months ended June 30, 2017 . Pinnacle Financial's effective tax rate for the three and six months ended June 30, 2018 was 20.9% and 20.0% , respectively, compared to 31.7% and 29.0% , respectively, for the three and six months ended June 30, 2017 , primarily due to the reduction in the statutory corporate tax rate following the enactment of the Tax Cuts and Jobs Act in December 2017. The difference between the effective tax rate and the federal and state income tax statutory rate of 26.14% at June 30, 2018 and 39.23% at June 30, 2017 is primarily due to state excise tax expense, investments in bank qualified municipal securities, tax benefits of Pinnacle Financial's real estate investment trust subsidiary, participation in the Tennessee Community Investment Tax Credit (CITC) program, and tax benefits associated with share-based compensation, bank-owned life insurance and our captive insurance subsidiary, offset in part by the limitation on deductibility of meals and entertainment expense and FDIC premiums. Additionally, in March 2016, the FASB issued updated guidance to Accounting Standards Update, 2016-09 Stock Compensation Improvements to Employee Share-Based Payment Activity (ASU 2016-09) intended to simplify and improve several aspects of the accounting for share-based payment transactions, including the income tax consequences, classification of such awards as either equity or liabilities and classification of such awards on the statement of cash flows. The guidance became effective for Pinnacle Financial on January 1, 2017. Included in income tax expense for the three and six months ended June 30, 2018 were excess tax benefits of $72,000 and $2.8 million , respectively, recognized upon the lapse of restrictions on stock awards and stock options exercises, compared to $789,000 and $4.6 million, respectively, for the three and six months ended June 30, 2017 .</t>
  </si>
  <si>
    <t>Commitments and Contingent Liabilities</t>
  </si>
  <si>
    <t>Commitments and Contingencies Disclosure [Abstract]</t>
  </si>
  <si>
    <t>Note 7. Commitments and Contingent Liabilities In the normal course of business, Pinnacl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June 30, 2018 , these commitments amounted to $6.32 billion , of which approximately $926.8 million related to home equity lines of credit. Standby letters of credit are generally issued on behalf of an applicant (Pinnacl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Bank under certain prescribed circumstances. Subsequently, Pinnacle Bank would then seek reimbursement from the applicant pursuant to the terms of the standby letter of credit. At June 30, 2018 , these commitments amounted to $175.9 million . Pinnacle Bank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June 30, 2018 , Pinnacle Financial had accrued $2.9 million for the inherent risks associated with these off-balance sheet commitments compared to $3.1 million at December 31, 2017. Various legal claims also arise from time to time in the normal course of business. In the opinion of management, the resolution of these claims outstanding at June 30, 2018 will not have a material adverse impact on Pinnacle Financial's consolidated financial condition, operating results or cash flows.</t>
  </si>
  <si>
    <t>Stock Options and Restricted Shares</t>
  </si>
  <si>
    <t>Disclosure of Compensation Related Costs, Share-based Payments [Abstract]</t>
  </si>
  <si>
    <t>Note 8. Stock Options and Restricted Shares At Pinnacle Financial's annual shareholders' meeting on April 17, 2018, the shareholders of Pinnacle Financial adopted the 2018 Omnibus Equity Incentive Plan (the "2018 Plan"). The 2018 Plan subsumed the then existing Pinnacle Financial Partners, Inc. 2014 Equity Incentive Plan (the "2014 Plan") including the approximately 500,000 shares in the aggregate that remained available for issuance thereunder on the date the 2018 Plan was approved by shareholders and increased the maximum number of shares of common stock that may be issued to associates, directors and contractors of Pinnacle Financial and Pinnacle Bank by an additional 1.2 million shares. The 2018 Plan permits Pinnacle Financial to reissue outstanding awards that are subsequently forfeited, settled in cash, withheld by Pinnacle Financial to cover withholding taxes or expire unexercised and returned to the 2018 Plan. The BNC Bancorp 2013 Amended and Restated Omnibus Stock Incentive Plan (the "BNC Plan") was assumed by Pinnacle Financial in connection with the BNC Merger. As of June 30, 2018, the BNC Plan had approximately 9,000 shares remaining available for issuance to existing associates that were previously BNC associates in future periods. No new awards may be granted under plans other than the 2018 Plan except for shares remaining available for issuance to the former BNC associates pursuant to the BNC Plan. Upon the acquisition of CapitalMark, Pinnacle Financial assumed approximately 858,000 stock options under the CapitalMark Option Plan. No further shares remain available for issuance under the CapitalMark Option Plan. No options were assumed upon the acquisition of Magna, Avenue or BNC as all preexisting Magna, Avenue and BNC stock options were converted to cash upon acquisition. At June 30, 2018, all of the remaining options outstanding were granted under the CapitalMark Option Plan. Common Stock Options A summary of the stock option activity within the equity incentive plans during the six months ended June 30, 2018 and information regarding expected vesting, contractual terms remaining, intrinsic values and other matters is as follows: Number Weighted-Average Exercise Price Weighted-Average Contractual Remaining Term (in years) Aggregate Intrinsic Value (000's) Outstanding at December 31, 2017 274,586 $ 21.40 3.06 $ 12,329 (1) Granted — Exercised (90,397 ) Forfeited — Outstanding at June 30, 2018 184,189 $ 22.67 3.79 $ 7,124 (2) Options exercisable at June 30, 2018 184,189 $ 22.67 3.79 $ 7,124 (2) (1) The aggregate intrinsic value is calculated as the difference between the exercise price of the underlying awards and the quoted closing price of Pinnacle Financial common stock of $66.30 per common share at December 31, 2017 for the 274,586 options that were in-the-money at December 31, 2017 . (2) The aggregate intrinsic value is calculated as the difference between the exercise price of the underlying awards and the quoted closing price of Pinnacle Financial common stock of $61.35 per common share at June 30, 2018 for the 184,189 options that were in-the-money at June 30, 2018 . Compensation costs related to stock options granted under Pinnacle Financial's equity incentive plans have been fully recognized and all outstanding option awards are fully vested. Restricted Share Awards A summary of activity for unvested restricted share awards for the six months ended June 30, 2018 is as follows: Number Grant Date Weighted-Average Cost Unvested at December 31, 2017 936,135 $ 50.08 Shares awarded 135,073 Conversion of previously awarded restricted share units to restricted share awards 6,200 Restrictions lapsed and shares released to associates/directors (315,444 ) Shares forfeited (1) (22,133 ) Unvested at June 30, 2018 739,831 $ 55.02 (1) Represents shares forfeited due to employee termination and/or retirement. No shares were forfeited due to failure to meet performance targets. Pinnacle Financial has granted restricted share awards to associates, senior management and outside directors with a combination of time and, in the case of senior management, performance vesting criteria. The following table outlines restricted stock grants that were awarded, grouped by similar vesting criteria, during the six months ended June 30, 2018 : Grant Year Group (1) Vesting Period in years Shares awarded Restrictions Lapsed and shares released to participants Shares Forfeited by participants (6) Shares Unvested Time Based Awards 2018 Associates (2) 3 - 5 102,224 276 2,077 99,871 2018 Associates (3) 3 - 5 16,777 — 500 16,277 Performance Based Awards 2018 Leadership team (4) 3 6,200 4,340 1,860 — Outside Director Awards (5) 2018 Outside directors 1 16,072 1,148 — 14,92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pursuant to legacy BNC incentive plans assumed by Pinnacle Financial. (4)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5) 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the year-to-date period ended June 30, 2018 . Any dividends paid on shares for which the forfeiture restrictions do not lapse will be recouped by Pinnacle Financial at the time of termination or will not be distributed from escrow, as applicable. Restricted Share Units The following table details the restricted share unit awards outstanding at June 30, 2018 :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8 96,878-145,339 25,990 2018 2 3 N/A 2019 2 2 N/A 2020 2 1 N/A 2017 72,537-109,339 24,916 2017 2 3 N/A 2018 2 2 N/A 2019 2 1 N/A 2016 73,474-110,223 26,683 2016 2 3 N/A 2017 2 2 N/A 2018 2 1 N/A 2015 58,200-101,850 28,378 2015 2 3 N/A 2016 2 2 N/A 2017 2 1 N/A (1) The named executive officers are awarded a range of awards that may be earned based on attainment of goals between a target level of performance and a maximum level of performance. (2) Restricted share unit awards granted in 2018, 2017, 2016 and 2015 will be earned if certain performance targets (and service periods) are achieved. Additional forfeiture restrictions may lapse based on Pinnacle Financial's attainment of certain soundness thresholds in future periods and thereafter the unit awards will be settled in shares of Pinnacle Financial common stock. Stock compensation expense related to restricted share awards and restricted share units for the three and six months ended June 30, 2018 was $4.3 million and $8.8 million, respectively, compared to $5.2 million and $8.6 million for the three and six months ended June 30, 2017 .</t>
  </si>
  <si>
    <t>Derivative Instruments</t>
  </si>
  <si>
    <t>Derivative Instruments and Hedging Activities Disclosure [Abstract]</t>
  </si>
  <si>
    <t>Note 9.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A summary of Pinnacle Financial's interest rate swaps related to customers as of June 30, 2018 and December 31, 2017 is included in the following table (in thousands): June 30, 2018 December 31, 2017 Balance Sheet Location Notional Amount Estimated Fair Value Notional Amount Estimated Fair Value Interest rate swap agreements: Pay fixed / receive variable swaps Other assets $ 818,797 $ 21,300 $ 748,625 $ 13,771 Pay variable / receive fixed swaps Other liabilities 818,797 (23,349 ) 748,625 (13,866 ) Cash settlements Other assets — 1,920 — — Total $ 1,637,594 $ (129 ) $ 1,497,250 $ (95 ) Amount of Gain (Loss) Recognized in Income Location of Gain (Loss) Recognized in Income Three Months Ended June 30, Six Months Ended June 30, 2018 2017 2018 2017 Interest rate swap agreements Other noninterest income $ (14 ) $ 1 $ (34 ) $ 13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June 30, 2018 and December 31, 2017 are as follows (in thousands): June 30, 2018 December 31, 2017 Balance Sheet Location Weighted Average Remaining Maturity (In Years) Weighted Average Pay Rate Receive Rate Notional Amount Estimated Fair Value Notional Amount Estimated Fair Value Asset derivatives Interest rate swap agreements Other assets 2.60 2.48% 3 month LIBOR $ 101,000 $ 618 $ — $ — Liability derivatives Interest rate swap agreements Other assets 3.85 3.09% 3 month LIBOR $ 99,000 $ (1,005 ) $ 200,000 $ (4,583 ) The effects of Pinnacle Financial's cash flow hedge relationships on the statement of comprehensive income (loss) during the three and six months ended June 30, 2018 and 2017 were as follows: Amount of Gain (Loss) Recognized in Other Comprehensive Income Three Months Ended June 30, Six Months Ended June 30, 2018 2017 2018 2017 Interest rate swap agreements $ 950 $ 1,161 $ 2,670 $ 1,068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No amounts were reclassified from accumulated other comprehensive income into net income related to these derivatives during the six months ended June 30, 2018 or 2017 , and no amounts are expected to be reclassified from accumulated other comprehensive income into net income over the next twelve month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and fixed rate prepayable loans. The hedging strategy on securities converts the fixed interest rates to LIBOR-based variable interest rates. These derivatives are designated as partial term hedges of selected cash flows covering specified periods of time prior to the call dates of the hedged securities. Pinnacle Financial has elected early adoption of FASB ASU 2017-12, which allows such partial term hedge designations. Pinnacle Financial also utilizes interest rate swaps designated as fair value hedges to mitigate the effect of changing interest rates on the fair values of th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 A summary of Pinnacle Financial's fair value hedge relationships as of June 30, 2018 and December 31, 2017 are as follows (in thousands): June 30, 2018 December 31, 2017 Balance Sheet Location Weighted Average Remaining Maturity (In Years) Weighted Average Pay Rate Receive Rate Notional Amount Estimated Fair Value Notional Amount Estimated Fair Value Asset derivatives Interest rate swap agreements - securities Other assets 7.39 2.89% 3 month LIBOR $ 154,145 $ 236 $ — $ — Interest rate swap agreements - loans Other assets 2.76 2.79% 3 month LIBOR 525,000 1,122 — — 3.81 2.82% $ 679,145 $ 1,358 $ — $ — The effects of Pinnacle Financial's fair value hedge relationships on the income statement during the three and six months ended June 30, 2018 and 2017 were as follows: Location of Gain (Loss) on Derivative Amount of Gain (Loss) Recognized in Income Three Months Ended June 30, Six Months Ended June 30, Asset derivatives 2018 2017 2018 2017 Interest rate swap agreements - securities Interest income on securities $ (1,343 ) $ — $ 236 $ — Interest rate swap agreements - loans Interest income on loans $ 1,122 $ — $ 1,122 $ — Location of Gain (Loss) on Hedged Item Amount of Gain (Loss) Recognized in Income Three Months Ended June 30, Six Months Ended June 30, Asset derivatives 2018 2017 2018 2017 Interest rate swap agreements - securities Interest income on securities $ 1,343 $ — $ (236 ) $ — Interest rate swap agreements - loans Interest income on loans $ (1,122 ) $ — $ (1,122 ) $ — The following amounts were recorded on the balance sheet related to cumulative basis adjustments for fair value hedges at June 30, 2018 and December 31, 2017 : Carrying Amount of the Hedged Assets Cumulative Amount of Fair Value Hedging Adjustment Included in the Carrying Amount of the Hedged Assets June 30, 2018 December 31, 2017 June 30, 2018 December 31, 2017 Line item on the balance sheet Securities available-for-sale $ 153,543 $ — $ (236 ) $ — Loans (1) $ 523,878 $ — $ (1,122 ) $ — (1) The carrying amount as shown represents the designated last-of-layer. At June 30, 2018, the total amortized cost basis of the closed portfolio of loans designated in this hedging relationship was $ 1.7 billion. On July 25, 2018, Pinnacle Financial entered into an additional swap transaction with a notional amount of $ 375 million designated as fair value hedges. These derivatives are intended to protect against the effects of changing interest rates on the fair values of fixed rate prepayabl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t>
  </si>
  <si>
    <t>Fair Value of Financial Instruments</t>
  </si>
  <si>
    <t>Fair Value Disclosures [Abstract]</t>
  </si>
  <si>
    <t>Note 10.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cash flow hedge agreement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Impaired loans – A loan is classified as impaired when it is probable Pinnacle Financial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difference may be recognized as a charge-off. Impaired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June 30, 2018 and December 31, 2017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June 30, 2018 Investment securities available-for-sale: U.S. Treasury securities $ 30,780 $ — $ 30,780 $ — U.S. government agency securities 173,229 — 173,229 — Mortgage-backed securities 1,239,031 — 1,239,031 — State and municipal securities 1,207,181 — 1,191,891 15,290 Agency-backed securities 240,446 — 240,446 — Corporate notes and other 69,461 — 69,461 — Total investment securities available-for-sale $ 2,960,128 $ — $ 2,944,838 $ 15,290 Other investments 47,983 — 24,405 23,578 Other assets 27,494 — 27,494 — Total assets at fair value $ 3,035,605 $ — $ 2,996,737 $ 38,868 Other liabilities $ 23,712 $ — $ 23,712 $ — Total liabilities at fair value $ 23,712 $ — $ 23,712 $ — December 31, 2017 Investment securities available-for-sale: U.S. Treasury securities $ 30,445 $ — $ 30,445 $ — U.S. government agency securities 180,801 — 180,801 — Mortgage-backed securities 1,263,819 — 1,263,819 — State and municipal securities 784,612 — 767,583 17,029 Agency-backed securities 173,292 — 173,292 — Corporate notes and other 82,314 — 82,314 — Total investment securities available-for-sale 2,515,283 — 2,498,254 17,029 Other investments 28,874 — — 28,874 Other assets 11,812 — 11,812 — Total assets at fair value $ 2,555,969 $ — $ 2,510,066 $ 45,903 Other liabilities $ 13,886 $ — $ 13,886 $ — Total liabilities at fair value $ 13,886 $ — $ 13,886 $ — The following table presents assets measured at fair value on a nonrecurring basis as of June 30, 2018 and December 31, 2017 (in thousands): June 30, 2018 Total carrying value in the consolidated balance sheet Quoted market prices in an active market (Level 1) Models with significant observable market parameters (Level 2) Models with significant unobservable market parameters (Level 3) Total gains (losses) for the year-to-date period then ended Other real estate owned $ 19,785 $ — $ — $ 19,785 $ 15 Impaired loans, net (1) 35,548 — — 35,548 (35 ) Total $ 55,333 $ — $ — $ 55,333 $ (20 ) December 31, 2017 Other real estate owned $ 27,831 $ — $ — $ 27,831 $ 203 Impaired loans, net (1) 22,723 — — 22,723 (4 ) Total $ 50,554 $ — $ — $ 50,554 $ 199 (1) Amount is net of valuation allowance of $2.3 million and $2.2 million at June 30, 2018 and December 31, 2017 ,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six months ended June 30, 2018 , there were transfers between Levels 1, 2 or 3 of $12.2 million. Transfers out of Level 3 of the valuation hierarchy represent equity securities for which the fair values have been deemed to be not readily determinable and for which the securities are currently carried at cost and evaluated for impairment. The table below includes a rollforward of the balance sheet amounts for the three and six months ended June 30, 2018 and June 30,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June 30, For the six months ended June 30, 2018 2017 2018 2017 Available-for-sale Securities Other Available-for-sale Securities Other Available-for-sale Securities Other assets Available-for-sale Securities Other assets Fair value, beginning of period $ 15,226 $ 29,788 $ — $ 10,492 $ 17,029 $ 28,874 $ — $ 10,478 Total realized gains included in income 30 2,265 — 240 60 2,777 — 437 Changes in unrealized gains/losses included in other comprehensive income for assets and liabilities still held at June 30 34 — — — (631 ) — — — Acquired — — — 17,062 — — — 17,062 Purchases — 3,948 — 649 — 4,818 — 769 Issuances — — — — — — — — Settlements — (257 ) — (593 ) (1,168 ) (725 ) — (896 ) Transfers out of Level 3 — (12,166 ) — — (12,166 ) — — Fair value, end of period $ 15,290 23,578 — 27,850 $ 15,290 $ 23,578 $ — $ 27,850 Total realized gains included in income related to financial assets and liabilities still on the consolidated balance sheet at June 30 $ 30 $ 2,265 $ — $ 240 $ 60 $ 2,777 $ — $ 437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8 and December 31, 2017 . Such amounts have not been revalued for purposes of these consolidated financial statements since those dates and, therefore, current estimates of fair value may differ significantly from the amounts presented herein. 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 The values derived from the discounted cash flow approach for our performing loan portfolio incorporate credit risk to determine the exit price. Fair values for impaired loans are estimated using discounted cash flow models or based on the fair value of the underlying collateral.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Loans held-for-sale - Loans held-for-sale are carried at the lower of cost or fair value. The estimate of fair value is based on pricing models and other information. Deposits, securities sold under agreements to repurchase, Federal Home Loan Bank (FHLB) advances, subordinated debt and other borrowings - The fair value of demand deposits, savings deposits and securities sold under agreements to repurchase are derived from a selection of market transactions reflecting our peer group. Fair values for certificates of deposit, FHLB advances and subordinated debt are estimated using discounted cash flow models, using current market interest rates offered on certificates, advances and other borrowings with similar remaining maturities.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June 30,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June 30, 2018 Carrying/ Notional Amount Estimated Fair Value (1) Quoted market prices in an active market (Level 1) Models with significant observable market parameters (Level 2) Models with significant unobservable market parameters (Level 3) Financial assets: Securities held-to-maturity $ 15,341 $ 15,259 $ — $ 15,259 $ — Loans, net 16,967,183 16,838,989 — — 16,838,989 Consumer loans held-for-sale 108,592 109,572 — 109,572 — Commercial loans held-for-sale 21,277 21,469 — 21,469 — Financial liabilities: Deposits and securities sold under agreements to repurchase 17,986,157 17,401,607 — — 17,401,607 Federal Home Loan Bank advances 1,581,867 1,568,693 — — 1,568,693 Subordinated debt and other borrowings 465,433 438,051 — — 438,051 Off-balance sheet instruments: Commitments to extend credit (2) 6,323,041 1,767 — — 1,767 Standby letters of credit (3) 175,856 1,097 — — 1,097 December 31, 2017 Financial assets: Securities held-to-maturity $ 20,762 $ 20,830 $ — $ 20,830 $ — Loans, net 15,565,876 15,252,953 — — 15,252,953 Consumer loans held-for-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8 and December 31, 2017 , Pinnacle Financial included in other liabilities $1.8 million and $2.3 million, respectively, representing the inherent risks associated with these off-balance sheet commitments. (3) At June 30, 2018 and December 31, 2017 , the aggregate fair value of Pinnacle Financial's standby letters of credit was $1.1 million and $ 800,000 , respectively.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Regulatory Matters</t>
  </si>
  <si>
    <t>Regulatory Capital Requirements [Abstract]</t>
  </si>
  <si>
    <t>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six months ended June 30, 2018 , Pinnacle Bank paid $50.5 million in dividends to Pinnacle Financial. Since the first quarter of 2016, Pinnacle Financial has paid a quarterly common stock dividend of $0.14 per share. The amount and timing of all future dividend payments by Pinnacle Financial, if any, is subject to discretion of Pinnacle Financial's board of directors and will depend on Pinnacle Financial's earnings, capital position, financial condition and other factors, including then applicable regulatory capital requirements, as they become known to Pinnacle Financial and Pinnacle Bank's ability to pay dividends to Pinnacle Financial.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of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increasing each year by a like percentage until fully implemented in January 2019. The net unrealized gain or loss on available-for-sale securities is not included in computing regulatory capital. Management believes, as of June 30, 2018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esulting ratios, not including the capital conservation buffer, are presented in the following table (in thousands): Actual Minimum Capital Requirement Minimum To Be Well-Capitalized Amount Ratio Amount Ratio Amount Ratio At June 30, 2018 Total capital to risk weighted assets: Pinnacle Financial $ 2,413,368 12.0 % $ 1,612,148 8.0 % NA NA Pinnacle Bank $ 2,254,929 11.2 % $ 1,607,173 8.0 % $ 2,008,966 10.0 % Tier 1 capital to risk weighted assets: Pinnacle Financial $ 1,864,397 9.3 % $ 1,209,111 6.0 % NA NA Pinnacle Bank $ 2,048,545 10.2 % $ 1,205,380 6.0 % $ 1,607,173 8.0 % Common equity Tier 1 capital to risk weighted assets Pinnacle Financial $ 1,864,274 9.3 % $ 906,833 4.5 % NA NA Pinnacle Bank $ 2,048,422 10.2 % $ 904,035 4.5 % $ 1,305,828 6.5 % Tier 1 capital to average assets (*): Pinnacle Financial $ 1,864,397 8.8 % $ 850,857 4.0 % NA NA Pinnacle Bank $ 2,048,545 9.7 % $ 847,932 4.0 % $ 1,059,915 5.0 % Actual Minimum Capital Requirement Minimum To Be Well-Capitalized Amount Ratio Amount Ratio Amount Ratio At December 31, 2017 Total capital to risk weighted assets: Pinnacle Financial $ 2,266,161 12.0 % $ 1,509,496 8.0 % NA NA Pinnacle Bank $ 2,134,344 11.3 % $ 1,504,765 8.0 % $ 1,880,956 10.0 % Tier 1 capital to risk weighted assets: Pinnacle Financial $ 1,725,323 9.1 % $ 1,132,122 6.0 % NA NA Pinnacle Bank $ 1,936,313 10.3 % $ 1,128,574 6.0 % $ 1,504,765 8.0 % Common equity Tier 1 capital to risk weighted assets Pinnacle Financial $ 1,725,219 9.1 % $ 849,092 4.5 % NA NA Pinnacle Bank $ 1,936,209 10.3 % $ 846,430 4.5 % $ 1,222,621 6.5 % Tier 1 capital to average assets (*): Pinnacle Financial $ 1,725,323 8.6 % $ 797,861 4.0 % NA NA Pinnacle Bank $ 1,936,313 9.7 % $ 796,235 4.0 % $ 995,294 5.0 % (*) Average assets for the above calculations were based on the most recent quarter.</t>
  </si>
  <si>
    <t>Subordinated Debt and Other borrowings</t>
  </si>
  <si>
    <t>Subordinated Debt [Abstract]</t>
  </si>
  <si>
    <t>Subordinated Debt and Other borrowings Pinnacle Financial has twelve wholly-owned subsidiaries that are statutory business trusts created for the exclusive purpose of issuing 30 -year capital trust preferred securities. Additionally, Pinnacle Financial or Pinnacle Bank has entered into certain other subordinated debt agreements and a revolving credit facility as outlined below and, with respect to the legacy Pinnacle Financial indebtedness, as fully described in its 2017 Form 10-K (in thousands): Name Date Maturity Total Debt Outstanding Interest Rate at Coupon Structure Trust preferred securities Pinnacle Statutory Trust I December 29, 2003 December 30, 2033 $ 10,310 5.13 % 30-day LIBOR + 2.80% Pinnacle Statutory Trust II September 15, 2005 September 30, 2035 20,619 3.74 % 30-day LIBOR + 1.40% Pinnacle Statutory Trust III September 7, 2006 September 30, 2036 20,619 3.99 % 30-day LIBOR + 1.65% Pinnacle Statutory Trust IV October 31, 2007 September 30, 2037 30,928 5.19 % 30-day LIBOR + 2.85% BNC Capital Trust I April 3, 2003 April 15, 2033 5,155 5.60 % 30-day LIBOR + 3.25% BNC Capital Trust II March 11, 2004 April 7, 2034 6,186 5.20 % 30-day LIBOR + 2.85% BNC Capital Trust III September 23, 2004 September 23, 2034 5,155 4.75 % 30-day LIBOR + 2.40% BNC Capital Trust IV September 27, 2006 December 31, 2036 7,217 4.04 % 30-day LIBOR + 1.70% Valley Financial Trust I June 26, 2003 June 26, 2033 4,124 5.44 % 30-day LIBOR + 3.10% Valley Financial Trust II September 26, 2005 December 15, 2035 7,217 3.83 % 30-day LIBOR + 1.49% Valley Financial Trust III December 15, 2006 January 30, 2037 5,155 4.09 % 30-day LIBOR + 1.73% Southcoast Capital Trust III August 5, 2005 September 30, 2035 10,310 3.84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10,430 6.98 % 30-day LIBOR + 5.50% (5) Other Borrowings Revolving credit facility (6) April 26, 2018 April 25, 2019 — — 30-day LIBOR + 1.75% Debt issuance costs and fair value adjustments (7,992 ) Total subordinated debt and other borrowings $ 465,433 ______________________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5% and a cap of 9.5% . (6) Borrowing capacity on the revolving credit facility is $75.0 million . At June 30, 2018 , there was no outstanding balance under this facility. An unused fee of 0.35% is assessed on the average daily unused amount of the loan.</t>
  </si>
  <si>
    <t>Summary of Significant Accounting Policies (Policies)</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7 (2017 10-K). These consolidated financial statements include the accounts of Pinnacle Financial and its wholly-owned subsidiaries. Certain statutory trust affiliates of Pinnacle Financial, as noted in Note 12. Subordinated Debt and Other Borrowings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the 2017 10-K.</t>
  </si>
  <si>
    <t>Income Per Common Share</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and six months ended June 30, 2018 and 2017 (in thousands, except per share data): Three months ended Six months ended 2018 2017 2018 2017 Basic net income per share calculation: Numerator - Net income $ 86,865 $ 43,086 $ 170,375 $ 82,739 Denominator - Weighted average common shares outstanding 77,124 53,098 77,102 50,574 Basic net income per common share $ 1.13 $ 0.81 $ 2.21 $ 1.64 Diluted net income per share calculation: Numerator – Net income $ 86,865 $ 43,086 $ 170,375 $ 82,739 Denominator - Weighted average common shares outstanding 77,124 53,098 77,102 50,574 Dilutive shares contingently issuable 344 568 316 532 Weighted average diluted common shares outstanding 77,468 53,666 77,418 51,106 Diluted net income per common share $ 1.12 $ 0.80 $ 2.20 $ 1.62</t>
  </si>
  <si>
    <t>Recently Adopted Accounting Pronouncements</t>
  </si>
  <si>
    <t>Recently Adopted Accounting Pronouncements —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Pinnacle Financial early adopted this standard in the first quarter of 2018 and subsequently entered into two hedging transactions during the six months ended June 30, 2018, and one additional hedging transaction on July 25, 2018, all of which are eligible for hedge accounting as a result of the new standard, as noted in Note 9. Derivative Instruments . In March 2017, the FASB issued Accounting Standards Update No. 2017-08, Receivables - Nonrefundable Fees and Other Costs (Subtopic 310-20): Premium Amortization on Purchased Callable Debt Securities . The amendment in this ASU shortens the amortization period for certain callable debt securities held at a premium to the earliest call date. The amendment does not require an accounting change for securities held at a discount; the discount continues to be amortized to maturity. The amendments are effective for fiscal years beginning after December 15, 2018, including interim periods within those periods. Early adoption is permitted with modified retrospective application. Pinnacle Financial elected to early adopt this standard in the first quarter of 2018 and it continues to have no material impact to its financial statements. In January 2017, the FASB issued Accounting Standards Update 2017-01, Business Combinations (Topic 805): Clarifying the Definition of a Business . The amendment in this ASU clarifies the definition of a business with the objective of adding guidance to assist entities with evaluating whether transactions should be accounted for as acquisitions (or disposals) of assets or businesses. The amendments are effective for fiscal years beginning after December 15, 2017, including interim periods within those periods. There has been no material impact on Pinnacle Financial's consolidated financial statements due to the adoption of this standard in the first quarter of 2018. In August 2016, the FASB issued Accounting Standards Update 2016-15, Statement of Cash Flows (Topic 230) intended to reduce the diversity in practice around how certain transactions are classified within the statement of cash flows. The guidance became effective for public companies for annual periods beginning after December 15, 2017, including interim periods within those fiscal years. Pinnacle Financial adopted this standard in the first quarter of 2018 and it continues to have no material impact to its financial statements, with the exception of dividends received from its and Pinnacle Bank's equity method investments which were reclassified from cash flow from investments to operating cash flow. In January 2016, the FASB issued Accounting Standards Update 2016-01, Financial Instruments – Overall (Subtopic 825-10) which, among other things, (i) requires equity investments, excluding those accounted for under the equity method or that result in consolidation,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ASU 2016-01 became effective for Pinnacle Financial in the first quarter of 2018 and continues to have no material impact on its financial statements. See Note 10. Fair Value of Financial Instruments for disclosure of the fair value of financial instruments based on an exit price notion as required by ASU 2016-01. In May 2014, the FASB issued Accounting Standards Update 2014-09, Revenue from Contracts with Customers (Topic 606 )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Pinnacle Financial adopted the ASU during the first quarter of 2018, as required, using a modified retrospective approach. The majority of Pinnacle Financial's revenue stream is generated from interest income on loans and deposits, which are outside the scope of Topic 606. Pinnacle Financial’s sources of income that fall within the scope of Topic 606 include service charges on deposits, investment services, insurance sales commissions, trust fees, interchange fees and gains and losses on sales of other real estate, all of which are presented within noninterest income. Pinnacle Financial has evaluated the effect of Topic 606 on these fee-based income streams and concluded that adoption of the standard did not materially impact its financial statements. The following is a summary of the implementation considerations for the revenue streams that fall within the scope of Topic 606: • Service charges on deposits, investment services, trust fees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based fees are recognized at the time the transaction is processed, and periodic service charges are recognized over the service period. The adoption of Topic 606 had no impact on Pinnacle Financial's revenue recognition practice for these services. • Insurance sales commissions — Insurance commissions are received from insurance companies in return for the placement of policies with customers. While additional services, such as claims assistance, may be provided over the term of the policy, the revenues are substantially earned at the time of policy placement. The only contingency in earning the revenue relates to the potential for subsequent cancellation of policies. Accordingly, revenue is recognized at the time of policy placement, net of an allowance for estimated policy cancellations. The adoption of Topic 606 had no impact on Pinnacle Financial's revenue recognition related to insurance sales commissions. • Gains on sales of other real estate — ASU 2014-09 also creates Topic 610-20, under which a gain on sale should be recognized when a contract for sale exists and control of the asset has been transferred to the buyer. Topic 606 lists several criteria which must exist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ratio, but also the credit quality of the borrower, the structure of the loan, and any other factors that may affect collectability. While these differences may affect the decision to recognize or defer gains on sales of other real estate in circumstances where Pinnacle Bank has financed the sale, the effects would not be material to Pinnacle Financial's consolidated financial statements.</t>
  </si>
  <si>
    <t>Subsequent Events</t>
  </si>
  <si>
    <t>Subsequent Events — Accounting Standards Codification (ASC) Topic 855, Subsequent Events, establishes general standards of accounting for and disclosure of events that occur after the balance sheet date but before financial statements are issued. Pinnacle Financial evaluated all events or transactions that occurred after June 30, 2018 through the date of the issued financial statements. Pinnacle Financial entered into a hedging transaction on July 25, 2018 that has been more fully disclosed in Note 9. Derivative Instruments . Other than the above-noted transaction, no other subsequent events were noted.</t>
  </si>
  <si>
    <t>Summary of Significant Accounting Policies (Tables)</t>
  </si>
  <si>
    <t>Supplemental Cash Flow Information</t>
  </si>
  <si>
    <t>Cash Flow Information — Supplemental cash flow information addressing certain cash and noncash transactions for each of the six months ended June 30, 2018 and June 30, 2017 was as follows (in thousands): For the six months ended 2018 2017 Cash Transactions: Interest paid $ 82,321 $ 29,311 Income taxes paid, net 28,105 25,036 Noncash Transactions: Loans charged-off to the allowance for loan losses 15,367 10,321 Loans foreclosed upon and transferred to other real estate owned 1,505 1,520 Loans foreclosed upon and transferred to other assets 950 446 Common stock issued in connection with acquisition (1) — 1,858,133</t>
  </si>
  <si>
    <t>Basic and Diluted Earnings Per Share Calculations</t>
  </si>
  <si>
    <t>The following is a summary of the basic and diluted net income per share calculations for the three and six months ended June 30, 2018 and 2017 (in thousands, except per share data): Three months ended Six months ended 2018 2017 2018 2017 Basic net income per share calculation: Numerator - Net income $ 86,865 $ 43,086 $ 170,375 $ 82,739 Denominator - Weighted average common shares outstanding 77,124 53,098 77,102 50,574 Basic net income per common share $ 1.13 $ 0.81 $ 2.21 $ 1.64 Diluted net income per share calculation: Numerator – Net income $ 86,865 $ 43,086 $ 170,375 $ 82,739 Denominator - Weighted average common shares outstanding 77,124 53,098 77,102 50,574 Dilutive shares contingently issuable 344 568 316 532 Weighted average diluted common shares outstanding 77,468 53,666 77,418 51,106 Diluted net income per common share $ 1.12 $ 0.80 $ 2.20 $ 1.62</t>
  </si>
  <si>
    <t>Acquisitions (Tables)</t>
  </si>
  <si>
    <t>Business Acquisition [Line Items]</t>
  </si>
  <si>
    <t>Supplemental Pro-Forma Information</t>
  </si>
  <si>
    <t>Supplemental Pro Forma Combined Results of Operations The supplemental proforma information below for the three and six months ended June 30, 2017 gives effect to the BNC acquisition as if it had occurred on January 1, 2017.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the three and six months ended June 30, 2017 that may not have been necessary had the acquired loans been recorded at fair value as of the beginning of 2017. Additionally, these financial statements were not adjusted for non-recurring expenses, such as merger-related expenses incurred by either Pinnacle Financial or BNC. Pinnacle Financial expects to achieve operating cost savings and other business synergies as a result of the acquisition which are also not reflected in the proforma amounts. (dollars in thousands) Three Months Ended Six Months Ended Revenue (1) $ 180,742 $ 400,407 Income before income taxes 88,299 163,298 (1) Net interest income plus noninterest income.</t>
  </si>
  <si>
    <t>BNC Bancorp</t>
  </si>
  <si>
    <t>Consideration Paid and an Allocation of Purchase Price to Net Assets Acquired</t>
  </si>
  <si>
    <t>The following summarizes the consideration paid and an allocation of purchase price to net assets acquired (in thousands): Number of Shares Amount Equity consideration: Common stock issued 27,687,100 $ 1,858,133 Total equity consideration $ 1,858,133 Non-equity consideration: Cash paid to redeem common stock $ 129 Total consideration paid $ 1,858,262 Allocation of total consideration paid: Fair value of net assets assumed including estimated identifiable intangible assets $ 602,689 Goodwill 1,255,573 $ 1,858,262</t>
  </si>
  <si>
    <t>Purchase Price Allocations</t>
  </si>
  <si>
    <t xml:space="preserve">(in thousands) As of June 16, 2017 BNC Historical Cost Basis Fair Value Adjustments (1) As Recorded by Pinnacle Financial Assets Cash and cash equivalents $ 155,271 $ — $ 155,271 Investment securities 643,875 1,667 645,542 Loans (2) 5,782,720 (181,430 ) 5,601,290 Mortgage loans held for sale 27,026 — 27,026 Other real estate owned (3) 20,143 1,382 21,525 Core deposit and other intangible (4) — 50,422 50,422 Property, plant and equipment (5) 156,805 (3,341 ) 153,464 Other assets (6) 320,988 54,057 375,045 Total Assets $ 7,106,828 $ (77,243 ) $ 7,029,585 Liabilities Interest-bearing deposits (7) $ 5,003,653 $ 4,355 $ 5,008,008 Non-interest bearing deposits 1,199,342 — 1,199,342 Borrowings (8) 183,389 (6,412 ) 176,977 Other liabilities (9) 35,729 6,840 42,569 Total Liabilities $ 6,422,113 $ 4,783 $ 6,426,896 Net Assets Acquired $ 684,715 $ (82,026 ) $ 602,689 Explanation of certain fair value adjustments: (1) The amount represents the adjustment of the book value of BNC's assets and liabilities to their estimated fair value on the date of acquisition. Fair value adjustments have been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This adjustment reflects the Day 1 value of OREO properties subsequently sold during the second quarter of 2018.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and an adjustment to the Day 1 fair value of an alternative investment.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 (9) The amount represents the adjustment to accrue obligations that existed but had not been recorded as of the acquisition date and the fair value of BNC lease obligations. </t>
  </si>
  <si>
    <t>Equity method investment (Tables)</t>
  </si>
  <si>
    <t>Equity Method Investments</t>
  </si>
  <si>
    <t>A summary of BHG's financial position as of June 30, 2018 and December 31, 2017 and results of operations as of and for the three and six months ended June 30, 2018 and 2017 , were as follows (in thousands): As of June 30, 2018 December 31, 2017 Assets $ 353,362 $ 330,030 Liabilities 248,881 224,837 Membership interests 104,481 105,193 Total liabilities and membership interests $ 353,362 $ 330,030 For the three months ended For the six months ended 2018 2017 2018 2017 Revenues $ 49,053 $ 37,012 $ 92,804 $ 71,247 Net income $ 19,102 $ 18,013 $ 38,106 $ 34,024</t>
  </si>
  <si>
    <t>Securities (Tables)</t>
  </si>
  <si>
    <t>Summary of Amortized Cost and Fair Value of Available-for-sale and Held-to-maturity Securities</t>
  </si>
  <si>
    <t>The amortized cost and fair value of securities available-for-sale and held-to-maturity at June 30, 2018 and December 31, 2017 are summarized as follows (in thousands): Amortized Cost Gross Unrealized Gains Gross Unrealized Losses Fair Value June 30, 2018: Securities available-for-sale: U.S. Treasury securities $ 30,806 $ — $ 26 $ 30,780 U.S. government agency securities 177,178 37 3,986 173,229 Mortgage-backed securities 1,269,307 3,866 34,142 1,239,031 State and municipal securities 1,220,415 3,775 17,009 1,207,181 Asset-backed securities 240,571 464 589 240,446 Corporate notes and other 69,827 724 1,090 69,461 $ 3,008,104 $ 8,866 $ 56,842 $ 2,960,128 Securities held-to-maturity: State and municipal securities $ 15,341 $ 31 $ 113 $ 15,259 $ 15,341 $ 31 $ 113 $ 15,259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and other 81,615 1,346 647 82,314 $ 2,513,540 $ 19,244 17,501 $ 2,515,283 Securities held-to-maturity: State and municipal securities $ 20,762 $ 114 $ 46 $ 20,830 $ 20,762 $ 114 $ 46 $ 20,830</t>
  </si>
  <si>
    <t>Amortized Cost and Fair Value of Debt Securities by Contractual Maturity</t>
  </si>
  <si>
    <t>The amortized cost and fair value of debt securities as of June 30, 2018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June 30, 2018: Amortized Cost Fair Value Amortized Cost Fair Value Due in one year or less $ — $ — $ — $ — Due in one year to five years 102,756 102,863 6,412 6,405 Due in five years to ten years 176,890 175,583 8,015 7,941 Due after ten years 1,218,580 1,202,205 914 913 Mortgage-backed securities 1,269,307 1,239,031 — — Asset-backed securities 240,571 240,446 — — $ 3,008,104 $ 2,960,128 $ 15,341 $ 15,259</t>
  </si>
  <si>
    <t>Classification of Investments According to Term of Unrealized Losses of Less than Twelve Months or Twelve Months or Longer</t>
  </si>
  <si>
    <t>At June 30, 2018 and December 31, 2017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June 30, 2018 U.S. Treasury securities $ 30,780 $ 26 $ — $ — $ 30,780 $ 26 U.S. government agency securities 134,322 3,308 27,480 678 161,802 3,986 Mortgage-backed securities 720,677 19,811 339,377 14,331 1,060,054 34,142 State and municipal securities 860,821 14,143 62,029 2,979 922,850 17,122 Asset-backed securities 102,604 583 5,636 6 108,240 589 Corporate notes 33,468 963 4,471 127 37,939 1,090 Total temporarily-impaired securities $ 1,882,672 $ 38,834 $ 438,993 $ 18,121 $ 2,321,665 $ 56,955 At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Total temporarily-impaired securities $ 1,017,346 $ 9,021 $ 361,724 $ 8,526 $ 1,379,070 $ 17,547</t>
  </si>
  <si>
    <t>Loans and Allowance for Loan Losses (Tables)</t>
  </si>
  <si>
    <t>Loan Classification Categorized by Risk Rating Category</t>
  </si>
  <si>
    <t>The following table outlines the amount of each loan classification categorized into each risk rating category as of June 30, 2018 and December 31, 2017 (in thousands): Commercial real estate - mortgage Consumer real estate - mortgage Construction and land development Commercial and industrial Consumer and other Total June 30, 2018 Pass $ 6,849,567 $ 2,655,282 $ 2,119,011 $ 4,689,555 $ 362,201 $ 16,675,616 Special Mention 64,873 10,049 5,594 40,461 735 121,712 Substandard (1) 79,915 13,175 7,013 74,465 70 174,638 Substandard-nonaccrual 30,284 20,893 2,028 16,818 864 70,887 Doubtful-nonaccrual — — — — — — Total loans $ 7,024,639 $ 2,699,399 $ 2,133,646 $ 4,821,299 $ 363,870 $ 17,042,853 December 31, 2017 Pass $ 6,487,368 $ 2,503,688 $ 1,880,704 $ 4,014,656 $ 351,359 $ 15,237,775 Special Mention 94,134 18,356 8,148 46,898 1,177 168,713 Substandard (1) 72,044 21,053 13,468 62,529 79 169,173 Substandard-nonaccrual 16,064 18,117 5,968 17,258 48 57,455 Doubtful-nonaccrual — — — — — — Total loans $ 6,669,610 $ 2,561,214 $ 1,908,288 $ 4,141,341 $ 352,663 $ 15,633,11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70.8 million at June 30, 2018 , compared to $164.0 million at December 31, 2017 .</t>
  </si>
  <si>
    <t>Purchase Credit Impaired Loans</t>
  </si>
  <si>
    <t>Loans acquired with deteriorated credit quality are recorded pursuant to the provisions of ASC 310-30, and are referred to as purchase credit impaired loans. The following table provides a rollforward of purchase credit impaired loans from December 31, 2017 through June 30, 2018 (in thousands): Gross Carrying Value Accretable Yield Nonaccretable Yield Net Carrying Value December 31, 2017 $ 74,324 $ (132 ) $ (31,537 ) $ 42,655 Acquisition — — — — Year-to-date settlements (10,356 ) 16 3,346 (6,994 ) June 30, 2018 $ 63,968 $ (116 ) $ (28,191 ) $ 35,661</t>
  </si>
  <si>
    <t>Summary of Recorded Investment, Unpaid Principal Balance and Related Allowance and Average Recorded Investment of Impaired Loans</t>
  </si>
  <si>
    <t xml:space="preserve"> at June 30, 2018 and December 31, 2017 by loan classification (in thousands): At June 30, 2018 At December 31, 2017 Recorded investment Unpaid principal balances Related allowance Recorded investment Unpaid principal balances Related allowance Impaired loans with an allowance: Commercial real estate – mortgage $ 16,667 $ 16,698 $ 1,092 $ 1,850 $ 1,863 $ 95 Consumer real estate – mortgage 12,577 12,624 433 8,028 8,079 410 Construction and land development 1,737 1,738 33 2,522 2,528 66 Commercial and industrial 6,032 6,086 588 12,521 12,644 1,627 Consumer and other 863 886 182 — — — Total $ 37,876 $ 38,032 $ 2,328 $ 24,921 $ 25,114 $ 2,198 Impaired loans without an allowance: Commercial real estate – mortgage $ 22,601 $ 22,684 $ — $ 16,364 $ 16,514 $ — Consumer real estate – mortgage 5,016 5,036 — 4,144 4,174 — Construction and land development — — — 2,645 2,650 — Commercial and industrial 15,339 15,324 — 10,905 10,902 — Consumer and other — — — — — — Total $ 42,956 $ 43,044 $ — $ 34,058 $ 34,240 $ — Total impaired loans $ 80,832 $ 81,076 $ 2,328 $ 58,979 $ 59,354 $ 2,198 The following table details the average recorded investment and the amount of interest income recognized on a cash basis for the three and six months ended June 30, 2018 and 2017 , respectively, of impaired loans by loan classification (in thousands): For the three months ended For the six months ended 2018 2017 2018 2017 Average recorded investment Interest income recognized Average recorded investment Interest income recognized Average recorded investment Interest income recognized Average recorded investment Interest income recognized Impaired loans with an allowance: Commercial real estate – mortgage $ 12,527 $ — $ 395 $ — $ 8,968 $ — $ 410 $ — Consumer real estate – mortgage 11,066 — 4,437 — 10,053 — 4,058 — Construction and land development 1,059 — 77 — 1,547 — 79 — Commercial and industrial 7,976 — 11,778 — 9,491 — 9,203 — Consumer and other 822 — 677 — 548 — 628 — Total $ 33,450 $ — $ 17,364 $ — $ 30,607 $ — $ 14,378 $ — Impaired loans without an allowance: Commercial real estate – mortgage $ 18,493 $ — $ 2,599 $ — $ 17,783 $ — $ 2,502 $ — Consumer real estate – mortgage 4,805 — 5,722 — 4,585 — 5,695 — Construction and land development — — 1,031 16 882 — 1,730 65 Commercial and industrial 18,401 — 6,199 — 15,902 — 8,892 — Consumer and other — — — — — — — — Total $ 41,699 $ — $ 15,551 $ 16 $ 39,152 $ — $ 18,819 $ 65 Total impaired loans $ 75,149 $ — $ 32,915 $ 16 $ 69,759 $ — $ 33,197 $ 65</t>
  </si>
  <si>
    <t>Amount of Troubled Debt Restructuring Categorized by Loan Classification</t>
  </si>
  <si>
    <t>The following table outlines the amount of each loan category where troubled debt restructurings were made during the three and six months ended June 30, 2018 and 2017 (dollars in thousands): Three months ended Six months ended 2018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 $ — $ — — $ — $ — Consumer real estate – mortgage 1 38 38 1 38 38 Construction and land development — — — — — — Commercial and industrial — — — — — — Consumer and other — — — — — — 1 $ 38 $ 38 1 $ 38 $ 38 2017 Commercial real estate – mortgage — $ — $ — — $ — $ — Consumer real estate – mortgage 1 9 6 1 9 6 Construction and land development — — — — — — Commercial and industrial — — — 2 2,033 2,033 Consumer and other — — — — — — 1 $ 9 $ 6 3 $ 2,042 $ 2,039</t>
  </si>
  <si>
    <t>Summary of Loan Portfolio Credit Risk Exposure</t>
  </si>
  <si>
    <t xml:space="preserve">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June 30, 2018 with the comparative exposures for December 31, 2017 (in thousands): June 30, 2018 Outstanding Principal Balances Unfunded Commitments Total exposure Total Exposure at December 31, Lessors of nonresidential buildings $ 3,096,519 $ 668,891 $ 3,765,410 $ 3,483,597 Lessors of residential buildings 981,328 283,888 1,265,216 1,151,676 Hotels (except Casino Hotels) and Motels 723,347 167,577 890,924 836,320 New Housing For-Sale Builders 374,653 593,400 968,053 780,137</t>
  </si>
  <si>
    <t>Past Due Balances by Loan Classification</t>
  </si>
  <si>
    <t>The table below presents past due balances by loan classification and segment at June 30, 2018 and December 31, 2017 , allocated between accruing and nonaccrual status (in thousands): Accruing Nonaccruing June 30, 2018 30-89 days past due and accruing 90 days or more past due and accruing Total past due and accruing Current and accruing Purchase credit impaired Nonaccrual (1) Nonaccruing purchase credit impaired Total loans Commercial real estate: Owner-occupied $ 2,132 $ — $ 2,132 $ 2,474,296 $ 3,424 $ 22,874 $ 2,164 $ 2,504,890 All other 7,017 — 7,017 4,495,948 11,539 2,274 2,971 4,519,749 Consumer real estate – mortgage 14,093 — 14,093 2,660,129 4,285 14,776 6,116 2,699,399 Construction and land development 2,725 — 2,725 2,125,629 3,264 662 1,366 2,133,646 Commercial and industrial 5,755 875 6,630 4,797,371 480 16,767 51 4,821,299 Consumer and other 5,088 697 5,785 357,221 — 863 1 363,870 Total $ 36,810 $ 1,572 $ 38,382 $ 16,910,594 $ 22,992 $ 58,216 $ 12,669 $ 17,042,853 December 31, 2017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Total $ 56,019 $ 4,139 $ 60,158 $ 15,488,784 $ 26,719 $ 41,519 $ 15,936 $ 15,633,116 (1) Approximately $54.4 million and $45.8 million of nonaccrual loans as of June 30, 2018 and December 31, 2017 , respectively, were performing pursuant to their contractual terms at those dates .</t>
  </si>
  <si>
    <t>Details of Changes in the Allowance for Loan Losses</t>
  </si>
  <si>
    <t xml:space="preserve">The following table details the changes in the allowance for loan losses for the three and six months ended June 30, 2018 and 2017 , respectively, by loan classification (in thousands): Commercial real estate - mortgage Consumer real estate - mortgage Construction and land development Commercial and industrial Consumer and other Unallocated Total Three months ended June 30, 2018: Balance at March 31, 2018 $ 22,688 $ 5,100 $ 10,116 $ 26,648 $ 5,476 $ 176 $ 70,204 Charged-off loans (234 ) (935 ) (10 ) (1,724 ) (3,795 ) — (6,698 ) Recovery of previously charged-off loans 58 537 1,010 567 590 — 2,762 Provision for loan losses 2,336 1,151 (132 ) 2,847 2,901 299 9,402 Balance at June 30, 2018 $ 24,848 $ 5,853 $ 10,984 $ 28,338 $ 5,172 $ 475 $ 75,670 Commercial real estate - mortgage Consumer real estate - mortgage Construction and land development Commercial and industrial Consumer and other Unallocated Total Three months ended June 30, 2017: Balance at March 31, 2017 $ 14,168 $ 7,219 $ 4,441 $ 22,912 $ 8,477 $ 1,133 $ 58,350 Charged-off loans (8 ) (206 ) — (495 ) (4,448 ) — (5,157 ) Recovery of previously charged-off loans 9 412 96 560 862 — 1,939 Provision for loan losses 1,833 410 589 1,258 2,658 64 6,812 Balance at June 30, 2017 $ 16,002 $ 7,835 $ 5,126 $ 24,235 $ 7,549 $ 1,197 $ 61,944 Six months ended June 30, 2018: Balance at December 31, 2017 $ 21,188 $ 5,031 $ 8,962 $ 24,863 $ 5,874 $ 1,322 $ 67,240 Charged-off loans (962 ) (1,271 ) (12 ) (4,264 ) (8,858 ) — (15,367 ) Recovery of previously charged-off loans 1,454 1,203 1,575 1,455 1,777 — 7,464 Provision for loan losses 3,168 890 459 6,284 6,379 (847 ) 16,333 Balance at June 30, 2018 $ 24,848 $ 5,853 $ 10,984 $ 28,338 $ 5,172 $ 475 $ 75,670 Six months ended June 30, 2017: Balance at December 31, 2016 $ 13,655 $ 6,564 $ 3,624 $ 24,743 $ 9,520 $ 874 $ 58,980 Charged-off loans (9 ) (268 ) — (1,653 ) (8,391 ) — (10,321 ) Recovery of previously charged-off loans 15 582 129 702 1,394 — 2,822 Provision for loan losses 2,341 957 1,373 443 5,026 323 10,463 Balance at June 30, 2017 $ 16,002 $ 7,835 $ 5,126 $ 24,235 $ 7,549 $ 1,197 $ 61,944 The following table details the changes in the allowance for loan losses for the three and six months ended June 30, 2018 and 2017 , respectively, by loan classification (in thousands): Commercial real estate - mortgage Consumer real estate - mortgage Construction and land development Commercial and industrial Consumer and other Unallocated Total Three months ended June 30, 2018: Balance at March 31, 2018 $ 22,688 $ 5,100 $ 10,116 $ 26,648 $ 5,476 $ 176 $ 70,204 Charged-off loans (234 ) (935 ) (10 ) (1,724 ) (3,795 ) — (6,698 ) Recovery of previously charged-off loans 58 537 1,010 567 590 — 2,762 Provision for loan losses 2,336 1,151 (132 ) 2,847 2,901 299 9,402 Balance at June 30, 2018 $ 24,848 $ 5,853 $ 10,984 $ 28,338 $ 5,172 $ 475 $ 75,670 Commercial real estate - mortgage Consumer real estate - mortgage Construction and land development Commercial and industrial Consumer and other Unallocated Total Three months ended June 30, 2017: Balance at March 31, 2017 $ 14,168 $ 7,219 $ 4,441 $ 22,912 $ 8,477 $ 1,133 $ 58,350 Charged-off loans (8 ) (206 ) — (495 ) (4,448 ) — (5,157 ) Recovery of previously charged-off loans 9 412 96 560 862 — 1,939 Provision for loan losses 1,833 410 589 1,258 2,658 64 6,812 Balance at June 30, 2017 $ 16,002 $ 7,835 $ 5,126 $ 24,235 $ 7,549 $ 1,197 $ 61,944 Six months ended June 30, 2018: Balance at December 31, 2017 $ 21,188 $ 5,031 $ 8,962 $ 24,863 $ 5,874 $ 1,322 $ 67,240 Charged-off loans (962 ) (1,271 ) (12 ) (4,264 ) (8,858 ) — (15,367 ) Recovery of previously charged-off loans 1,454 1,203 1,575 1,455 1,777 — 7,464 Provision for loan losses 3,168 890 459 6,284 6,379 (847 ) 16,333 Balance at June 30, 2018 $ 24,848 $ 5,853 $ 10,984 $ 28,338 $ 5,172 $ 475 $ 75,670 Six months ended June 30, 2017: Balance at December 31, 2016 $ 13,655 $ 6,564 $ 3,624 $ 24,743 $ 9,520 $ 874 $ 58,980 Charged-off loans (9 ) (268 ) — (1,653 ) (8,391 ) — (10,321 ) Recovery of previously charged-off loans 15 582 129 702 1,394 — 2,822 Provision for loan losses 2,341 957 1,373 443 5,026 323 10,463 Balance at June 30, 2017 $ 16,002 $ 7,835 $ 5,126 $ 24,235 $ 7,549 $ 1,197 $ 61,944 The following table details the allowance for loan losses and recorded investment in loans by loan classification and by impairment evaluation method as of June 30, 2018 and December 31, 2017 , respectively (in thousands): Commercial real estate - mortgage Consumer real estate - mortgage Construction and land development Commercial and industrial Consumer and other Unallocated Total June 30, 2018 Allowance for Loan Losses: Collectively evaluated for impairment $ 23,394 $ 5,323 $ 10,944 $ 27,748 $ 4,990 $ 72,399 Individually evaluated for impairment 1,092 433 33 588 182 2,328 Loans acquired with deteriorated credit quality (1) 362 97 7 2 — 468 Total allowance for loan losses $ 24,848 $ 5,853 $ 10,984 $ 28,338 $ 5,172 $ 475 $ 75,670 Loans: Collectively evaluated for impairment $ 6,965,272 $ 2,671,404 $ 2,127,279 $ 4,799,396 $ 363,007 $ 16,926,358 Individually evaluated for impairment 39,268 17,593 1,737 21,371 863 80,832 Loans acquired with deteriorated credit quality 20,099 10,402 4,630 532 — 35,663 Total loans $ 7,024,639 $ 2,699,399 $ 2,133,646 $ 4,821,299 $ 363,870 $ 17,042,853 December 31, 2017 Allowance for Loan Losses: Collectively evaluated for impairment $ 20,753 $ 4,460 $ 8,879 $ 23,181 $ 5,874 $ 63,147 Individually evaluated for impairment 95 410 66 1,627 — 2,198 Loans acquired with deteriorated credit quality (1) 340 161 17 55 — 573 Total allowance for loan losses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Total loans $ 6,669,610 $ 2,561,214 $ 1,908,288 $ 4,141,341 $ 352,663 $ 15,633,116 (1) Loans acquired with deteriorated credit quality are recorded at fair value at the time of acquisition. An allowance for loan losses is recorded resulting from subsequent credit deterioration. </t>
  </si>
  <si>
    <t>Stock Options and Restricted Shares (Tables)</t>
  </si>
  <si>
    <t>Summary of Stock Option and Stock Appreciation Rights Activity</t>
  </si>
  <si>
    <t>A summary of the stock option activity within the equity incentive plans during the six months ended June 30, 2018 and information regarding expected vesting, contractual terms remaining, intrinsic values and other matters is as follows: Number Weighted-Average Exercise Price Weighted-Average Contractual Remaining Term (in years) Aggregate Intrinsic Value (000's) Outstanding at December 31, 2017 274,586 $ 21.40 3.06 $ 12,329 (1) Granted — Exercised (90,397 ) Forfeited — Outstanding at June 30, 2018 184,189 $ 22.67 3.79 $ 7,124 (2) Options exercisable at June 30, 2018 184,189 $ 22.67 3.79 $ 7,124 (2) (1) The aggregate intrinsic value is calculated as the difference between the exercise price of the underlying awards and the quoted closing price of Pinnacle Financial common stock of $66.30 per common share at December 31, 2017 for the 274,586 options that were in-the-money at December 31, 2017 . (2) The aggregate intrinsic value is calculated as the difference between the exercise price of the underlying awards and the quoted closing price of Pinnacle Financial common stock of $61.35 per common share at June 30, 2018 for the 184,189 options that were in-the-money at June 30, 2018 .</t>
  </si>
  <si>
    <t>Summary of Activity for Unvested Restricted Share Awards</t>
  </si>
  <si>
    <t>A summary of activity for unvested restricted share awards for the six months ended June 30, 2018 is as follows: Number Grant Date Weighted-Average Cost Unvested at December 31, 2017 936,135 $ 50.08 Shares awarded 135,073 Conversion of previously awarded restricted share units to restricted share awards 6,200 Restrictions lapsed and shares released to associates/directors (315,444 ) Shares forfeited (1) (22,133 ) Unvested at June 30, 2018 739,831 $ 55.02 (1) Represents shares forfeited due to employee termination and/or retirement. No shares were forfeited due to failure to meet performance targets. Pinnacle Financial has granted restricted share awards to associates, senior management and outside directors with a combination of time and, in the case of senior management, performance vesting criteria. The following table outlines restricted stock grants that were awarded, grouped by similar vesting criteria, during the six months ended June 30, 2018 : Grant Year Group (1) Vesting Period in years Shares awarded Restrictions Lapsed and shares released to participants Shares Forfeited by participants (6) Shares Unvested Time Based Awards 2018 Associates (2) 3 - 5 102,224 276 2,077 99,871 2018 Associates (3) 3 - 5 16,777 — 500 16,277 Performance Based Awards 2018 Leadership team (4) 3 6,200 4,340 1,860 — Outside Director Awards (5) 2018 Outside directors 1 16,072 1,148 — 14,92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pursuant to legacy BNC incentive plans assumed by Pinnacle Financial. (4)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5) 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the year-to-date period ended June 30, 2018 . Any dividends paid on shares for which the forfeiture restrictions do not lapse will be recouped by Pinnacle Financial at the time of termination or will not be distributed from escrow, as applicable.</t>
  </si>
  <si>
    <t>Summary of Restricted Share Unit awards</t>
  </si>
  <si>
    <t>The following table details the restricted share unit awards outstanding at June 30, 2018 :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8 96,878-145,339 25,990 2018 2 3 N/A 2019 2 2 N/A 2020 2 1 N/A 2017 72,537-109,339 24,916 2017 2 3 N/A 2018 2 2 N/A 2019 2 1 N/A 2016 73,474-110,223 26,683 2016 2 3 N/A 2017 2 2 N/A 2018 2 1 N/A 2015 58,200-101,850 28,378 2015 2 3 N/A 2016 2 2 N/A 2017 2 1 N/A (1) The named executive officers are awarded a range of awards that may be earned based on attainment of goals between a target level of performance and a maximum level of performance. (2) Restricted share unit awards granted in 2018, 2017, 2016 and 2015 will be earned if certain performance targets (and service periods) are achieved. Additional forfeiture restrictions may lapse based on Pinnacle Financial's attainment of certain soundness thresholds in future periods and thereafter the unit awards will be settled in shares of Pinnacle Financial common stock.</t>
  </si>
  <si>
    <t>Derivative Instruments (Tables)</t>
  </si>
  <si>
    <t>Summary of Interest Rate Swaps</t>
  </si>
  <si>
    <t>A summary of Pinnacle Financial's interest rate swaps related to customers as of June 30, 2018 and December 31, 2017 is included in the following table (in thousands): June 30, 2018 December 31, 2017 Balance Sheet Location Notional Amount Estimated Fair Value Notional Amount Estimated Fair Value Interest rate swap agreements: Pay fixed / receive variable swaps Other assets $ 818,797 $ 21,300 $ 748,625 $ 13,771 Pay variable / receive fixed swaps Other liabilities 818,797 (23,349 ) 748,625 (13,866 ) Cash settlements Other assets — 1,920 — — Total $ 1,637,594 $ (129 ) $ 1,497,250 $ (95 ) Amount of Gain (Loss) Recognized in Income Location of Gain (Loss) Recognized in Income Three Months Ended June 30, Six Months Ended June 30, 2018 2017 2018 2017 Interest rate swap agreements Other noninterest income $ (14 ) $ 1 $ (34 ) $ 13</t>
  </si>
  <si>
    <t>Schedule of Derivative Instruments</t>
  </si>
  <si>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June 30, 2018 and December 31, 2017 are as follows (in thousands): June 30, 2018 December 31, 2017 Balance Sheet Location Weighted Average Remaining Maturity (In Years) Weighted Average Pay Rate Receive Rate Notional Amount Estimated Fair Value Notional Amount Estimated Fair Value Asset derivatives Interest rate swap agreements Other assets 2.60 2.48% 3 month LIBOR $ 101,000 $ 618 $ — $ — Liability derivatives Interest rate swap agreements Other assets 3.85 3.09% 3 month LIBOR $ 99,000 $ (1,005 ) $ 200,000 $ (4,583 ) The effects of Pinnacle Financial's cash flow hedge relationships on the statement of comprehensive income (loss) during the three and six months ended June 30, 2018 and 2017 were as follows: Amount of Gain (Loss) Recognized in Other Comprehensive Income Three Months Ended June 30, Six Months Ended June 30, 2018 2017 2018 2017 Interest rate swap agreements $ 950 $ 1,161 $ 2,670 $ 1,068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No amounts were reclassified from accumulated other comprehensive income into net income related to these derivatives during the six months ended June 30, 2018 or 2017 , and no amounts are expected to be reclassified from accumulated other comprehensive income into net income over the next twelve month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and fixed rate prepayable loans. The hedging strategy on securities converts the fixed interest rates to LIBOR-based variable interest rates. These derivatives are designated as partial term hedges of selected cash flows covering specified periods of time prior to the call dates of the hedged securities. Pinnacle Financial has elected early adoption of FASB ASU 2017-12, which allows such partial term hedge designations. Pinnacle Financial also utilizes interest rate swaps designated as fair value hedges to mitigate the effect of changing interest rates on the fair values of th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 A summary of Pinnacle Financial's fair value hedge relationships as of June 30, 2018 and December 31, 2017 are as follows (in thousands): June 30, 2018 December 31, 2017 Balance Sheet Location Weighted Average Remaining Maturity (In Years) Weighted Average Pay Rate Receive Rate Notional Amount Estimated Fair Value Notional Amount Estimated Fair Value Asset derivatives Interest rate swap agreements - securities Other assets 7.39 2.89% 3 month LIBOR $ 154,145 $ 236 $ — $ — Interest rate swap agreements - loans Other assets 2.76 2.79% 3 month LIBOR 525,000 1,122 — — 3.81 2.82% $ 679,145 $ 1,358 $ — $ — The effects of Pinnacle Financial's fair value hedge relationships on the income statement during the three and six months ended June 30, 2018 and 2017 were as follows: Location of Gain (Loss) on Derivative Amount of Gain (Loss) Recognized in Income Three Months Ended June 30, Six Months Ended June 30, Asset derivatives 2018 2017 2018 2017 Interest rate swap agreements - securities Interest income on securities $ (1,343 ) $ — $ 236 $ — Interest rate swap agreements - loans Interest income on loans $ 1,122 $ — $ 1,122 $ — Location of Gain (Loss) on Hedged Item Amount of Gain (Loss) Recognized in Income Three Months Ended June 30, Six Months Ended June 30, Asset derivatives 2018 2017 2018 2017 Interest rate swap agreements - securities Interest income on securities $ 1,343 $ — $ (236 ) $ — Interest rate swap agreements - loans Interest income on loans $ (1,122 ) $ — $ (1,122 ) $ — The following amounts were recorded on the balance sheet related to cumulative basis adjustments for fair value hedges at June 30, 2018 and December 31, 2017 : Carrying Amount of the Hedged Assets Cumulative Amount of Fair Value Hedging Adjustment Included in the Carrying Amount of the Hedged Assets June 30, 2018 December 31, 2017 June 30, 2018 December 31, 2017 Line item on the balance sheet Securities available-for-sale $ 153,543 $ — $ (236 ) $ — Loans (1) $ 523,878 $ — $ (1,122 ) $ — (1) The carrying amount as shown represents the designated last-of-layer. At June 30, 2018, the total amortized cost basis of the closed portfolio of loans designated in this hedging relationship was $ 1.7 billion. On July 25, 2018, Pinnacle Financial entered into an additional swap transaction with a notional amount of $ 375 million designated as fair value hedges. These derivatives are intended to protect against the effects of changing interest rates on the fair values of fixed rate prepayabl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t>
  </si>
  <si>
    <t>Fair Value of Financial Instruments (Tables)</t>
  </si>
  <si>
    <t>Assets and Liabilities Measured at Fair Value on a Recurring Basis</t>
  </si>
  <si>
    <t>The following tables present financial instruments measured at fair value on a recurring basis as of June 30, 2018 and December 31, 2017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June 30, 2018 Investment securities available-for-sale: U.S. Treasury securities $ 30,780 $ — $ 30,780 $ — U.S. government agency securities 173,229 — 173,229 — Mortgage-backed securities 1,239,031 — 1,239,031 — State and municipal securities 1,207,181 — 1,191,891 15,290 Agency-backed securities 240,446 — 240,446 — Corporate notes and other 69,461 — 69,461 — Total investment securities available-for-sale $ 2,960,128 $ — $ 2,944,838 $ 15,290 Other investments 47,983 — 24,405 23,578 Other assets 27,494 — 27,494 — Total assets at fair value $ 3,035,605 $ — $ 2,996,737 $ 38,868 Other liabilities $ 23,712 $ — $ 23,712 $ — Total liabilities at fair value $ 23,712 $ — $ 23,712 $ — December 31, 2017 Investment securities available-for-sale: U.S. Treasury securities $ 30,445 $ — $ 30,445 $ — U.S. government agency securities 180,801 — 180,801 — Mortgage-backed securities 1,263,819 — 1,263,819 — State and municipal securities 784,612 — 767,583 17,029 Agency-backed securities 173,292 — 173,292 — Corporate notes and other 82,314 — 82,314 — Total investment securities available-for-sale 2,515,283 — 2,498,254 17,029 Other investments 28,874 — — 28,874 Other assets 11,812 — 11,812 — Total assets at fair value $ 2,555,969 $ — $ 2,510,066 $ 45,903 Other liabilities $ 13,886 $ — $ 13,886 $ — Total liabilities at fair value $ 13,886 $ — $ 13,886 $ —</t>
  </si>
  <si>
    <t>Assets and Liabilities Measured at Fair Value on a Nonrecurring Basis</t>
  </si>
  <si>
    <t>The following table presents assets measured at fair value on a nonrecurring basis as of June 30, 2018 and December 31, 2017 (in thousands): June 30, 2018 Total carrying value in the consolidated balance sheet Quoted market prices in an active market (Level 1) Models with significant observable market parameters (Level 2) Models with significant unobservable market parameters (Level 3) Total gains (losses) for the year-to-date period then ended Other real estate owned $ 19,785 $ — $ — $ 19,785 $ 15 Impaired loans, net (1) 35,548 — — 35,548 (35 ) Total $ 55,333 $ — $ — $ 55,333 $ (20 ) December 31, 2017 Other real estate owned $ 27,831 $ — $ — $ 27,831 $ 203 Impaired loans, net (1) 22,723 — — 22,723 (4 ) Total $ 50,554 $ — $ — $ 50,554 $ 199 (1) Amount is net of valuation allowance of $2.3 million and $2.2 million at June 30, 2018 and December 31, 2017 , respectively, as required by ASC 310-10, "Receivables."</t>
  </si>
  <si>
    <t>Rollforward of the Balance Sheet Amounts, Unobservable Input Reconciliation</t>
  </si>
  <si>
    <t>The table below includes a rollforward of the balance sheet amounts for the three and six months ended June 30, 2018 and June 30,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June 30, For the six months ended June 30, 2018 2017 2018 2017 Available-for-sale Securities Other Available-for-sale Securities Other Available-for-sale Securities Other assets Available-for-sale Securities Other assets Fair value, beginning of period $ 15,226 $ 29,788 $ — $ 10,492 $ 17,029 $ 28,874 $ — $ 10,478 Total realized gains included in income 30 2,265 — 240 60 2,777 — 437 Changes in unrealized gains/losses included in other comprehensive income for assets and liabilities still held at June 30 34 — — — (631 ) — — — Acquired — — — 17,062 — — — 17,062 Purchases — 3,948 — 649 — 4,818 — 769 Issuances — — — — — — — — Settlements — (257 ) — (593 ) (1,168 ) (725 ) — (896 ) Transfers out of Level 3 — (12,166 ) — — (12,166 ) — — Fair value, end of period $ 15,290 23,578 — 27,850 $ 15,290 $ 23,578 $ — $ 27,850 Total realized gains included in income related to financial assets and liabilities still on the consolidated balance sheet at June 30 $ 30 $ 2,265 $ — $ 240 $ 60 $ 2,777 $ — $ 437</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June 30,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June 30, 2018 Carrying/ Notional Amount Estimated Fair Value (1) Quoted market prices in an active market (Level 1) Models with significant observable market parameters (Level 2) Models with significant unobservable market parameters (Level 3) Financial assets: Securities held-to-maturity $ 15,341 $ 15,259 $ — $ 15,259 $ — Loans, net 16,967,183 16,838,989 — — 16,838,989 Consumer loans held-for-sale 108,592 109,572 — 109,572 — Commercial loans held-for-sale 21,277 21,469 — 21,469 — Financial liabilities: Deposits and securities sold under agreements to repurchase 17,986,157 17,401,607 — — 17,401,607 Federal Home Loan Bank advances 1,581,867 1,568,693 — — 1,568,693 Subordinated debt and other borrowings 465,433 438,051 — — 438,051 Off-balance sheet instruments: Commitments to extend credit (2) 6,323,041 1,767 — — 1,767 Standby letters of credit (3) 175,856 1,097 — — 1,097 December 31, 2017 Financial assets: Securities held-to-maturity $ 20,762 $ 20,830 $ — $ 20,830 $ — Loans, net 15,565,876 15,252,953 — — 15,252,953 Consumer loans held-for-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8 and December 31, 2017 , Pinnacle Financial included in other liabilities $1.8 million and $2.3 million, respectively, representing the inherent risks associated with these off-balance sheet commitments. (3) At June 30, 2018 and December 31, 2017 , the aggregate fair value of Pinnacle Financial's standby letters of credit was $1.1 million and $ 800,000 , respectively.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Regulatory Matters (Tables)</t>
  </si>
  <si>
    <t>Summary of Regulatory Capital Requirement</t>
  </si>
  <si>
    <t>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increasing each year by a like percentage until fully implemented in January 2019. The net unrealized gain or loss on available-for-sale securities is not included in computing regulatory capital. Management believes, as of June 30, 2018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esulting ratios, not including the capital conservation buffer, are presented in the following table (in thousands): Actual Minimum Capital Requirement Minimum To Be Well-Capitalized Amount Ratio Amount Ratio Amount Ratio At June 30, 2018 Total capital to risk weighted assets: Pinnacle Financial $ 2,413,368 12.0 % $ 1,612,148 8.0 % NA NA Pinnacle Bank $ 2,254,929 11.2 % $ 1,607,173 8.0 % $ 2,008,966 10.0 % Tier 1 capital to risk weighted assets: Pinnacle Financial $ 1,864,397 9.3 % $ 1,209,111 6.0 % NA NA Pinnacle Bank $ 2,048,545 10.2 % $ 1,205,380 6.0 % $ 1,607,173 8.0 % Common equity Tier 1 capital to risk weighted assets Pinnacle Financial $ 1,864,274 9.3 % $ 906,833 4.5 % NA NA Pinnacle Bank $ 2,048,422 10.2 % $ 904,035 4.5 % $ 1,305,828 6.5 % Tier 1 capital to average assets (*): Pinnacle Financial $ 1,864,397 8.8 % $ 850,857 4.0 % NA NA Pinnacle Bank $ 2,048,545 9.7 % $ 847,932 4.0 % $ 1,059,915 5.0 % Actual Minimum Capital Requirement Minimum To Be Well-Capitalized Amount Ratio Amount Ratio Amount Ratio At December 31, 2017 Total capital to risk weighted assets: Pinnacle Financial $ 2,266,161 12.0 % $ 1,509,496 8.0 % NA NA Pinnacle Bank $ 2,134,344 11.3 % $ 1,504,765 8.0 % $ 1,880,956 10.0 % Tier 1 capital to risk weighted assets: Pinnacle Financial $ 1,725,323 9.1 % $ 1,132,122 6.0 % NA NA Pinnacle Bank $ 1,936,313 10.3 % $ 1,128,574 6.0 % $ 1,504,765 8.0 % Common equity Tier 1 capital to risk weighted assets Pinnacle Financial $ 1,725,219 9.1 % $ 849,092 4.5 % NA NA Pinnacle Bank $ 1,936,209 10.3 % $ 846,430 4.5 % $ 1,222,621 6.5 % Tier 1 capital to average assets (*): Pinnacle Financial $ 1,725,323 8.6 % $ 797,861 4.0 % NA NA Pinnacle Bank $ 1,936,313 9.7 % $ 796,235 4.0 % $ 995,294 5.0 % (*) Average assets for the above calculations were based on the most recent quarter.</t>
  </si>
  <si>
    <t>Subordinated Debt and Other borrowings (Tables)</t>
  </si>
  <si>
    <t>Schedule of Subordinated Debt and Other Borrowings</t>
  </si>
  <si>
    <t>Pinnacle Financial has twelve wholly-owned subsidiaries that are statutory business trusts created for the exclusive purpose of issuing 30 -year capital trust preferred securities. Additionally, Pinnacle Financial or Pinnacle Bank has entered into certain other subordinated debt agreements and a revolving credit facility as outlined below and, with respect to the legacy Pinnacle Financial indebtedness, as fully described in its 2017 Form 10-K (in thousands): Name Date Maturity Total Debt Outstanding Interest Rate at Coupon Structure Trust preferred securities Pinnacle Statutory Trust I December 29, 2003 December 30, 2033 $ 10,310 5.13 % 30-day LIBOR + 2.80% Pinnacle Statutory Trust II September 15, 2005 September 30, 2035 20,619 3.74 % 30-day LIBOR + 1.40% Pinnacle Statutory Trust III September 7, 2006 September 30, 2036 20,619 3.99 % 30-day LIBOR + 1.65% Pinnacle Statutory Trust IV October 31, 2007 September 30, 2037 30,928 5.19 % 30-day LIBOR + 2.85% BNC Capital Trust I April 3, 2003 April 15, 2033 5,155 5.60 % 30-day LIBOR + 3.25% BNC Capital Trust II March 11, 2004 April 7, 2034 6,186 5.20 % 30-day LIBOR + 2.85% BNC Capital Trust III September 23, 2004 September 23, 2034 5,155 4.75 % 30-day LIBOR + 2.40% BNC Capital Trust IV September 27, 2006 December 31, 2036 7,217 4.04 % 30-day LIBOR + 1.70% Valley Financial Trust I June 26, 2003 June 26, 2033 4,124 5.44 % 30-day LIBOR + 3.10% Valley Financial Trust II September 26, 2005 December 15, 2035 7,217 3.83 % 30-day LIBOR + 1.49% Valley Financial Trust III December 15, 2006 January 30, 2037 5,155 4.09 % 30-day LIBOR + 1.73% Southcoast Capital Trust III August 5, 2005 September 30, 2035 10,310 3.84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10,430 6.98 % 30-day LIBOR + 5.50% (5) Other Borrowings Revolving credit facility (6) April 26, 2018 April 25, 2019 — — 30-day LIBOR + 1.75% Debt issuance costs and fair value adjustments (7,992 ) Total subordinated debt and other borrowings $ 465,433 ______________________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5% and a cap of 9.5% . (6) Borrowing capacity on the revolving credit facility is $75.0 million . At June 30, 2018 , there was no outstanding balance under this facility. An unused fee of 0.35% is assessed on the average daily unused amount of the loan.</t>
  </si>
  <si>
    <t>Summary of Significant Accounting Policies - Narrative (Details) $ in Millions</t>
  </si>
  <si>
    <t>Jun. 16, 2017shares</t>
  </si>
  <si>
    <t>Jan. 27, 2017USD ($)shares</t>
  </si>
  <si>
    <t>Jun. 30, 2017shares</t>
  </si>
  <si>
    <t>Jun. 30, 2018market</t>
  </si>
  <si>
    <t>Schedule of Equity Method Investments [Line Items]</t>
  </si>
  <si>
    <t>Number of markets entity operates | market</t>
  </si>
  <si>
    <t>Underwritten public offering</t>
  </si>
  <si>
    <t>Net proceeds of offering | $</t>
  </si>
  <si>
    <t>Shares issued (in shares)</t>
  </si>
  <si>
    <t>Over-allotment option</t>
  </si>
  <si>
    <t>Bankers Healthcare Group, LLC</t>
  </si>
  <si>
    <t>Ownership interest (as percent)</t>
  </si>
  <si>
    <t>49.00%</t>
  </si>
  <si>
    <t>Common Stock | BNC Bancorp</t>
  </si>
  <si>
    <t>Summary of Significant Accounting Policies - Supplemental Cash Flow Information (Details) - USD ($)</t>
  </si>
  <si>
    <t>Noncash or Part Noncash Acquisition, Noncash Financial or Equity Instrument Consideration, Shares Issued</t>
  </si>
  <si>
    <t>[1]</t>
  </si>
  <si>
    <t>Cash Transactions:</t>
  </si>
  <si>
    <t>Interest paid</t>
  </si>
  <si>
    <t>Income taxes paid, net</t>
  </si>
  <si>
    <t>Noncash Transactions:</t>
  </si>
  <si>
    <t>Loans charged-off to the allowance for loan losses</t>
  </si>
  <si>
    <t>Loans foreclosed upon and transferred to other real estate owned</t>
  </si>
  <si>
    <t>Loans foreclosed upon and transferred to other assets</t>
  </si>
  <si>
    <t>See Note 2 to these consolidated financial statement for more detailed information.</t>
  </si>
  <si>
    <t>Summary of Significant Accounting Policies - Basic and Diluted Net Income Per Share Calculations (Details) - USD ($)</t>
  </si>
  <si>
    <t>Basic net income per share calculation:</t>
  </si>
  <si>
    <t>Numerator - Net income</t>
  </si>
  <si>
    <t>Denominator - Weighted average common shares outstanding (in shares)</t>
  </si>
  <si>
    <t>Diluted net income per share calculation:</t>
  </si>
  <si>
    <t>Numerator – Net income</t>
  </si>
  <si>
    <t>Dilutive shares contingently issuable (in shares)</t>
  </si>
  <si>
    <t>Weighted average diluted common shares outstanding (in shares)</t>
  </si>
  <si>
    <t>Acquisitions - Consideration Paid and Allocation of Purchase Price to Net Assets Acquired (Details) - USD ($)</t>
  </si>
  <si>
    <t>Jun. 16, 2017</t>
  </si>
  <si>
    <t>Allocation of total consideration paid:</t>
  </si>
  <si>
    <t>Equity consideration:</t>
  </si>
  <si>
    <t>Total equity consideration</t>
  </si>
  <si>
    <t>Non-equity consideration:</t>
  </si>
  <si>
    <t>Cash paid to redeem common stock</t>
  </si>
  <si>
    <t>Fair value of net assets assumed including identifiable intangible assets</t>
  </si>
  <si>
    <t>Total consideration paid</t>
  </si>
  <si>
    <t>BNC Bancorp | Common Stock</t>
  </si>
  <si>
    <t>Common stock issued (in shares)</t>
  </si>
  <si>
    <t>Acquisitions - Net Assets Acquired (Details) - BNC Bancorp $ in Thousands</t>
  </si>
  <si>
    <t>Jun. 16, 2017USD ($)</t>
  </si>
  <si>
    <t>Liabilities</t>
  </si>
  <si>
    <t>Fair value of net assets assumed including estimated identifiable intangible assets</t>
  </si>
  <si>
    <t>Estimated uncollectible loans (as percent)</t>
  </si>
  <si>
    <t>2.60%</t>
  </si>
  <si>
    <t>Percentage of expected uncollectible loans acquired</t>
  </si>
  <si>
    <t>3.10%</t>
  </si>
  <si>
    <t>Historical Cost Basis</t>
  </si>
  <si>
    <t>Assets</t>
  </si>
  <si>
    <t>Investment securities</t>
  </si>
  <si>
    <t>Mortgage loans held for sale</t>
  </si>
  <si>
    <t>[2]</t>
  </si>
  <si>
    <t>Core deposit intangible</t>
  </si>
  <si>
    <t>[3]</t>
  </si>
  <si>
    <t>Property, plant and equipment</t>
  </si>
  <si>
    <t>[4]</t>
  </si>
  <si>
    <t>[5]</t>
  </si>
  <si>
    <t>Total Assets</t>
  </si>
  <si>
    <t>Interest-bearing deposits</t>
  </si>
  <si>
    <t>[6]</t>
  </si>
  <si>
    <t>Non-interest bearing deposits</t>
  </si>
  <si>
    <t>Borrowings</t>
  </si>
  <si>
    <t>[7]</t>
  </si>
  <si>
    <t>[8]</t>
  </si>
  <si>
    <t>Total Liabilities</t>
  </si>
  <si>
    <t>Fair Value Adjustments</t>
  </si>
  <si>
    <t>[9]</t>
  </si>
  <si>
    <t>[1],[9]</t>
  </si>
  <si>
    <t>[2],[9]</t>
  </si>
  <si>
    <t>[3],[9]</t>
  </si>
  <si>
    <t>[4],[9]</t>
  </si>
  <si>
    <t>[5],[9]</t>
  </si>
  <si>
    <t>[6],[9]</t>
  </si>
  <si>
    <t>[7],[9]</t>
  </si>
  <si>
    <t>[8],[9]</t>
  </si>
  <si>
    <t>As Recorded by PNFP</t>
  </si>
  <si>
    <t>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t>
  </si>
  <si>
    <t>This adjustment reflects the Day 1 value of OREO properties subsequently sold during the second quarter of 2018.</t>
  </si>
  <si>
    <t>The amount represents the fair value of the core deposit intangible asset representing the intangible value of the deposit base acquired and the fair value of the customer relationship intangible assets representing the intangible value of customer relationships acquired.</t>
  </si>
  <si>
    <t>The amount represents the adjustment of the net book value of BNC's property, plant and equipment to estimated fair value based on market values of similar assets.</t>
  </si>
  <si>
    <t>The amount represents the deferred tax asset recognized on the fair value adjustment of BNC's acquired assets and assumed liabilities</t>
  </si>
  <si>
    <t>The amount represents the adjustment necessary because the weighted average interest rate of BNC's deposits exceeded the cost of similar funding at the time of acquisition. The fair value adjustment will be amortized to reduce future interest expense over the life of the portfolio.</t>
  </si>
  <si>
    <t>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t>
  </si>
  <si>
    <t>The amount represents the adjustment to accrue obligations that existed but had not been recorded as of the acquisition date and the fair value of BNC lease obligations.</t>
  </si>
  <si>
    <t>The amount represents the adjustment of the book value of BNC's assets and liabilities to their estimated fair value on the date of acquisition. Fair value adjustments have been updated subsequent to the merger date based on the results of finalized valuation assessments.</t>
  </si>
  <si>
    <t>Acquisitions - Narrative (Details) - BNC Bancorp $ in Thousands</t>
  </si>
  <si>
    <t>Transaction costs</t>
  </si>
  <si>
    <t>Acquisitions - Supplemental Pro-forma Information (Details) - USD ($) $ in Thousands</t>
  </si>
  <si>
    <t>Revenue</t>
  </si>
  <si>
    <t>Net interest income plus noninterest income.</t>
  </si>
  <si>
    <t>Equity method investment - Financial Position and Results of Operations (Details) - Bankers Healthcare Group, LLC - USD ($) $ in Thousands</t>
  </si>
  <si>
    <t>Membership interests</t>
  </si>
  <si>
    <t>Total liabilities and membership interests</t>
  </si>
  <si>
    <t>Equity Method Investment, Summarized Financial Information, Income Statement [Abstract]</t>
  </si>
  <si>
    <t>Revenues</t>
  </si>
  <si>
    <t>Equity method investment - Narrative (Details) - USD ($)</t>
  </si>
  <si>
    <t>Technology, trade name and customer relationship intangibles</t>
  </si>
  <si>
    <t>Amortization of Intangible Assets</t>
  </si>
  <si>
    <t>Accretion income</t>
  </si>
  <si>
    <t>Loan face amount</t>
  </si>
  <si>
    <t>Securities - Amortized Cost and Fair Value of Securities (Details) - USD ($)</t>
  </si>
  <si>
    <t>Securities available-for-sale [Abstract]</t>
  </si>
  <si>
    <t>Amortized Cost</t>
  </si>
  <si>
    <t>Gross Unrealized Gains</t>
  </si>
  <si>
    <t>Gross Unrealized Losses</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Debt Securities, Held-to-maturity, Maturity, Allocated and Single Maturity Date, within One Year, Amortized Cost</t>
  </si>
  <si>
    <t>Securities held-to-maturity [Abstract]</t>
  </si>
  <si>
    <t>Held-to-maturity, Amortized Cost [Abstract]</t>
  </si>
  <si>
    <t>Held-to-maturity, Fair Value [Abstract]</t>
  </si>
  <si>
    <t>Fair Value</t>
  </si>
  <si>
    <t>U.S. Treasury securities</t>
  </si>
  <si>
    <t>U.S. government agency securities</t>
  </si>
  <si>
    <t>State and municipal securities</t>
  </si>
  <si>
    <t>Corporate notes and other</t>
  </si>
  <si>
    <t>Securities- Unrealized Losses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t>
  </si>
  <si>
    <t>Securities Securities - Narrative (Details) - USD ($)</t>
  </si>
  <si>
    <t>Debt Securities, Available-for-sale [Line Items]</t>
  </si>
  <si>
    <t>Securities pledged as collateral to secure public funds and other deposits or securities sold under agreements to repurchase</t>
  </si>
  <si>
    <t>Secured borrowing under agreement to repurchase</t>
  </si>
  <si>
    <t>Accumulated unrealized losses</t>
  </si>
  <si>
    <t>Fair value of securities</t>
  </si>
  <si>
    <t>Debt Securities Available-for-sale Sold Amount</t>
  </si>
  <si>
    <t>Other Comprehensive Income (Loss), Reclassification Adjustment from AOCI for Sale of Securities, Net of Tax</t>
  </si>
  <si>
    <t>Securities pledged as collateral</t>
  </si>
  <si>
    <t>Loans and Allowance for Loan Losses Loans and Allowance for Loan Losses - Narrative (Details) - USD ($)</t>
  </si>
  <si>
    <t>Accounts, Notes, Loans and Financing Receivable [Line Items]</t>
  </si>
  <si>
    <t>Percentage of loan portfolio as commercial loan</t>
  </si>
  <si>
    <t>81.40%</t>
  </si>
  <si>
    <t>Risk rated loans</t>
  </si>
  <si>
    <t>Impaired receivable increase</t>
  </si>
  <si>
    <t>Cash payments received on nonaccrual loans</t>
  </si>
  <si>
    <t>Nonaccrual loans</t>
  </si>
  <si>
    <t>Troubled debt restructurings performing as of restructure date</t>
  </si>
  <si>
    <t>Percentage of credit exposure to risk based capital</t>
  </si>
  <si>
    <t>25.00%</t>
  </si>
  <si>
    <t>Loans and other extensions of credit granted to directors, executive officers, and their related entities</t>
  </si>
  <si>
    <t>Amount drawn from loans and other extensions of credit granted</t>
  </si>
  <si>
    <t>Mortgage loans held-for-sale</t>
  </si>
  <si>
    <t>Construction and land development</t>
  </si>
  <si>
    <t>94.60%</t>
  </si>
  <si>
    <t>89.40%</t>
  </si>
  <si>
    <t>Non-owner occupied commercial real estate and multifamily loans [Member]</t>
  </si>
  <si>
    <t>304.30%</t>
  </si>
  <si>
    <t>297.10%</t>
  </si>
  <si>
    <t>Loans and Allowance for Loan Losses - Loan Classification by Risk Rating Category (Details) - USD ($)</t>
  </si>
  <si>
    <t>Financing Receivable, Recorded Investment [Line Items]</t>
  </si>
  <si>
    <t>Potential problem loans not included in nonperforming assets</t>
  </si>
  <si>
    <t>Pass</t>
  </si>
  <si>
    <t>Special Mention</t>
  </si>
  <si>
    <t>Substandard-accrual</t>
  </si>
  <si>
    <t>Substandard-nonaccrual</t>
  </si>
  <si>
    <t>Doubtful-nonaccrual</t>
  </si>
  <si>
    <t>Commercial real estate - mortgage</t>
  </si>
  <si>
    <t>Commercial real estate - mortgage | Pass</t>
  </si>
  <si>
    <t>Commercial real estate - mortgage | Special Mention</t>
  </si>
  <si>
    <t>Commercial real estate - mortgage | Substandard-accrual</t>
  </si>
  <si>
    <t>Commercial real estate - mortgage | Substandard-nonaccrual</t>
  </si>
  <si>
    <t>Commercial real estate - mortgage | Doubtful-nonaccrual</t>
  </si>
  <si>
    <t>Consumer real estate - mortgage</t>
  </si>
  <si>
    <t>Consumer real estate - mortgage | Pass</t>
  </si>
  <si>
    <t>Consumer real estate - mortgage | Special Mention</t>
  </si>
  <si>
    <t>Consumer real estate - mortgage | Substandard-accrual</t>
  </si>
  <si>
    <t>Consumer real estate - mortgage | Substandard-nonaccrual</t>
  </si>
  <si>
    <t>Consumer real estate - mortgage | Doubtful-nonaccrual</t>
  </si>
  <si>
    <t>Construction and land development | Pass</t>
  </si>
  <si>
    <t>Construction and land development | Special Mention</t>
  </si>
  <si>
    <t>Construction and land development | Substandard-accrual</t>
  </si>
  <si>
    <t>Construction and land development | Substandard-nonaccrual</t>
  </si>
  <si>
    <t>Construction and land development | Doubtful-nonaccrual</t>
  </si>
  <si>
    <t>Commercial and industrial</t>
  </si>
  <si>
    <t>Commercial and industrial | Pass</t>
  </si>
  <si>
    <t>Commercial and industrial | Special Mention</t>
  </si>
  <si>
    <t>Commercial and industrial | Substandard-accrual</t>
  </si>
  <si>
    <t>Commercial and industrial | Substandard-nonaccrual</t>
  </si>
  <si>
    <t>Commercial and industrial | Doubtful-nonaccrual</t>
  </si>
  <si>
    <t>Consumer and other</t>
  </si>
  <si>
    <t>Consumer and other | Pass</t>
  </si>
  <si>
    <t>Consumer and other | Special Mention</t>
  </si>
  <si>
    <t>Consumer and other | Substandard-accrual</t>
  </si>
  <si>
    <t>Consumer and other | Substandard-nonaccrual</t>
  </si>
  <si>
    <t>Consumer and other | Doubtful-nonaccrual</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70.8 million at June 30, 2018, compared to $164.0 million at December 31, 2017.</t>
  </si>
  <si>
    <t>Loans and Allowance for Loan Losses - Rollforward of Purchase Credit Impaired Loans (Details) $ in Thousands</t>
  </si>
  <si>
    <t>Jun. 30, 2018USD ($)</t>
  </si>
  <si>
    <t>Gross Carrying Value</t>
  </si>
  <si>
    <t>Gross carrying value, beginning balance</t>
  </si>
  <si>
    <t>Acquisition</t>
  </si>
  <si>
    <t>Year-to-date settlements</t>
  </si>
  <si>
    <t>Gross carrying value, ending balance</t>
  </si>
  <si>
    <t>Accretable Yield</t>
  </si>
  <si>
    <t>Accretable yield, beginning balanc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Loan Losses - Recorded Investment, Principal Balance and Related Allowance (Details) - USD ($) $ in Thousands</t>
  </si>
  <si>
    <t>Financing Receivable, Impaired [Line Items]</t>
  </si>
  <si>
    <t>Recorded investment</t>
  </si>
  <si>
    <t>Unpaid principal balances</t>
  </si>
  <si>
    <t>Valuation allowance</t>
  </si>
  <si>
    <t>Average recorded investment</t>
  </si>
  <si>
    <t>Interest income recognized</t>
  </si>
  <si>
    <t>Impaired loans with an allowance:</t>
  </si>
  <si>
    <t>Impaired loans with an allowance: | Commercial real estate - mortgage</t>
  </si>
  <si>
    <t>Impaired loans with an allowance: | Consumer real estate - mortgage</t>
  </si>
  <si>
    <t>Impaired loans with an allowance: | Construction and land development</t>
  </si>
  <si>
    <t>Impaired loans with an allowance: | Commercial and industrial</t>
  </si>
  <si>
    <t>Impaired loans with an allowance: | Consumer and other</t>
  </si>
  <si>
    <t>Impaired loans without an allowance:</t>
  </si>
  <si>
    <t>Impaired loans without an allowance: | Commercial real estate - mortgage</t>
  </si>
  <si>
    <t>Impaired loans without an allowance: | Consumer real estate - mortgage</t>
  </si>
  <si>
    <t>Impaired loans without an allowance: | Construction and land development</t>
  </si>
  <si>
    <t>Impaired loans without an allowance: | Commercial and industrial</t>
  </si>
  <si>
    <t>Impaired loans without an allowance: | Consumer and other</t>
  </si>
  <si>
    <t>Loans and Allowance for Loan Losses - Troubled Debt Restructurings (Details) - Troubled Debt Restructurings [Member] $ in Thousands</t>
  </si>
  <si>
    <t>Jun. 30, 2018USD ($)contract</t>
  </si>
  <si>
    <t>Jun. 30, 2017USD ($)contract</t>
  </si>
  <si>
    <t>Troubled debt restructuring categorized by loan classification [Abstract]</t>
  </si>
  <si>
    <t>Number of contracts | contract</t>
  </si>
  <si>
    <t>Pre Modification Outstanding Recorded Investment</t>
  </si>
  <si>
    <t>Post Modification Outstanding Recorded Investment, net of related allowance</t>
  </si>
  <si>
    <t>Loans and Allowance for Loan Losses - Industry Classification System (Details) - USD ($) $ in Thousands</t>
  </si>
  <si>
    <t>Lessors of nonresidential buildings</t>
  </si>
  <si>
    <t>Outstanding Principal Balances</t>
  </si>
  <si>
    <t>Unfunded Commitments</t>
  </si>
  <si>
    <t>Total exposure</t>
  </si>
  <si>
    <t>Lessors of residential buildings</t>
  </si>
  <si>
    <t>Hotels (except for Casino Hotels) and Motels</t>
  </si>
  <si>
    <t>236117 New Housing Operative Builders [Member]</t>
  </si>
  <si>
    <t>Loans and Allowance for Loan Losses - Financing Receivables Past Due (Details) - USD ($)</t>
  </si>
  <si>
    <t>Financing Receivable, Recorded Investment, Past Due [Line Items]</t>
  </si>
  <si>
    <t>Loans and Leases Receivable, Nonperforming, Nonaccrual of Interest</t>
  </si>
  <si>
    <t>Currently performing impaired loans</t>
  </si>
  <si>
    <t>Purchased credit impaired, accruing</t>
  </si>
  <si>
    <t>Purchased credit impaired, nonaccruing</t>
  </si>
  <si>
    <t>Past due and accruing</t>
  </si>
  <si>
    <t>30-89 days past due and accruing</t>
  </si>
  <si>
    <t>90 days or more past due and accruing</t>
  </si>
  <si>
    <t>Current and Accruing</t>
  </si>
  <si>
    <t>Commercial real estate - mortgage | Owner-occupied</t>
  </si>
  <si>
    <t>Commercial real estate - mortgage | Owner-occupied | Purchased credit impaired, accruing</t>
  </si>
  <si>
    <t>Commercial real estate - mortgage | Owner-occupied | Purchased credit impaired, nonaccruing</t>
  </si>
  <si>
    <t>Commercial real estate - mortgage | Owner-occupied | Past due and accruing</t>
  </si>
  <si>
    <t>Commercial real estate - mortgage | Owner-occupied | 30-89 days past due and accruing</t>
  </si>
  <si>
    <t>Commercial real estate - mortgage | Owner-occupied | 90 days or more past due and accruing</t>
  </si>
  <si>
    <t>Commercial real estate - mortgage | Owner-occupied | Current and Accruing</t>
  </si>
  <si>
    <t>Commercial real estate - mortgage | All other</t>
  </si>
  <si>
    <t>Commercial real estate - mortgage | All other | Purchased credit impaired, accruing</t>
  </si>
  <si>
    <t>Commercial real estate - mortgage | All other | Purchased credit impaired, nonaccruing</t>
  </si>
  <si>
    <t>Commercial real estate - mortgage | All other | Past due and accruing</t>
  </si>
  <si>
    <t>Commercial real estate - mortgage | All other | 30-89 days past due and accruing</t>
  </si>
  <si>
    <t>Commercial real estate - mortgage | All other | 90 days or more past due and accruing</t>
  </si>
  <si>
    <t>Commercial real estate - mortgage | All other | Current and Accruing</t>
  </si>
  <si>
    <t>Consumer real estate - mortgage | Purchased credit impaired, accruing</t>
  </si>
  <si>
    <t>Consumer real estate - mortgage | Purchased credit impaired, nonaccruing</t>
  </si>
  <si>
    <t>Consumer real estate - mortgage | Past due and accruing</t>
  </si>
  <si>
    <t>Consumer real estate - mortgage | 30-89 days past due and accruing</t>
  </si>
  <si>
    <t>Consumer real estate - mortgage | 90 days or more past due and accruing</t>
  </si>
  <si>
    <t>Consumer real estate - mortgage | Current and Accruing</t>
  </si>
  <si>
    <t>Construction and land development | Purchased credit impaired, accruing</t>
  </si>
  <si>
    <t>Construction and land development | Purchased credit impaired, nonaccruing</t>
  </si>
  <si>
    <t>Construction and land development | Past due and accruing</t>
  </si>
  <si>
    <t>Construction and land development | 30-89 days past due and accruing</t>
  </si>
  <si>
    <t>Construction and land development | 90 days or more past due and accruing</t>
  </si>
  <si>
    <t>Construction and land development | Current and Accruing</t>
  </si>
  <si>
    <t>Commercial and industrial | Purchased credit impaired, accruing</t>
  </si>
  <si>
    <t>Commercial and industrial | Purchased credit impaired, nonaccruing</t>
  </si>
  <si>
    <t>Commercial and industrial | Past due and accruing</t>
  </si>
  <si>
    <t>Commercial and industrial | 30-89 days past due and accruing</t>
  </si>
  <si>
    <t>Commercial and industrial | 90 days or more past due and accruing</t>
  </si>
  <si>
    <t>Commercial and industrial | Current and Accruing</t>
  </si>
  <si>
    <t>Consumer and other | Purchased credit impaired, accruing</t>
  </si>
  <si>
    <t>Consumer and other | Purchased credit impaired, nonaccruing</t>
  </si>
  <si>
    <t>Consumer and other | Past due and accruing</t>
  </si>
  <si>
    <t>Consumer and other | 30-89 days past due and accruing</t>
  </si>
  <si>
    <t>Consumer and other | 90 days or more past due and accruing</t>
  </si>
  <si>
    <t>Consumer and other | Current and Accruing</t>
  </si>
  <si>
    <t>Approximately $54.4 million and $45.8 million of nonaccrual loans as of June 30, 2018 and December 31, 2017, respectively, were performing pursuant to their contractual terms at those dates.</t>
  </si>
  <si>
    <t>Loans and Allowance for Loan Losses - Allowance Allocation (Details) - USD ($)</t>
  </si>
  <si>
    <t>Total Allowance for Loan Losses</t>
  </si>
  <si>
    <t>Loans and Allowance for Loan Losses - Allowance for Credit Losses (Details) - USD ($)</t>
  </si>
  <si>
    <t>Financing Receivable, Allowance for Credit Losses [Roll Forward]</t>
  </si>
  <si>
    <t>Beginning Balance</t>
  </si>
  <si>
    <t>Charged-off loans</t>
  </si>
  <si>
    <t>Recovery of previously charged-off loans</t>
  </si>
  <si>
    <t>Ending Balance</t>
  </si>
  <si>
    <t>Loans acquired with deteriorated credit quality (1)</t>
  </si>
  <si>
    <t>Commercial real estate - mortgage | Loans acquired with deteriorated credit quality (1)</t>
  </si>
  <si>
    <t>Consumer real estate - mortgage | Loans acquired with deteriorated credit quality (1)</t>
  </si>
  <si>
    <t>Construction and land development | Loans acquired with deteriorated credit quality (1)</t>
  </si>
  <si>
    <t>Commercial and industrial | Loans acquired with deteriorated credit quality (1)</t>
  </si>
  <si>
    <t>Consumer and other | Loans acquired with deteriorated credit quality (1)</t>
  </si>
  <si>
    <t>Unallocated</t>
  </si>
  <si>
    <t>Unallocated | Loans acquired with deteriorated credit quality (1)</t>
  </si>
  <si>
    <t xml:space="preserve"> </t>
  </si>
  <si>
    <t>(1) Loans acquired with deteriorated credit quality are recorded at fair value at the time of acquisition. An allowance for loan losses is recorded resulting from subsequent credit deterioration.</t>
  </si>
  <si>
    <t>Loans and Allowance for Loan Losses - Details on Allowance for Loan Losses and Recorded Investment by Loan Classification and Impairment Evaluation Method (Details) - USD ($)</t>
  </si>
  <si>
    <t>Mar. 31, 2018</t>
  </si>
  <si>
    <t>Mar. 31, 2017</t>
  </si>
  <si>
    <t>Dec. 31, 2016</t>
  </si>
  <si>
    <t>Collectively evaluated for impairment</t>
  </si>
  <si>
    <t>Individually evaluated for impairment</t>
  </si>
  <si>
    <t>Total allowance for loan losses</t>
  </si>
  <si>
    <t>Loans acquired with deteriorated credit quality</t>
  </si>
  <si>
    <t>Income Taxes - Narrative (Details) - USD ($)</t>
  </si>
  <si>
    <t>Unrecognized tax benefits</t>
  </si>
  <si>
    <t>Interest and penalties</t>
  </si>
  <si>
    <t>Effective income tax rate (as percent)</t>
  </si>
  <si>
    <t>20.90%</t>
  </si>
  <si>
    <t>31.70%</t>
  </si>
  <si>
    <t>20.00%</t>
  </si>
  <si>
    <t>29.00%</t>
  </si>
  <si>
    <t>Federal and State income tax statutory rate (as percent)</t>
  </si>
  <si>
    <t>26.14%</t>
  </si>
  <si>
    <t>39.23%</t>
  </si>
  <si>
    <t>Excess tax benefit</t>
  </si>
  <si>
    <t>Commitments and Contingent Liabilities (Details) - USD ($)</t>
  </si>
  <si>
    <t>Loss Contingencies [Line Items]</t>
  </si>
  <si>
    <t>Expiry period of standby letter of credit, maximum</t>
  </si>
  <si>
    <t>2 years</t>
  </si>
  <si>
    <t>Accrual for inherent risks associated with commitments</t>
  </si>
  <si>
    <t>Commitments</t>
  </si>
  <si>
    <t>Amount of commitment</t>
  </si>
  <si>
    <t>Home Equity Line of Credit [Member]</t>
  </si>
  <si>
    <t>Standby letter of credit</t>
  </si>
  <si>
    <t>Stock Options and Restricted Shares - Narrative (Details) - USD ($)</t>
  </si>
  <si>
    <t>Jul. 31, 2015</t>
  </si>
  <si>
    <t>Share-based Compensation Arrangement by Share-based Payment Award [Line Items]</t>
  </si>
  <si>
    <t>Stock Issued During Period, Value, Restricted Stock Award, Gross</t>
  </si>
  <si>
    <t>2014 Equity Incentive Plan</t>
  </si>
  <si>
    <t>Shares available for issuances (in shares)</t>
  </si>
  <si>
    <t>2018 Equity Incentive Plan</t>
  </si>
  <si>
    <t>BNC Bancorp 2013 Omnibus Stock Incentive Plan [Member]</t>
  </si>
  <si>
    <t>Plans other than 2018 Omnibus Equity Incentive Plan [Member]</t>
  </si>
  <si>
    <t>CapitalMark Plan</t>
  </si>
  <si>
    <t>Shares acquired in period (in shares)</t>
  </si>
  <si>
    <t>Magna, Avenue or BNC</t>
  </si>
  <si>
    <t>Stock Options and Restricted Shares - Common Stock Options (Details) - Common stock options and stock appreciation rights - USD ($) $ / shares in Units, $ in Thousands</t>
  </si>
  <si>
    <t>12 Months Ended</t>
  </si>
  <si>
    <t>Number</t>
  </si>
  <si>
    <t>Outstanding, beginning balance (in shares)</t>
  </si>
  <si>
    <t>Granted (in shares)</t>
  </si>
  <si>
    <t>Exercised (in shares)</t>
  </si>
  <si>
    <t>Forfeited (in shares)</t>
  </si>
  <si>
    <t>Outstanding, ending balance (in shares)</t>
  </si>
  <si>
    <t>Weighted-Average Exercise Price</t>
  </si>
  <si>
    <t>Outstanding, beginning balance (in dollars per share)</t>
  </si>
  <si>
    <t>Outstanding, ending balance (in dollars per share)</t>
  </si>
  <si>
    <t>Additional disclosures</t>
  </si>
  <si>
    <t>Options exercisable (in shares)</t>
  </si>
  <si>
    <t>Weighted- average exercise price of options exercisable (in dollars per share)</t>
  </si>
  <si>
    <t>Weighted-average contractual remaining term for options outstanding</t>
  </si>
  <si>
    <t>3 years 9 months 15 days</t>
  </si>
  <si>
    <t>3 years 22 days</t>
  </si>
  <si>
    <t>Weighted-average contractual remaining term for options exercisable</t>
  </si>
  <si>
    <t>Aggregate intrinsic value</t>
  </si>
  <si>
    <t>Aggregate intrinsic value of options exercisable</t>
  </si>
  <si>
    <t>Quoted closing price of common stock (in dollars per share)</t>
  </si>
  <si>
    <t>Number of awards used in aggregate intrinsic value (in shares)</t>
  </si>
  <si>
    <t>The aggregate intrinsic value is calculated as the difference between the exercise price of the underlying awards and the quoted closing price of Pinnacle Financial common stock of $61.35 per common share at June 30, 2018 for the 184,189 options that were in-the-money at June 30, 2018.</t>
  </si>
  <si>
    <t>The aggregate intrinsic value is calculated as the difference between the exercise price of the underlying awards and the quoted closing price of Pinnacle Financial common stock of $66.30 per common share at December 31, 2017 for the 274,586 options that were in-the-money at December 31, 2017.</t>
  </si>
  <si>
    <t>Stock Options and Restricted Shares - Unvested Restricted Awards (Details) - Restricted stock</t>
  </si>
  <si>
    <t>Jun. 30, 2018$ / sharesshares</t>
  </si>
  <si>
    <t>Unvested, beginning of period (in shares)</t>
  </si>
  <si>
    <t>Shares awarded (in shares)</t>
  </si>
  <si>
    <t>Conversion of previously awarded restricted share units to restricted share awards (in shares)</t>
  </si>
  <si>
    <t>Restrictions lapsed and shares released to associates/directors (in shares)</t>
  </si>
  <si>
    <t>Shares forfeited (in shares)</t>
  </si>
  <si>
    <t>Unvested, end of period (in shares)</t>
  </si>
  <si>
    <t>Grant Date Weighted-Average Cost</t>
  </si>
  <si>
    <t>Unvested, beginning of period (in dollars per share) | $ / shares</t>
  </si>
  <si>
    <t>Unvested, end of period (in dollars per share) | $ / shares</t>
  </si>
  <si>
    <t>Shares forfeited due to failure to meet performance targets (in shares)</t>
  </si>
  <si>
    <t>Represents shares forfeited due to employee termination and/or retirement. No shares were forfeited due to failure to meet performance targets.</t>
  </si>
  <si>
    <t>Stock Options and Restricted Shares - Restricted Shares Awarded (Details)</t>
  </si>
  <si>
    <t>Jun. 30, 2018shares</t>
  </si>
  <si>
    <t>2018 Restricted granted shares | Named Executive Officers (NEOs) | Minimum</t>
  </si>
  <si>
    <t>Shares awarded</t>
  </si>
  <si>
    <t>2018 Restricted granted shares | Named Executive Officers (NEOs) | Maximum</t>
  </si>
  <si>
    <t>2018 Restricted granted shares | Leadership team</t>
  </si>
  <si>
    <t>2017 Restricted granted shares | Named Executive Officers (NEOs) | Minimum</t>
  </si>
  <si>
    <t>2017 Restricted granted shares | Named Executive Officers (NEOs) | Maximum</t>
  </si>
  <si>
    <t>2017 Restricted granted shares | Leadership team</t>
  </si>
  <si>
    <t>Time Based Awards | Associates</t>
  </si>
  <si>
    <t>[2],[3]</t>
  </si>
  <si>
    <t>Restrictions Lapsed and shares released to participants</t>
  </si>
  <si>
    <t>Shares Forfeited by participants</t>
  </si>
  <si>
    <t>[2],[4]</t>
  </si>
  <si>
    <t>Shares Unvested</t>
  </si>
  <si>
    <t>Time Based Awards | Associates | Minimum</t>
  </si>
  <si>
    <t>Vesting Period in years</t>
  </si>
  <si>
    <t>3 years</t>
  </si>
  <si>
    <t>Time Based Awards | Associates | Maximum</t>
  </si>
  <si>
    <t>5 years</t>
  </si>
  <si>
    <t>Time Based Awards | BNC Bancorp | Associates</t>
  </si>
  <si>
    <t>[2],[5]</t>
  </si>
  <si>
    <t>[2],[4],[5]</t>
  </si>
  <si>
    <t>Time Based Awards | BNC Bancorp | Associates | Minimum</t>
  </si>
  <si>
    <t>Time Based Awards | BNC Bancorp | Associates | Maximum</t>
  </si>
  <si>
    <t>Performance Based Awards | Leadership team</t>
  </si>
  <si>
    <t>[2],[6]</t>
  </si>
  <si>
    <t>[2],[4],[6]</t>
  </si>
  <si>
    <t>Outside Director Awards | Outside directors</t>
  </si>
  <si>
    <t>1 year</t>
  </si>
  <si>
    <t>[2],[7]</t>
  </si>
  <si>
    <t>[2],[4],[7]</t>
  </si>
  <si>
    <t>The named executive officers are awarded a range of awards that may be earned based on attainment of goals between a target level of performance and a maximum level of performance.</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t>
  </si>
  <si>
    <t>The forfeiture restrictions on these restricted share awards lapse in equal annual installments on the anniversary date of the grant.</t>
  </si>
  <si>
    <t>These shares represent forfeitures resulting from recipients whose employment or board membership is terminated during the year-to-date period ended June 30, 2018. Any dividends paid on shares for which the forfeiture restrictions do not lapse will be recouped by Pinnacle Financial at the time of termination or will not be distributed from escrow, as applicable.</t>
  </si>
  <si>
    <t>Restricted share awards issued to associates that were former associates of BNC pursuant to legacy BNC incentive plans assumed by Pinnacle Financial.</t>
  </si>
  <si>
    <t>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t>
  </si>
  <si>
    <t>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t>
  </si>
  <si>
    <t>Stock Options and Restricted Shares - Restricted Share Unit Awards Outstanding (Details)</t>
  </si>
  <si>
    <t>2018 Restricted granted shares | Tranche 2018</t>
  </si>
  <si>
    <t>Service period per tranche (in years)</t>
  </si>
  <si>
    <t>Subsequent holding period per tranche (in years)</t>
  </si>
  <si>
    <t>2018 Restricted granted shares | Tranche 2019</t>
  </si>
  <si>
    <t>2018 Restricted granted shares | Tranche 2020</t>
  </si>
  <si>
    <t>2018 Restricted granted shares | Leadership Team other than NEOs</t>
  </si>
  <si>
    <t>2017 Restricted granted shares | Tranche 2017</t>
  </si>
  <si>
    <t>2017 Restricted granted shares | Tranche 2018</t>
  </si>
  <si>
    <t>2017 Restricted granted shares | Tranche 2019</t>
  </si>
  <si>
    <t>2017 Restricted granted shares | Leadership Team other than NEOs</t>
  </si>
  <si>
    <t>2016 Restricted granted shares | Tranche 2016</t>
  </si>
  <si>
    <t>2016 Restricted granted shares | Tranche 2017</t>
  </si>
  <si>
    <t>2016 Restricted granted shares | Tranche 2018</t>
  </si>
  <si>
    <t>2016 Restricted granted shares | Named Executive Officers (NEOs) | Minimum</t>
  </si>
  <si>
    <t>2016 Restricted granted shares | Named Executive Officers (NEOs) | Maximum</t>
  </si>
  <si>
    <t>2016 Restricted granted shares | Leadership Team other than NEOs</t>
  </si>
  <si>
    <t>2015 Restricted granted shares | Tranche 2015</t>
  </si>
  <si>
    <t>2015 Restricted granted shares | Tranche 2016</t>
  </si>
  <si>
    <t>2015 Restricted granted shares | Tranche 2017</t>
  </si>
  <si>
    <t>2015 Restricted granted shares | Named Executive Officers (NEOs) | Minimum</t>
  </si>
  <si>
    <t>2015 Restricted granted shares | Named Executive Officers (NEOs) | Maximum</t>
  </si>
  <si>
    <t>2015 Restricted granted shares | Leadership Team other than NEOs</t>
  </si>
  <si>
    <t>Derivative Instruments - Non-hedge Derivatives (Details) - USD ($)</t>
  </si>
  <si>
    <t>Jul. 25, 2018</t>
  </si>
  <si>
    <t>Derivative [Line Items]</t>
  </si>
  <si>
    <t>Notional Amount</t>
  </si>
  <si>
    <t>Not Designated as Hedging Instrument</t>
  </si>
  <si>
    <t>Description of Location of Gain (Loss) on Interest Rate Derivative on Income Statement</t>
  </si>
  <si>
    <t>Derivative, Gain (Loss) on Derivative, Net</t>
  </si>
  <si>
    <t>Estimated Fair Value</t>
  </si>
  <si>
    <t>Not Designated as Hedging Instrument | Pay fixed / receive variable swaps</t>
  </si>
  <si>
    <t>Not Designated as Hedging Instrument | Pay variable / receive fixed swaps</t>
  </si>
  <si>
    <t>Not Designated as Hedging Instrument | Cash Settlements [Member]</t>
  </si>
  <si>
    <t>Derivative Instruments - Hedge Derivatives (Details) - USD ($)</t>
  </si>
  <si>
    <t>Closed Portfolio and Beneficial Interest, Last-of-Layer, Amortized Cost</t>
  </si>
  <si>
    <t>Hedging derivative | Cash flow hedge</t>
  </si>
  <si>
    <t>Unrealized Gain (Loss) on Interest Rate Cash Flow Hedges, Pretax, Accumulated Other Comprehensive Income (Loss)</t>
  </si>
  <si>
    <t>Hedging derivative | Fair value hedge</t>
  </si>
  <si>
    <t>Weighted Average Remaining Maturity</t>
  </si>
  <si>
    <t>3 years 9 months 22 days</t>
  </si>
  <si>
    <t>Pay Rate (as percent)</t>
  </si>
  <si>
    <t>2.82%</t>
  </si>
  <si>
    <t>Forecasted Notional Amount</t>
  </si>
  <si>
    <t>Fair Value Hedge Assets</t>
  </si>
  <si>
    <t>Interest income on securities</t>
  </si>
  <si>
    <t>Hedging derivative | Fair value hedge | Loans</t>
  </si>
  <si>
    <t>2 years 9 months 4 days</t>
  </si>
  <si>
    <t>2.79%</t>
  </si>
  <si>
    <t>Receive Rate</t>
  </si>
  <si>
    <t>3 month LIBOR</t>
  </si>
  <si>
    <t>Derivative Instruments and Hedges, Assets</t>
  </si>
  <si>
    <t>Fair Value Hedging Adjustment</t>
  </si>
  <si>
    <t>Interest income on loans</t>
  </si>
  <si>
    <t>Description of Location of Interest Rate Fair Value Hedge Derivative on Balance Sheet</t>
  </si>
  <si>
    <t>Increase (Decrease) in Fair Value of Hedged Item in Interest Rate Fair Value Hedge</t>
  </si>
  <si>
    <t>Gain (Loss) on Fair Value Hedges Recognized in Earnings</t>
  </si>
  <si>
    <t>Hedging derivative | Fair value hedge | Securities</t>
  </si>
  <si>
    <t>7 years 4 months 21 days</t>
  </si>
  <si>
    <t>2.89%</t>
  </si>
  <si>
    <t>Asset derivatives | Hedging derivative | Cash flow hedge</t>
  </si>
  <si>
    <t>Description of Location of Interest Rate Derivatives on Balance Sheet</t>
  </si>
  <si>
    <t>2 years 7 months 6 days</t>
  </si>
  <si>
    <t>2.48%</t>
  </si>
  <si>
    <t>Cash Flow Hedges Derivative Instruments at Fair Value, Net</t>
  </si>
  <si>
    <t>Liability derivatives | Hedging derivative | Cash flow hedge</t>
  </si>
  <si>
    <t>3 years 10 months 6 days</t>
  </si>
  <si>
    <t>3.09%</t>
  </si>
  <si>
    <t>The carrying amount as shown represents the designated last-of-layer. At June 30, 2018, the total amortized cost basis of the closed portfolio of loans designated in this hedging relationship was $1.7 billion.</t>
  </si>
  <si>
    <t>Fair Value of Financial Instruments (Details) - USD ($) $ in Thousands</t>
  </si>
  <si>
    <t>Fair Value Assets And Liabilities Measured On Nonrecurring Basis [Abstract]</t>
  </si>
  <si>
    <t>Recurring</t>
  </si>
  <si>
    <t>Assets, Fair Value Disclosure [Abstract]</t>
  </si>
  <si>
    <t>Agency-backed securities</t>
  </si>
  <si>
    <t>Total investment securities available-for-sale</t>
  </si>
  <si>
    <t>Other Investments</t>
  </si>
  <si>
    <t>Total assets at fair value</t>
  </si>
  <si>
    <t>Liabilities at fair value: [Abstract]</t>
  </si>
  <si>
    <t>Total liabilities at fair value</t>
  </si>
  <si>
    <t>Recurring | Quoted market prices in an active market (Level 1)</t>
  </si>
  <si>
    <t>Recurring | Models with significant observable market parameters (Level 2)</t>
  </si>
  <si>
    <t>Recurring | Models with significant unobservable market parameters (Level 3)</t>
  </si>
  <si>
    <t>Nonrecurring</t>
  </si>
  <si>
    <t>Total losses on impaired loans, net</t>
  </si>
  <si>
    <t>Gain loss on Other real estate owned</t>
  </si>
  <si>
    <t>Nonaccrual loans, net</t>
  </si>
  <si>
    <t>Total gains (losses) for the year-to-date period then ended</t>
  </si>
  <si>
    <t>Nonrecurring | Quoted market prices in an active market (Level 1)</t>
  </si>
  <si>
    <t>Nonrecurring | Models with significant observable market parameters (Level 2)</t>
  </si>
  <si>
    <t>Nonrecurring | Models with significant unobservable market parameters (Level 3)</t>
  </si>
  <si>
    <t>Amount is net of valuation allowance of $2.3 million and $2.2 million at June 30, 2018 and December 31, 2017, respectively, as required by ASC 310-10, "Receivables."</t>
  </si>
  <si>
    <t>Fair Value of Financial Instruments - Rollforward of Balance Sheet Amounts Within Level 3 Valuation Hierarchy (Details) - Recurring - USD ($) $ in Thousands</t>
  </si>
  <si>
    <t>Assets measured on recurring basis, unobservable input reconciliation, calculation [Roll Forward]</t>
  </si>
  <si>
    <t>Fair value, beginning of period</t>
  </si>
  <si>
    <t>Total realized gains included in income</t>
  </si>
  <si>
    <t>Changes in unrealized gains/losses included in other comprehensive income for assets and liabilities still held at June 30</t>
  </si>
  <si>
    <t>Acquired</t>
  </si>
  <si>
    <t>Settlements</t>
  </si>
  <si>
    <t>Transfers out of Level 3</t>
  </si>
  <si>
    <t>Fair value, end of period</t>
  </si>
  <si>
    <t>Total realized gains included in income related to financial assets and liabilities still on the consolidated balance sheet at June 30</t>
  </si>
  <si>
    <t>Available-for-sale Securities</t>
  </si>
  <si>
    <t>Fair Value of Financial Instruments - Carrying Amount and Estimated Fair Value of Financial Instruments (Details) - USD ($)</t>
  </si>
  <si>
    <t>Financial assets:</t>
  </si>
  <si>
    <t>Securities held-to-maturity</t>
  </si>
  <si>
    <t>Quoted market prices in an active market (Level 1)</t>
  </si>
  <si>
    <t>Financial liabilities:</t>
  </si>
  <si>
    <t>Deposits and securities sold under agreements to repurchase</t>
  </si>
  <si>
    <t>Off-balance sheet instruments:</t>
  </si>
  <si>
    <t>Commitments to extend credit</t>
  </si>
  <si>
    <t>Standby letters of credit</t>
  </si>
  <si>
    <t>Models with significant observable market parameters (Level 2)</t>
  </si>
  <si>
    <t>Models with significant unobservable market parameters (Level 3)</t>
  </si>
  <si>
    <t>Carrying/ Notional Amount</t>
  </si>
  <si>
    <t>[1],[3]</t>
  </si>
  <si>
    <t>Fair Value, Balance Sheet Grouping, Financial Statement Captions [Line Items]</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June 30, 2018 and December 31, 2017, Pinnacle Financial included in other liabilities $1.8 million and $2.3 million, respectively, representing the inherent risks associated with these off-balance sheet commitments.</t>
  </si>
  <si>
    <t>At June 30, 2018 and December 31, 2017, the aggregate fair value of Pinnacle Financial's standby letters of credit was $1.1 million and $800,000, respectively.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Regulatory Matters (Details) - USD ($) $ / shares in Units, $ in Thousands</t>
  </si>
  <si>
    <t>Compliance with Regulatory Capital Requirements under Banking Regulations [Line Items]</t>
  </si>
  <si>
    <t>Preceding period of retained earnings used in calculation of dividend payable</t>
  </si>
  <si>
    <t>Quarterly common stock dividend (in dollar per share)</t>
  </si>
  <si>
    <t>Pinnacle Financial</t>
  </si>
  <si>
    <t>Cash dividends paid to Pinnacle Financial by Pinnacle Bank</t>
  </si>
  <si>
    <t>Actual</t>
  </si>
  <si>
    <t>Total capital to risk weighted assets</t>
  </si>
  <si>
    <t>Tier I capital to risk weighted assets</t>
  </si>
  <si>
    <t>Common Equity Tier I capital to risk weighted assets</t>
  </si>
  <si>
    <t>Tier I capital to average assets</t>
  </si>
  <si>
    <t>Total capital to risk weighted assets (as percent)</t>
  </si>
  <si>
    <t>12.00%</t>
  </si>
  <si>
    <t>Tier I capital to risk weighted assets (as percent)</t>
  </si>
  <si>
    <t>9.30%</t>
  </si>
  <si>
    <t>9.10%</t>
  </si>
  <si>
    <t>Common Equity Tier I capital to risk weighted assets (as percent)</t>
  </si>
  <si>
    <t>Tier I capital to average assets (as percent)</t>
  </si>
  <si>
    <t>8.80%</t>
  </si>
  <si>
    <t>8.60%</t>
  </si>
  <si>
    <t>Minimum Capital Requirement</t>
  </si>
  <si>
    <t>Common Equity Tier I capital</t>
  </si>
  <si>
    <t>8.00%</t>
  </si>
  <si>
    <t>6.00%</t>
  </si>
  <si>
    <t>4.50%</t>
  </si>
  <si>
    <t>4.00%</t>
  </si>
  <si>
    <t>Pinnacle Bank</t>
  </si>
  <si>
    <t>11.20%</t>
  </si>
  <si>
    <t>11.30%</t>
  </si>
  <si>
    <t>10.20%</t>
  </si>
  <si>
    <t>10.30%</t>
  </si>
  <si>
    <t>9.70%</t>
  </si>
  <si>
    <t>Minimum To Be Well-Capitalized</t>
  </si>
  <si>
    <t>10.00%</t>
  </si>
  <si>
    <t>6.50%</t>
  </si>
  <si>
    <t>5.00%</t>
  </si>
  <si>
    <t>(*) Average assets for the above calculations were based on the most recent quarter.</t>
  </si>
  <si>
    <t>Subordinated Debt and Other borrowings - Narrative (Details)</t>
  </si>
  <si>
    <t>Jun. 30, 2018USD ($)subsidiary</t>
  </si>
  <si>
    <t>Dec. 31, 2017USD ($)</t>
  </si>
  <si>
    <t>Debt Instrument [Line Items]</t>
  </si>
  <si>
    <t>Number of wholly owned subsidiaries | subsidiary</t>
  </si>
  <si>
    <t>Term</t>
  </si>
  <si>
    <t>30 years</t>
  </si>
  <si>
    <t>Subordinated debt and other borrowings | $</t>
  </si>
  <si>
    <t>BNC Bancorp | BNC Subordinated Notes Assumed Due October 2023 | Minimum</t>
  </si>
  <si>
    <t>Interest rate (as percent)</t>
  </si>
  <si>
    <t>5.50%</t>
  </si>
  <si>
    <t>BNC Bancorp | BNC Subordinated Notes Assumed Due October 2023 | Maximum</t>
  </si>
  <si>
    <t>9.50%</t>
  </si>
  <si>
    <t>Subordinated Debt and Other borrowings (Details)</t>
  </si>
  <si>
    <t>Total Debt Outstanding</t>
  </si>
  <si>
    <t>Debt issuance costs and fair value adjustments</t>
  </si>
  <si>
    <t>Revolving credit facility</t>
  </si>
  <si>
    <t>Date Established</t>
  </si>
  <si>
    <t>Apr. 26,
		2018</t>
  </si>
  <si>
    <t>Maturity</t>
  </si>
  <si>
    <t>Apr. 25,
		2019</t>
  </si>
  <si>
    <t>Interest Rate (as percent)</t>
  </si>
  <si>
    <t>0.00%</t>
  </si>
  <si>
    <t>Maximum borrowing capacity</t>
  </si>
  <si>
    <t>Pinnacle Statutory Trust I</t>
  </si>
  <si>
    <t>Dec. 29,
		2003</t>
  </si>
  <si>
    <t>Dec. 30,
		2033</t>
  </si>
  <si>
    <t>5.13%</t>
  </si>
  <si>
    <t>Coupon Structure</t>
  </si>
  <si>
    <t>30-day LIBOR + 2.80%</t>
  </si>
  <si>
    <t>Debt instrument, basis spread on variable rate (as percent)</t>
  </si>
  <si>
    <t>2.80%</t>
  </si>
  <si>
    <t>Pinnacle Statutory Trust II</t>
  </si>
  <si>
    <t>Sep. 15,
		2005</t>
  </si>
  <si>
    <t>Sep. 30,
		2035</t>
  </si>
  <si>
    <t>3.74%</t>
  </si>
  <si>
    <t>30-day LIBOR + 1.40%</t>
  </si>
  <si>
    <t>1.40%</t>
  </si>
  <si>
    <t>Pinnacle Statutory Trust III</t>
  </si>
  <si>
    <t>Sep. 7,
		2006</t>
  </si>
  <si>
    <t>Sep. 30,
		2036</t>
  </si>
  <si>
    <t>3.99%</t>
  </si>
  <si>
    <t>30-day LIBOR + 1.65%</t>
  </si>
  <si>
    <t>1.65%</t>
  </si>
  <si>
    <t>Pinnacle Statutory Trust IV</t>
  </si>
  <si>
    <t>Oct. 31,
		2007</t>
  </si>
  <si>
    <t>Sep. 30,
		2037</t>
  </si>
  <si>
    <t>5.19%</t>
  </si>
  <si>
    <t>30-day LIBOR + 2.85%</t>
  </si>
  <si>
    <t>2.85%</t>
  </si>
  <si>
    <t>BNC Capital Trust I</t>
  </si>
  <si>
    <t>Apr. 3,
		2003</t>
  </si>
  <si>
    <t>Apr. 15,
		2033</t>
  </si>
  <si>
    <t>5.60%</t>
  </si>
  <si>
    <t>30-day LIBOR + 3.25%</t>
  </si>
  <si>
    <t>3.25%</t>
  </si>
  <si>
    <t>BNC Capital Trust II</t>
  </si>
  <si>
    <t>Mar. 11,
		2004</t>
  </si>
  <si>
    <t>Apr. 7,
		2034</t>
  </si>
  <si>
    <t>5.20%</t>
  </si>
  <si>
    <t>BNC Capital Trust III</t>
  </si>
  <si>
    <t>Sep. 23,
		2004</t>
  </si>
  <si>
    <t>Sep. 23,
		2034</t>
  </si>
  <si>
    <t>4.75%</t>
  </si>
  <si>
    <t>30-day LIBOR + 2.40%</t>
  </si>
  <si>
    <t>2.40%</t>
  </si>
  <si>
    <t>BNC Capital Trust IV</t>
  </si>
  <si>
    <t>Sep. 27,
		2006</t>
  </si>
  <si>
    <t>Dec. 31,
		2036</t>
  </si>
  <si>
    <t>4.04%</t>
  </si>
  <si>
    <t>30-day LIBOR + 1.70%</t>
  </si>
  <si>
    <t>1.70%</t>
  </si>
  <si>
    <t>Valley Financial Trust I</t>
  </si>
  <si>
    <t>Jun. 26,
		2003</t>
  </si>
  <si>
    <t>Jun. 26,
		2033</t>
  </si>
  <si>
    <t>5.44%</t>
  </si>
  <si>
    <t>30-day LIBOR + 3.10%</t>
  </si>
  <si>
    <t>Valley Financial Trust II</t>
  </si>
  <si>
    <t>Sep. 26,
		2005</t>
  </si>
  <si>
    <t>Dec. 15,
		2035</t>
  </si>
  <si>
    <t>3.83%</t>
  </si>
  <si>
    <t>30-day LIBOR + 1.49%</t>
  </si>
  <si>
    <t>1.49%</t>
  </si>
  <si>
    <t>Valley Financial Trust III</t>
  </si>
  <si>
    <t>Dec. 15,
		2006</t>
  </si>
  <si>
    <t>Jan. 30,
		2037</t>
  </si>
  <si>
    <t>4.09%</t>
  </si>
  <si>
    <t>30-day LIBOR + 1.73%</t>
  </si>
  <si>
    <t>1.73%</t>
  </si>
  <si>
    <t>Southcoast Capital Trust III</t>
  </si>
  <si>
    <t>Aug. 5,
		2005</t>
  </si>
  <si>
    <t>3.84%</t>
  </si>
  <si>
    <t>30-day LIBOR + 1.50%</t>
  </si>
  <si>
    <t>1.50%</t>
  </si>
  <si>
    <t>Pinnacle Bank Subordinated Notes</t>
  </si>
  <si>
    <t>Jul. 30,
		2015</t>
  </si>
  <si>
    <t>Jul. 30,
		2025</t>
  </si>
  <si>
    <t>4.88%</t>
  </si>
  <si>
    <t>LIBOR + 3.128%</t>
  </si>
  <si>
    <t>3.128%</t>
  </si>
  <si>
    <t>Debt instrument, term of variable rate</t>
  </si>
  <si>
    <t>3 months</t>
  </si>
  <si>
    <t>Mar. 10,
		2016</t>
  </si>
  <si>
    <t>Avenue Subordinated Notes</t>
  </si>
  <si>
    <t>Dec. 29,
		2014</t>
  </si>
  <si>
    <t>Dec. 29,
		2024</t>
  </si>
  <si>
    <t>6.75%</t>
  </si>
  <si>
    <t>LIBOR + 4.95%</t>
  </si>
  <si>
    <t>4.95%</t>
  </si>
  <si>
    <t>Pinnacle Financial Subordinated Notes</t>
  </si>
  <si>
    <t>Nov. 16,
		2016</t>
  </si>
  <si>
    <t>Nov. 16,
		2026</t>
  </si>
  <si>
    <t>5.25%</t>
  </si>
  <si>
    <t>LIBOR + 3.884%</t>
  </si>
  <si>
    <t>3.884%</t>
  </si>
  <si>
    <t>BNC Subordinated Notes</t>
  </si>
  <si>
    <t>Sep. 25,
		2014</t>
  </si>
  <si>
    <t>Oct. 1,
		2024</t>
  </si>
  <si>
    <t>30-day LIBOR + 5.50%</t>
  </si>
  <si>
    <t>BNC Subordinated Note</t>
  </si>
  <si>
    <t>Oct. 15,
		2013</t>
  </si>
  <si>
    <t>Oct. 15,
		2023</t>
  </si>
  <si>
    <t>6.98%</t>
  </si>
  <si>
    <t>LIBOR + 3.59%</t>
  </si>
  <si>
    <t>3.59%</t>
  </si>
  <si>
    <t>Minimum | BNC Bancorp | BNC Subordinated Notes Assumed Due October 2023</t>
  </si>
  <si>
    <t>Maximum | BNC Bancorp | BNC Subordinated Notes Assumed Due October 2023</t>
  </si>
  <si>
    <t>Borrowing capacity on the revolving credit facility is $75.0 million. At June 30, 2018, there was no outstanding balance under this facility. An unused fee of 0.35% is assessed on the average daily unused amount of the loan.</t>
  </si>
  <si>
    <t>Migrates to three month LIBOR + 3.128% beginning July 30, 2020 through the end of the term.</t>
  </si>
  <si>
    <t>Migrates to three month LIBOR + 4.95% beginning January 1, 2020 through the end of the term.</t>
  </si>
  <si>
    <t>Migrates to three month LIBOR + 3.884% beginning November 16, 2021 through the end of the term.</t>
  </si>
  <si>
    <t>Migrates to three month LIBOR + 3.59% beginning October 1, 2019 through the end of the term if not redeemed on that date.</t>
  </si>
  <si>
    <t>Coupon structure includes a floor of 5.5% and a cap of 9.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5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7878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213</v>
      </c>
    </row>
    <row r="4" spans="1:2">
      <c r="A4" s="4" t="s">
        <v>37</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v>
      </c>
      <c r="B1" s="2" t="s">
        <v>2</v>
      </c>
      <c r="C1" s="2" t="s">
        <v>23</v>
      </c>
    </row>
    <row r="2" spans="1:3">
      <c r="A2" s="3" t="s">
        <v>24</v>
      </c>
    </row>
    <row r="3" spans="1:3">
      <c r="A3" s="4" t="s">
        <v>25</v>
      </c>
      <c r="B3" s="7" t="n">
        <v>193962000</v>
      </c>
      <c r="C3" s="7" t="n">
        <v>176553000</v>
      </c>
    </row>
    <row r="4" spans="1:3">
      <c r="A4" s="4" t="s">
        <v>26</v>
      </c>
      <c r="B4" s="5" t="n">
        <v>423498000</v>
      </c>
      <c r="C4" s="5" t="n">
        <v>496911000</v>
      </c>
    </row>
    <row r="5" spans="1:3">
      <c r="A5" s="4" t="s">
        <v>27</v>
      </c>
      <c r="B5" s="5" t="n">
        <v>29463000</v>
      </c>
      <c r="C5" s="5" t="n">
        <v>106132000</v>
      </c>
    </row>
    <row r="6" spans="1:3">
      <c r="A6" s="4" t="s">
        <v>28</v>
      </c>
      <c r="B6" s="5" t="n">
        <v>646923000</v>
      </c>
      <c r="C6" s="5" t="n">
        <v>779596000</v>
      </c>
    </row>
    <row r="7" spans="1:3">
      <c r="A7" s="4" t="s">
        <v>29</v>
      </c>
      <c r="B7" s="5" t="n">
        <v>2960128000</v>
      </c>
      <c r="C7" s="5" t="n">
        <v>2515283000</v>
      </c>
    </row>
    <row r="8" spans="1:3">
      <c r="A8" s="4" t="s">
        <v>30</v>
      </c>
      <c r="B8" s="5" t="n">
        <v>15341000</v>
      </c>
      <c r="C8" s="5" t="n">
        <v>20762000</v>
      </c>
    </row>
    <row r="9" spans="1:3">
      <c r="A9" s="4" t="s">
        <v>31</v>
      </c>
      <c r="B9" s="5" t="n">
        <v>108592000</v>
      </c>
      <c r="C9" s="5" t="n">
        <v>103729000</v>
      </c>
    </row>
    <row r="10" spans="1:3">
      <c r="A10" s="4" t="s">
        <v>32</v>
      </c>
      <c r="B10" s="5" t="n">
        <v>21277000</v>
      </c>
      <c r="C10" s="5" t="n">
        <v>25456000</v>
      </c>
    </row>
    <row r="11" spans="1:3">
      <c r="A11" s="4" t="s">
        <v>33</v>
      </c>
      <c r="B11" s="5" t="n">
        <v>17042853000</v>
      </c>
      <c r="C11" s="5" t="n">
        <v>15633116000</v>
      </c>
    </row>
    <row r="12" spans="1:3">
      <c r="A12" s="4" t="s">
        <v>34</v>
      </c>
      <c r="B12" s="5" t="n">
        <v>-75670000</v>
      </c>
      <c r="C12" s="5" t="n">
        <v>-67240000</v>
      </c>
    </row>
    <row r="13" spans="1:3">
      <c r="A13" s="4" t="s">
        <v>35</v>
      </c>
      <c r="B13" s="5" t="n">
        <v>16967183000</v>
      </c>
      <c r="C13" s="5" t="n">
        <v>15565876000</v>
      </c>
    </row>
    <row r="14" spans="1:3">
      <c r="A14" s="4" t="s">
        <v>36</v>
      </c>
      <c r="B14" s="5" t="n">
        <v>269876000</v>
      </c>
      <c r="C14" s="5" t="n">
        <v>266014000</v>
      </c>
    </row>
    <row r="15" spans="1:3">
      <c r="A15" s="4" t="s">
        <v>37</v>
      </c>
      <c r="B15" s="5" t="n">
        <v>217283000</v>
      </c>
      <c r="C15" s="5" t="n">
        <v>221667000</v>
      </c>
    </row>
    <row r="16" spans="1:3">
      <c r="A16" s="4" t="s">
        <v>38</v>
      </c>
      <c r="B16" s="5" t="n">
        <v>65175000</v>
      </c>
      <c r="C16" s="5" t="n">
        <v>57440000</v>
      </c>
    </row>
    <row r="17" spans="1:3">
      <c r="A17" s="4" t="s">
        <v>39</v>
      </c>
      <c r="B17" s="5" t="n">
        <v>1807121000</v>
      </c>
      <c r="C17" s="5" t="n">
        <v>1808002000</v>
      </c>
    </row>
    <row r="18" spans="1:3">
      <c r="A18" s="4" t="s">
        <v>40</v>
      </c>
      <c r="B18" s="5" t="n">
        <v>51353000</v>
      </c>
      <c r="C18" s="5" t="n">
        <v>56710000</v>
      </c>
    </row>
    <row r="19" spans="1:3">
      <c r="A19" s="4" t="s">
        <v>41</v>
      </c>
      <c r="B19" s="5" t="n">
        <v>19785000</v>
      </c>
      <c r="C19" s="5" t="n">
        <v>27831000</v>
      </c>
    </row>
    <row r="20" spans="1:3">
      <c r="A20" s="4" t="s">
        <v>42</v>
      </c>
      <c r="B20" s="5" t="n">
        <v>838333000</v>
      </c>
      <c r="C20" s="5" t="n">
        <v>757334000</v>
      </c>
    </row>
    <row r="21" spans="1:3">
      <c r="A21" s="4" t="s">
        <v>43</v>
      </c>
      <c r="B21" s="5" t="n">
        <v>23988370000</v>
      </c>
      <c r="C21" s="5" t="n">
        <v>22205700000</v>
      </c>
    </row>
    <row r="22" spans="1:3">
      <c r="A22" s="3" t="s">
        <v>44</v>
      </c>
    </row>
    <row r="23" spans="1:3">
      <c r="A23" s="4" t="s">
        <v>45</v>
      </c>
      <c r="B23" s="5" t="n">
        <v>4361414000</v>
      </c>
      <c r="C23" s="5" t="n">
        <v>4381386000</v>
      </c>
    </row>
    <row r="24" spans="1:3">
      <c r="A24" s="4" t="s">
        <v>46</v>
      </c>
      <c r="B24" s="5" t="n">
        <v>2939833000</v>
      </c>
      <c r="C24" s="5" t="n">
        <v>2987291000</v>
      </c>
    </row>
    <row r="25" spans="1:3">
      <c r="A25" s="4" t="s">
        <v>47</v>
      </c>
      <c r="B25" s="5" t="n">
        <v>7129335000</v>
      </c>
      <c r="C25" s="5" t="n">
        <v>6548964000</v>
      </c>
    </row>
    <row r="26" spans="1:3">
      <c r="A26" s="4" t="s">
        <v>48</v>
      </c>
      <c r="B26" s="5" t="n">
        <v>3426836000</v>
      </c>
      <c r="C26" s="5" t="n">
        <v>2534061000</v>
      </c>
    </row>
    <row r="27" spans="1:3">
      <c r="A27" s="4" t="s">
        <v>49</v>
      </c>
      <c r="B27" s="5" t="n">
        <v>17857418000</v>
      </c>
      <c r="C27" s="5" t="n">
        <v>16451702000</v>
      </c>
    </row>
    <row r="28" spans="1:3">
      <c r="A28" s="4" t="s">
        <v>50</v>
      </c>
      <c r="B28" s="5" t="n">
        <v>128739000</v>
      </c>
      <c r="C28" s="5" t="n">
        <v>135262000</v>
      </c>
    </row>
    <row r="29" spans="1:3">
      <c r="A29" s="4" t="s">
        <v>51</v>
      </c>
      <c r="B29" s="5" t="n">
        <v>1581867000</v>
      </c>
      <c r="C29" s="5" t="n">
        <v>1319909000</v>
      </c>
    </row>
    <row r="30" spans="1:3">
      <c r="A30" s="4" t="s">
        <v>52</v>
      </c>
      <c r="B30" s="5" t="n">
        <v>465433000</v>
      </c>
      <c r="C30" s="5" t="n">
        <v>465505000</v>
      </c>
    </row>
    <row r="31" spans="1:3">
      <c r="A31" s="4" t="s">
        <v>53</v>
      </c>
      <c r="B31" s="5" t="n">
        <v>15604000</v>
      </c>
      <c r="C31" s="5" t="n">
        <v>10480000</v>
      </c>
    </row>
    <row r="32" spans="1:3">
      <c r="A32" s="4" t="s">
        <v>54</v>
      </c>
      <c r="B32" s="5" t="n">
        <v>112632000</v>
      </c>
      <c r="C32" s="5" t="n">
        <v>114890000</v>
      </c>
    </row>
    <row r="33" spans="1:3">
      <c r="A33" s="4" t="s">
        <v>55</v>
      </c>
      <c r="B33" s="5" t="n">
        <v>20161693000</v>
      </c>
      <c r="C33" s="5" t="n">
        <v>18497748000</v>
      </c>
    </row>
    <row r="34" spans="1:3">
      <c r="A34" s="3" t="s">
        <v>56</v>
      </c>
    </row>
    <row r="35" spans="1:3">
      <c r="A35" s="4" t="s">
        <v>57</v>
      </c>
      <c r="B35" s="5" t="n">
        <v>0</v>
      </c>
      <c r="C35" s="5" t="n">
        <v>0</v>
      </c>
    </row>
    <row r="36" spans="1:3">
      <c r="A36" s="4" t="s">
        <v>58</v>
      </c>
      <c r="B36" s="5" t="n">
        <v>77855000</v>
      </c>
      <c r="C36" s="5" t="n">
        <v>77740000</v>
      </c>
    </row>
    <row r="37" spans="1:3">
      <c r="A37" s="4" t="s">
        <v>59</v>
      </c>
      <c r="B37" s="5" t="n">
        <v>3119461000</v>
      </c>
      <c r="C37" s="5" t="n">
        <v>3115304000</v>
      </c>
    </row>
    <row r="38" spans="1:3">
      <c r="A38" s="4" t="s">
        <v>60</v>
      </c>
      <c r="B38" s="5" t="n">
        <v>667594000</v>
      </c>
      <c r="C38" s="5" t="n">
        <v>519144000</v>
      </c>
    </row>
    <row r="39" spans="1:3">
      <c r="A39" s="4" t="s">
        <v>61</v>
      </c>
      <c r="B39" s="5" t="n">
        <v>-38233000</v>
      </c>
      <c r="C39" s="5" t="n">
        <v>-4236000</v>
      </c>
    </row>
    <row r="40" spans="1:3">
      <c r="A40" s="4" t="s">
        <v>62</v>
      </c>
      <c r="B40" s="5" t="n">
        <v>3826677000</v>
      </c>
      <c r="C40" s="5" t="n">
        <v>3707952000</v>
      </c>
    </row>
    <row r="41" spans="1:3">
      <c r="A41" s="4" t="s">
        <v>63</v>
      </c>
      <c r="B41" s="7" t="n">
        <v>23988370000</v>
      </c>
      <c r="C41" s="7" t="n">
        <v>22205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58</v>
      </c>
      <c r="B1" s="2" t="s">
        <v>1</v>
      </c>
    </row>
    <row r="2" spans="1:3">
      <c r="B2" s="2" t="s">
        <v>2</v>
      </c>
      <c r="C2" s="2" t="s">
        <v>77</v>
      </c>
    </row>
    <row r="3" spans="1:3">
      <c r="A3" s="3" t="s">
        <v>259</v>
      </c>
    </row>
    <row r="4" spans="1:3">
      <c r="A4" s="4" t="s">
        <v>260</v>
      </c>
      <c r="C4" s="4" t="s">
        <v>261</v>
      </c>
    </row>
    <row r="5" spans="1:3">
      <c r="A5" s="4" t="s">
        <v>262</v>
      </c>
    </row>
    <row r="6" spans="1:3">
      <c r="A6" s="3" t="s">
        <v>259</v>
      </c>
    </row>
    <row r="7" spans="1:3">
      <c r="A7" s="4" t="s">
        <v>263</v>
      </c>
      <c r="B7" s="4" t="s">
        <v>264</v>
      </c>
    </row>
    <row r="8" spans="1:3">
      <c r="A8" s="4" t="s">
        <v>265</v>
      </c>
      <c r="B8" s="4" t="s">
        <v>2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3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3</v>
      </c>
    </row>
    <row r="2" spans="1:3">
      <c r="A2" s="3" t="s">
        <v>65</v>
      </c>
    </row>
    <row r="3" spans="1:3">
      <c r="A3" s="4" t="s">
        <v>66</v>
      </c>
      <c r="B3" s="7" t="n">
        <v>15259000</v>
      </c>
      <c r="C3" s="7" t="n">
        <v>20830000</v>
      </c>
    </row>
    <row r="4" spans="1:3">
      <c r="A4" s="4" t="s">
        <v>67</v>
      </c>
      <c r="B4" s="7" t="n">
        <v>0</v>
      </c>
      <c r="C4" s="7" t="n">
        <v>0</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1</v>
      </c>
      <c r="C8" s="7" t="n">
        <v>1</v>
      </c>
    </row>
    <row r="9" spans="1:3">
      <c r="A9" s="4" t="s">
        <v>72</v>
      </c>
      <c r="B9" s="5" t="n">
        <v>180000000</v>
      </c>
      <c r="C9" s="5" t="n">
        <v>90000000</v>
      </c>
    </row>
    <row r="10" spans="1:3">
      <c r="A10" s="4" t="s">
        <v>73</v>
      </c>
      <c r="B10" s="5" t="n">
        <v>77855000</v>
      </c>
      <c r="C10" s="5" t="n">
        <v>77740000</v>
      </c>
    </row>
    <row r="11" spans="1:3">
      <c r="A11" s="4" t="s">
        <v>74</v>
      </c>
      <c r="B11" s="5" t="n">
        <v>77855000</v>
      </c>
      <c r="C11" s="5" t="n">
        <v>77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4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0"/>
    <col customWidth="1" max="5" min="5" width="20"/>
  </cols>
  <sheetData>
    <row r="1" spans="1:5">
      <c r="A1" s="1" t="s">
        <v>319</v>
      </c>
      <c r="B1" s="2" t="s">
        <v>320</v>
      </c>
      <c r="C1" s="2" t="s">
        <v>321</v>
      </c>
      <c r="D1" s="2" t="s">
        <v>322</v>
      </c>
      <c r="E1" s="2" t="s">
        <v>323</v>
      </c>
    </row>
    <row r="2" spans="1:5">
      <c r="A2" s="3" t="s">
        <v>324</v>
      </c>
    </row>
    <row r="3" spans="1:5">
      <c r="A3" s="4" t="s">
        <v>325</v>
      </c>
      <c r="E3" s="5" t="n">
        <v>11</v>
      </c>
    </row>
    <row r="4" spans="1:5">
      <c r="A4" s="4" t="s">
        <v>326</v>
      </c>
    </row>
    <row r="5" spans="1:5">
      <c r="A5" s="3" t="s">
        <v>324</v>
      </c>
    </row>
    <row r="6" spans="1:5">
      <c r="A6" s="4" t="s">
        <v>327</v>
      </c>
      <c r="C6" s="9" t="n">
        <v>192.2</v>
      </c>
    </row>
    <row r="7" spans="1:5">
      <c r="A7" s="4" t="s">
        <v>328</v>
      </c>
      <c r="C7" s="5" t="n">
        <v>3220000</v>
      </c>
    </row>
    <row r="8" spans="1:5">
      <c r="A8" s="4" t="s">
        <v>329</v>
      </c>
    </row>
    <row r="9" spans="1:5">
      <c r="A9" s="3" t="s">
        <v>324</v>
      </c>
    </row>
    <row r="10" spans="1:5">
      <c r="A10" s="4" t="s">
        <v>328</v>
      </c>
      <c r="C10" s="5" t="n">
        <v>420000</v>
      </c>
    </row>
    <row r="11" spans="1:5">
      <c r="A11" s="4" t="s">
        <v>330</v>
      </c>
    </row>
    <row r="12" spans="1:5">
      <c r="A12" s="3" t="s">
        <v>324</v>
      </c>
    </row>
    <row r="13" spans="1:5">
      <c r="A13" s="4" t="s">
        <v>331</v>
      </c>
      <c r="E13" s="4" t="s">
        <v>332</v>
      </c>
    </row>
    <row r="14" spans="1:5">
      <c r="A14" s="4" t="s">
        <v>333</v>
      </c>
    </row>
    <row r="15" spans="1:5">
      <c r="A15" s="3" t="s">
        <v>324</v>
      </c>
    </row>
    <row r="16" spans="1:5">
      <c r="A16" s="4" t="s">
        <v>148</v>
      </c>
      <c r="B16" s="5" t="n">
        <v>27687100</v>
      </c>
      <c r="D16" s="5" t="n">
        <v>2768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4</v>
      </c>
      <c r="C1" s="2" t="s">
        <v>76</v>
      </c>
      <c r="E1" s="2" t="s">
        <v>1</v>
      </c>
    </row>
    <row r="2" spans="1:6">
      <c r="C2" s="2" t="s">
        <v>2</v>
      </c>
      <c r="D2" s="2" t="s">
        <v>77</v>
      </c>
      <c r="E2" s="2" t="s">
        <v>2</v>
      </c>
      <c r="F2" s="2" t="s">
        <v>77</v>
      </c>
    </row>
    <row r="3" spans="1:6">
      <c r="A3" s="3" t="s">
        <v>208</v>
      </c>
    </row>
    <row r="4" spans="1:6">
      <c r="A4" s="4" t="s">
        <v>335</v>
      </c>
      <c r="B4" s="4" t="s">
        <v>336</v>
      </c>
      <c r="E4" s="5" t="n">
        <v>0</v>
      </c>
      <c r="F4" s="5" t="n">
        <v>1858133000</v>
      </c>
    </row>
    <row r="5" spans="1:6">
      <c r="A5" s="3" t="s">
        <v>337</v>
      </c>
    </row>
    <row r="6" spans="1:6">
      <c r="A6" s="4" t="s">
        <v>338</v>
      </c>
      <c r="E6" s="7" t="n">
        <v>82321000</v>
      </c>
      <c r="F6" s="7" t="n">
        <v>29311000</v>
      </c>
    </row>
    <row r="7" spans="1:6">
      <c r="A7" s="4" t="s">
        <v>339</v>
      </c>
      <c r="E7" s="5" t="n">
        <v>28105000</v>
      </c>
      <c r="F7" s="5" t="n">
        <v>25036000</v>
      </c>
    </row>
    <row r="8" spans="1:6">
      <c r="A8" s="3" t="s">
        <v>340</v>
      </c>
    </row>
    <row r="9" spans="1:6">
      <c r="A9" s="4" t="s">
        <v>341</v>
      </c>
      <c r="C9" s="7" t="n">
        <v>6698000</v>
      </c>
      <c r="D9" s="7" t="n">
        <v>5157000</v>
      </c>
      <c r="E9" s="5" t="n">
        <v>15367000</v>
      </c>
      <c r="F9" s="5" t="n">
        <v>10321000</v>
      </c>
    </row>
    <row r="10" spans="1:6">
      <c r="A10" s="4" t="s">
        <v>342</v>
      </c>
      <c r="E10" s="5" t="n">
        <v>1505000</v>
      </c>
      <c r="F10" s="5" t="n">
        <v>1520000</v>
      </c>
    </row>
    <row r="11" spans="1:6">
      <c r="A11" s="4" t="s">
        <v>343</v>
      </c>
      <c r="E11" s="7" t="n">
        <v>950000</v>
      </c>
      <c r="F11" s="7" t="n">
        <v>446000</v>
      </c>
    </row>
    <row r="12" spans="1:6"/>
    <row r="13" spans="1:6">
      <c r="A13" s="4" t="s">
        <v>336</v>
      </c>
      <c r="B13" s="4" t="s">
        <v>344</v>
      </c>
    </row>
  </sheetData>
  <mergeCells count="5">
    <mergeCell ref="A1:B2"/>
    <mergeCell ref="C1:D1"/>
    <mergeCell ref="E1:F1"/>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6</v>
      </c>
      <c r="D1" s="2" t="s">
        <v>1</v>
      </c>
    </row>
    <row r="2" spans="1:5">
      <c r="B2" s="2" t="s">
        <v>2</v>
      </c>
      <c r="C2" s="2" t="s">
        <v>77</v>
      </c>
      <c r="D2" s="2" t="s">
        <v>2</v>
      </c>
      <c r="E2" s="2" t="s">
        <v>77</v>
      </c>
    </row>
    <row r="3" spans="1:5">
      <c r="A3" s="3" t="s">
        <v>346</v>
      </c>
    </row>
    <row r="4" spans="1:5">
      <c r="A4" s="4" t="s">
        <v>347</v>
      </c>
      <c r="B4" s="7" t="n">
        <v>86865000</v>
      </c>
      <c r="C4" s="7" t="n">
        <v>43086000</v>
      </c>
      <c r="D4" s="7" t="n">
        <v>170375000</v>
      </c>
      <c r="E4" s="7" t="n">
        <v>82739000</v>
      </c>
    </row>
    <row r="5" spans="1:5">
      <c r="A5" s="4" t="s">
        <v>348</v>
      </c>
      <c r="B5" s="5" t="n">
        <v>77123854</v>
      </c>
      <c r="C5" s="5" t="n">
        <v>53097776</v>
      </c>
      <c r="D5" s="5" t="n">
        <v>77101816</v>
      </c>
      <c r="E5" s="5" t="n">
        <v>50574079</v>
      </c>
    </row>
    <row r="6" spans="1:5">
      <c r="A6" s="4" t="s">
        <v>107</v>
      </c>
      <c r="B6" s="8" t="n">
        <v>1.13</v>
      </c>
      <c r="C6" s="8" t="n">
        <v>0.8100000000000001</v>
      </c>
      <c r="D6" s="8" t="n">
        <v>2.21</v>
      </c>
      <c r="E6" s="8" t="n">
        <v>1.64</v>
      </c>
    </row>
    <row r="7" spans="1:5">
      <c r="A7" s="3" t="s">
        <v>349</v>
      </c>
    </row>
    <row r="8" spans="1:5">
      <c r="A8" s="4" t="s">
        <v>350</v>
      </c>
      <c r="B8" s="7" t="n">
        <v>86865000</v>
      </c>
      <c r="C8" s="7" t="n">
        <v>43086000</v>
      </c>
      <c r="D8" s="7" t="n">
        <v>170375000</v>
      </c>
      <c r="E8" s="7" t="n">
        <v>82739000</v>
      </c>
    </row>
    <row r="9" spans="1:5">
      <c r="A9" s="4" t="s">
        <v>348</v>
      </c>
      <c r="B9" s="5" t="n">
        <v>77123854</v>
      </c>
      <c r="C9" s="5" t="n">
        <v>53097776</v>
      </c>
      <c r="D9" s="5" t="n">
        <v>77101816</v>
      </c>
      <c r="E9" s="5" t="n">
        <v>50574079</v>
      </c>
    </row>
    <row r="10" spans="1:5">
      <c r="A10" s="4" t="s">
        <v>351</v>
      </c>
      <c r="B10" s="5" t="n">
        <v>344228</v>
      </c>
      <c r="C10" s="5" t="n">
        <v>568149</v>
      </c>
      <c r="D10" s="5" t="n">
        <v>316114</v>
      </c>
      <c r="E10" s="5" t="n">
        <v>531917</v>
      </c>
    </row>
    <row r="11" spans="1:5">
      <c r="A11" s="4" t="s">
        <v>352</v>
      </c>
      <c r="B11" s="5" t="n">
        <v>77468082</v>
      </c>
      <c r="C11" s="5" t="n">
        <v>53665925</v>
      </c>
      <c r="D11" s="5" t="n">
        <v>77417930</v>
      </c>
      <c r="E11" s="5" t="n">
        <v>51105996</v>
      </c>
    </row>
    <row r="12" spans="1:5">
      <c r="A12" s="4" t="s">
        <v>108</v>
      </c>
      <c r="B12" s="8" t="n">
        <v>1.12</v>
      </c>
      <c r="C12" s="8" t="n">
        <v>0.8</v>
      </c>
      <c r="D12" s="8" t="n">
        <v>2.2</v>
      </c>
      <c r="E12" s="8" t="n">
        <v>1.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3</v>
      </c>
      <c r="B1" s="2" t="s">
        <v>354</v>
      </c>
      <c r="C1" s="2" t="s">
        <v>2</v>
      </c>
      <c r="D1" s="2" t="s">
        <v>23</v>
      </c>
    </row>
    <row r="2" spans="1:4">
      <c r="A2" s="3" t="s">
        <v>355</v>
      </c>
    </row>
    <row r="3" spans="1:4">
      <c r="A3" s="4" t="s">
        <v>39</v>
      </c>
      <c r="C3" s="7" t="n">
        <v>1807121000</v>
      </c>
      <c r="D3" s="7" t="n">
        <v>1808002000</v>
      </c>
    </row>
    <row r="4" spans="1:4">
      <c r="A4" s="4" t="s">
        <v>262</v>
      </c>
    </row>
    <row r="5" spans="1:4">
      <c r="A5" s="3" t="s">
        <v>356</v>
      </c>
    </row>
    <row r="6" spans="1:4">
      <c r="A6" s="4" t="s">
        <v>357</v>
      </c>
      <c r="B6" s="7" t="n">
        <v>1858133000</v>
      </c>
    </row>
    <row r="7" spans="1:4">
      <c r="A7" s="3" t="s">
        <v>358</v>
      </c>
    </row>
    <row r="8" spans="1:4">
      <c r="A8" s="4" t="s">
        <v>359</v>
      </c>
      <c r="B8" s="5" t="n">
        <v>129000</v>
      </c>
    </row>
    <row r="9" spans="1:4">
      <c r="A9" s="3" t="s">
        <v>355</v>
      </c>
    </row>
    <row r="10" spans="1:4">
      <c r="A10" s="4" t="s">
        <v>360</v>
      </c>
      <c r="B10" s="5" t="n">
        <v>602689000</v>
      </c>
    </row>
    <row r="11" spans="1:4">
      <c r="A11" s="4" t="s">
        <v>39</v>
      </c>
      <c r="B11" s="5" t="n">
        <v>1255573000</v>
      </c>
    </row>
    <row r="12" spans="1:4">
      <c r="A12" s="4" t="s">
        <v>361</v>
      </c>
      <c r="B12" s="7" t="n">
        <v>1858262000</v>
      </c>
    </row>
    <row r="13" spans="1:4">
      <c r="A13" s="4" t="s">
        <v>362</v>
      </c>
    </row>
    <row r="14" spans="1:4">
      <c r="A14" s="3" t="s">
        <v>356</v>
      </c>
    </row>
    <row r="15" spans="1:4">
      <c r="A15" s="4" t="s">
        <v>363</v>
      </c>
      <c r="B15" s="5" t="n">
        <v>27687100</v>
      </c>
    </row>
    <row r="16" spans="1:4">
      <c r="A16" s="4" t="s">
        <v>357</v>
      </c>
      <c r="B16" s="7" t="n">
        <v>18581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64</v>
      </c>
      <c r="B1" s="2" t="s">
        <v>365</v>
      </c>
    </row>
    <row r="2" spans="1:3">
      <c r="A2" s="3" t="s">
        <v>366</v>
      </c>
    </row>
    <row r="3" spans="1:3">
      <c r="A3" s="4" t="s">
        <v>367</v>
      </c>
      <c r="B3" s="7" t="n">
        <v>602689</v>
      </c>
    </row>
    <row r="4" spans="1:3">
      <c r="A4" s="4" t="s">
        <v>368</v>
      </c>
      <c r="B4" s="4" t="s">
        <v>369</v>
      </c>
    </row>
    <row r="5" spans="1:3">
      <c r="A5" s="4" t="s">
        <v>370</v>
      </c>
      <c r="B5" s="4" t="s">
        <v>371</v>
      </c>
    </row>
    <row r="6" spans="1:3">
      <c r="A6" s="4" t="s">
        <v>372</v>
      </c>
    </row>
    <row r="7" spans="1:3">
      <c r="A7" s="3" t="s">
        <v>373</v>
      </c>
    </row>
    <row r="8" spans="1:3">
      <c r="A8" s="4" t="s">
        <v>28</v>
      </c>
      <c r="B8" s="7" t="n">
        <v>155271</v>
      </c>
    </row>
    <row r="9" spans="1:3">
      <c r="A9" s="4" t="s">
        <v>374</v>
      </c>
      <c r="B9" s="5" t="n">
        <v>643875</v>
      </c>
    </row>
    <row r="10" spans="1:3">
      <c r="A10" s="4" t="s">
        <v>33</v>
      </c>
      <c r="B10" s="5" t="n">
        <v>5782720</v>
      </c>
      <c r="C10" s="4" t="s">
        <v>336</v>
      </c>
    </row>
    <row r="11" spans="1:3">
      <c r="A11" s="4" t="s">
        <v>375</v>
      </c>
      <c r="B11" s="5" t="n">
        <v>27026</v>
      </c>
    </row>
    <row r="12" spans="1:3">
      <c r="A12" s="4" t="s">
        <v>41</v>
      </c>
      <c r="B12" s="5" t="n">
        <v>20143</v>
      </c>
      <c r="C12" s="4" t="s">
        <v>376</v>
      </c>
    </row>
    <row r="13" spans="1:3">
      <c r="A13" s="4" t="s">
        <v>377</v>
      </c>
      <c r="B13" s="5" t="n">
        <v>0</v>
      </c>
      <c r="C13" s="4" t="s">
        <v>378</v>
      </c>
    </row>
    <row r="14" spans="1:3">
      <c r="A14" s="4" t="s">
        <v>379</v>
      </c>
      <c r="B14" s="5" t="n">
        <v>156805</v>
      </c>
      <c r="C14" s="4" t="s">
        <v>380</v>
      </c>
    </row>
    <row r="15" spans="1:3">
      <c r="A15" s="4" t="s">
        <v>42</v>
      </c>
      <c r="B15" s="5" t="n">
        <v>320988</v>
      </c>
      <c r="C15" s="4" t="s">
        <v>381</v>
      </c>
    </row>
    <row r="16" spans="1:3">
      <c r="A16" s="4" t="s">
        <v>382</v>
      </c>
      <c r="B16" s="5" t="n">
        <v>7106828</v>
      </c>
    </row>
    <row r="17" spans="1:3">
      <c r="A17" s="3" t="s">
        <v>366</v>
      </c>
    </row>
    <row r="18" spans="1:3">
      <c r="A18" s="4" t="s">
        <v>383</v>
      </c>
      <c r="B18" s="5" t="n">
        <v>5003653</v>
      </c>
      <c r="C18" s="4" t="s">
        <v>384</v>
      </c>
    </row>
    <row r="19" spans="1:3">
      <c r="A19" s="4" t="s">
        <v>385</v>
      </c>
      <c r="B19" s="5" t="n">
        <v>1199342</v>
      </c>
    </row>
    <row r="20" spans="1:3">
      <c r="A20" s="4" t="s">
        <v>386</v>
      </c>
      <c r="B20" s="5" t="n">
        <v>183389</v>
      </c>
      <c r="C20" s="4" t="s">
        <v>387</v>
      </c>
    </row>
    <row r="21" spans="1:3">
      <c r="A21" s="4" t="s">
        <v>54</v>
      </c>
      <c r="B21" s="5" t="n">
        <v>35729</v>
      </c>
      <c r="C21" s="4" t="s">
        <v>388</v>
      </c>
    </row>
    <row r="22" spans="1:3">
      <c r="A22" s="4" t="s">
        <v>389</v>
      </c>
      <c r="B22" s="5" t="n">
        <v>6422113</v>
      </c>
    </row>
    <row r="23" spans="1:3">
      <c r="A23" s="4" t="s">
        <v>367</v>
      </c>
      <c r="B23" s="5" t="n">
        <v>684715</v>
      </c>
    </row>
    <row r="24" spans="1:3">
      <c r="A24" s="4" t="s">
        <v>390</v>
      </c>
    </row>
    <row r="25" spans="1:3">
      <c r="A25" s="3" t="s">
        <v>373</v>
      </c>
    </row>
    <row r="26" spans="1:3">
      <c r="A26" s="4" t="s">
        <v>28</v>
      </c>
      <c r="B26" s="5" t="n">
        <v>0</v>
      </c>
      <c r="C26" s="4" t="s">
        <v>391</v>
      </c>
    </row>
    <row r="27" spans="1:3">
      <c r="A27" s="4" t="s">
        <v>374</v>
      </c>
      <c r="B27" s="5" t="n">
        <v>1667</v>
      </c>
      <c r="C27" s="4" t="s">
        <v>391</v>
      </c>
    </row>
    <row r="28" spans="1:3">
      <c r="A28" s="4" t="s">
        <v>33</v>
      </c>
      <c r="B28" s="5" t="n">
        <v>-181430</v>
      </c>
      <c r="C28" s="4" t="s">
        <v>392</v>
      </c>
    </row>
    <row r="29" spans="1:3">
      <c r="A29" s="4" t="s">
        <v>375</v>
      </c>
      <c r="B29" s="5" t="n">
        <v>0</v>
      </c>
      <c r="C29" s="4" t="s">
        <v>391</v>
      </c>
    </row>
    <row r="30" spans="1:3">
      <c r="A30" s="4" t="s">
        <v>41</v>
      </c>
      <c r="B30" s="5" t="n">
        <v>1382</v>
      </c>
      <c r="C30" s="4" t="s">
        <v>393</v>
      </c>
    </row>
    <row r="31" spans="1:3">
      <c r="A31" s="4" t="s">
        <v>377</v>
      </c>
      <c r="B31" s="5" t="n">
        <v>50422</v>
      </c>
      <c r="C31" s="4" t="s">
        <v>394</v>
      </c>
    </row>
    <row r="32" spans="1:3">
      <c r="A32" s="4" t="s">
        <v>379</v>
      </c>
      <c r="B32" s="5" t="n">
        <v>-3341</v>
      </c>
      <c r="C32" s="4" t="s">
        <v>395</v>
      </c>
    </row>
    <row r="33" spans="1:3">
      <c r="A33" s="4" t="s">
        <v>42</v>
      </c>
      <c r="B33" s="5" t="n">
        <v>54057</v>
      </c>
      <c r="C33" s="4" t="s">
        <v>396</v>
      </c>
    </row>
    <row r="34" spans="1:3">
      <c r="A34" s="4" t="s">
        <v>382</v>
      </c>
      <c r="B34" s="5" t="n">
        <v>-77243</v>
      </c>
      <c r="C34" s="4" t="s">
        <v>391</v>
      </c>
    </row>
    <row r="35" spans="1:3">
      <c r="A35" s="3" t="s">
        <v>366</v>
      </c>
    </row>
    <row r="36" spans="1:3">
      <c r="A36" s="4" t="s">
        <v>383</v>
      </c>
      <c r="B36" s="5" t="n">
        <v>4355</v>
      </c>
      <c r="C36" s="4" t="s">
        <v>397</v>
      </c>
    </row>
    <row r="37" spans="1:3">
      <c r="A37" s="4" t="s">
        <v>385</v>
      </c>
      <c r="B37" s="5" t="n">
        <v>0</v>
      </c>
      <c r="C37" s="4" t="s">
        <v>391</v>
      </c>
    </row>
    <row r="38" spans="1:3">
      <c r="A38" s="4" t="s">
        <v>386</v>
      </c>
      <c r="B38" s="5" t="n">
        <v>-6412</v>
      </c>
      <c r="C38" s="4" t="s">
        <v>398</v>
      </c>
    </row>
    <row r="39" spans="1:3">
      <c r="A39" s="4" t="s">
        <v>54</v>
      </c>
      <c r="B39" s="5" t="n">
        <v>6840</v>
      </c>
      <c r="C39" s="4" t="s">
        <v>399</v>
      </c>
    </row>
    <row r="40" spans="1:3">
      <c r="A40" s="4" t="s">
        <v>389</v>
      </c>
      <c r="B40" s="5" t="n">
        <v>4783</v>
      </c>
      <c r="C40" s="4" t="s">
        <v>391</v>
      </c>
    </row>
    <row r="41" spans="1:3">
      <c r="A41" s="4" t="s">
        <v>367</v>
      </c>
      <c r="B41" s="5" t="n">
        <v>-82026</v>
      </c>
      <c r="C41" s="4" t="s">
        <v>391</v>
      </c>
    </row>
    <row r="42" spans="1:3">
      <c r="A42" s="4" t="s">
        <v>400</v>
      </c>
    </row>
    <row r="43" spans="1:3">
      <c r="A43" s="3" t="s">
        <v>373</v>
      </c>
    </row>
    <row r="44" spans="1:3">
      <c r="A44" s="4" t="s">
        <v>28</v>
      </c>
      <c r="B44" s="5" t="n">
        <v>155271</v>
      </c>
    </row>
    <row r="45" spans="1:3">
      <c r="A45" s="4" t="s">
        <v>374</v>
      </c>
      <c r="B45" s="5" t="n">
        <v>645542</v>
      </c>
    </row>
    <row r="46" spans="1:3">
      <c r="A46" s="4" t="s">
        <v>33</v>
      </c>
      <c r="B46" s="5" t="n">
        <v>5601290</v>
      </c>
      <c r="C46" s="4" t="s">
        <v>336</v>
      </c>
    </row>
    <row r="47" spans="1:3">
      <c r="A47" s="4" t="s">
        <v>375</v>
      </c>
      <c r="B47" s="5" t="n">
        <v>27026</v>
      </c>
    </row>
    <row r="48" spans="1:3">
      <c r="A48" s="4" t="s">
        <v>41</v>
      </c>
      <c r="B48" s="5" t="n">
        <v>21525</v>
      </c>
      <c r="C48" s="4" t="s">
        <v>376</v>
      </c>
    </row>
    <row r="49" spans="1:3">
      <c r="A49" s="4" t="s">
        <v>377</v>
      </c>
      <c r="B49" s="5" t="n">
        <v>50422</v>
      </c>
      <c r="C49" s="4" t="s">
        <v>378</v>
      </c>
    </row>
    <row r="50" spans="1:3">
      <c r="A50" s="4" t="s">
        <v>379</v>
      </c>
      <c r="B50" s="5" t="n">
        <v>153464</v>
      </c>
      <c r="C50" s="4" t="s">
        <v>380</v>
      </c>
    </row>
    <row r="51" spans="1:3">
      <c r="A51" s="4" t="s">
        <v>42</v>
      </c>
      <c r="B51" s="5" t="n">
        <v>375045</v>
      </c>
      <c r="C51" s="4" t="s">
        <v>381</v>
      </c>
    </row>
    <row r="52" spans="1:3">
      <c r="A52" s="4" t="s">
        <v>382</v>
      </c>
      <c r="B52" s="5" t="n">
        <v>7029585</v>
      </c>
    </row>
    <row r="53" spans="1:3">
      <c r="A53" s="3" t="s">
        <v>366</v>
      </c>
    </row>
    <row r="54" spans="1:3">
      <c r="A54" s="4" t="s">
        <v>383</v>
      </c>
      <c r="B54" s="5" t="n">
        <v>5008008</v>
      </c>
      <c r="C54" s="4" t="s">
        <v>384</v>
      </c>
    </row>
    <row r="55" spans="1:3">
      <c r="A55" s="4" t="s">
        <v>385</v>
      </c>
      <c r="B55" s="5" t="n">
        <v>1199342</v>
      </c>
    </row>
    <row r="56" spans="1:3">
      <c r="A56" s="4" t="s">
        <v>386</v>
      </c>
      <c r="B56" s="5" t="n">
        <v>176977</v>
      </c>
      <c r="C56" s="4" t="s">
        <v>387</v>
      </c>
    </row>
    <row r="57" spans="1:3">
      <c r="A57" s="4" t="s">
        <v>54</v>
      </c>
      <c r="B57" s="5" t="n">
        <v>42569</v>
      </c>
      <c r="C57" s="4" t="s">
        <v>388</v>
      </c>
    </row>
    <row r="58" spans="1:3">
      <c r="A58" s="4" t="s">
        <v>389</v>
      </c>
      <c r="B58" s="5" t="n">
        <v>6426896</v>
      </c>
    </row>
    <row r="59" spans="1:3">
      <c r="A59" s="4" t="s">
        <v>367</v>
      </c>
      <c r="B59" s="7" t="n">
        <v>602689</v>
      </c>
    </row>
    <row r="60" spans="1:3"/>
    <row r="61" spans="1:3">
      <c r="A61" s="4" t="s">
        <v>336</v>
      </c>
      <c r="B61" s="4" t="s">
        <v>401</v>
      </c>
    </row>
    <row r="62" spans="1:3">
      <c r="A62" s="4" t="s">
        <v>376</v>
      </c>
      <c r="B62" s="4" t="s">
        <v>402</v>
      </c>
    </row>
    <row r="63" spans="1:3">
      <c r="A63" s="4" t="s">
        <v>378</v>
      </c>
      <c r="B63" s="4" t="s">
        <v>403</v>
      </c>
    </row>
    <row r="64" spans="1:3">
      <c r="A64" s="4" t="s">
        <v>380</v>
      </c>
      <c r="B64" s="4" t="s">
        <v>404</v>
      </c>
    </row>
    <row r="65" spans="1:3">
      <c r="A65" s="4" t="s">
        <v>381</v>
      </c>
      <c r="B65" s="4" t="s">
        <v>405</v>
      </c>
    </row>
    <row r="66" spans="1:3">
      <c r="A66" s="4" t="s">
        <v>384</v>
      </c>
      <c r="B66" s="4" t="s">
        <v>406</v>
      </c>
    </row>
    <row r="67" spans="1:3">
      <c r="A67" s="4" t="s">
        <v>387</v>
      </c>
      <c r="B67" s="4" t="s">
        <v>407</v>
      </c>
    </row>
    <row r="68" spans="1:3">
      <c r="A68" s="4" t="s">
        <v>388</v>
      </c>
      <c r="B68" s="4" t="s">
        <v>408</v>
      </c>
    </row>
    <row r="69" spans="1:3">
      <c r="A69" s="4" t="s">
        <v>391</v>
      </c>
      <c r="B69" s="4" t="s">
        <v>409</v>
      </c>
    </row>
  </sheetData>
  <mergeCells count="11">
    <mergeCell ref="B1:C1"/>
    <mergeCell ref="A60:C60"/>
    <mergeCell ref="B61:C61"/>
    <mergeCell ref="B62:C62"/>
    <mergeCell ref="B63:C63"/>
    <mergeCell ref="B64:C64"/>
    <mergeCell ref="B65:C65"/>
    <mergeCell ref="B66:C66"/>
    <mergeCell ref="B67:C67"/>
    <mergeCell ref="B68:C68"/>
    <mergeCell ref="B69:C6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0</v>
      </c>
      <c r="B1" s="2" t="s">
        <v>365</v>
      </c>
    </row>
    <row r="2" spans="1:3">
      <c r="A2" s="3" t="s">
        <v>259</v>
      </c>
    </row>
    <row r="3" spans="1:3">
      <c r="A3" s="4" t="s">
        <v>411</v>
      </c>
      <c r="B3" s="7" t="n">
        <v>7200</v>
      </c>
    </row>
    <row r="4" spans="1:3">
      <c r="A4" s="4" t="s">
        <v>367</v>
      </c>
      <c r="B4" s="5" t="n">
        <v>602689</v>
      </c>
    </row>
    <row r="5" spans="1:3">
      <c r="A5" s="4" t="s">
        <v>390</v>
      </c>
    </row>
    <row r="6" spans="1:3">
      <c r="A6" s="3" t="s">
        <v>259</v>
      </c>
    </row>
    <row r="7" spans="1:3">
      <c r="A7" s="4" t="s">
        <v>367</v>
      </c>
      <c r="B7" s="7" t="n">
        <v>-82026</v>
      </c>
      <c r="C7" s="4" t="s">
        <v>336</v>
      </c>
    </row>
    <row r="8" spans="1:3"/>
    <row r="9" spans="1:3">
      <c r="A9" s="4" t="s">
        <v>336</v>
      </c>
      <c r="B9" s="4" t="s">
        <v>409</v>
      </c>
    </row>
  </sheetData>
  <mergeCells count="3">
    <mergeCell ref="B1:C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5"/>
  </cols>
  <sheetData>
    <row r="1" spans="1:4">
      <c r="A1" s="1" t="s">
        <v>412</v>
      </c>
      <c r="C1" s="2" t="s">
        <v>76</v>
      </c>
      <c r="D1" s="2" t="s">
        <v>1</v>
      </c>
    </row>
    <row r="2" spans="1:4">
      <c r="C2" s="2" t="s">
        <v>77</v>
      </c>
      <c r="D2" s="2" t="s">
        <v>77</v>
      </c>
    </row>
    <row r="3" spans="1:4">
      <c r="A3" s="3" t="s">
        <v>211</v>
      </c>
    </row>
    <row r="4" spans="1:4">
      <c r="A4" s="4" t="s">
        <v>413</v>
      </c>
      <c r="B4" s="4" t="s">
        <v>336</v>
      </c>
      <c r="C4" s="7" t="n">
        <v>180742</v>
      </c>
      <c r="D4" s="7" t="n">
        <v>400407</v>
      </c>
    </row>
    <row r="5" spans="1:4">
      <c r="A5" s="4" t="s">
        <v>103</v>
      </c>
      <c r="C5" s="7" t="n">
        <v>88299</v>
      </c>
      <c r="D5" s="7" t="n">
        <v>163298</v>
      </c>
    </row>
    <row r="6" spans="1:4"/>
    <row r="7" spans="1:4">
      <c r="A7" s="4" t="s">
        <v>336</v>
      </c>
      <c r="B7" s="4" t="s">
        <v>414</v>
      </c>
    </row>
  </sheetData>
  <mergeCells count="3">
    <mergeCell ref="A1:B2"/>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6</v>
      </c>
      <c r="D1" s="2" t="s">
        <v>1</v>
      </c>
    </row>
    <row r="2" spans="1:6">
      <c r="B2" s="2" t="s">
        <v>2</v>
      </c>
      <c r="C2" s="2" t="s">
        <v>77</v>
      </c>
      <c r="D2" s="2" t="s">
        <v>2</v>
      </c>
      <c r="E2" s="2" t="s">
        <v>77</v>
      </c>
      <c r="F2" s="2" t="s">
        <v>23</v>
      </c>
    </row>
    <row r="3" spans="1:6">
      <c r="A3" s="3" t="s">
        <v>324</v>
      </c>
    </row>
    <row r="4" spans="1:6">
      <c r="A4" s="4" t="s">
        <v>373</v>
      </c>
      <c r="B4" s="7" t="n">
        <v>353362</v>
      </c>
      <c r="D4" s="7" t="n">
        <v>353362</v>
      </c>
      <c r="F4" s="7" t="n">
        <v>330030</v>
      </c>
    </row>
    <row r="5" spans="1:6">
      <c r="A5" s="4" t="s">
        <v>366</v>
      </c>
      <c r="B5" s="5" t="n">
        <v>248881</v>
      </c>
      <c r="D5" s="5" t="n">
        <v>248881</v>
      </c>
      <c r="F5" s="5" t="n">
        <v>224837</v>
      </c>
    </row>
    <row r="6" spans="1:6">
      <c r="A6" s="4" t="s">
        <v>416</v>
      </c>
      <c r="B6" s="5" t="n">
        <v>104481</v>
      </c>
      <c r="D6" s="5" t="n">
        <v>104481</v>
      </c>
      <c r="F6" s="5" t="n">
        <v>105193</v>
      </c>
    </row>
    <row r="7" spans="1:6">
      <c r="A7" s="4" t="s">
        <v>417</v>
      </c>
      <c r="B7" s="5" t="n">
        <v>353362</v>
      </c>
      <c r="D7" s="5" t="n">
        <v>353362</v>
      </c>
      <c r="F7" s="7" t="n">
        <v>330030</v>
      </c>
    </row>
    <row r="8" spans="1:6">
      <c r="A8" s="3" t="s">
        <v>418</v>
      </c>
    </row>
    <row r="9" spans="1:6">
      <c r="A9" s="4" t="s">
        <v>419</v>
      </c>
      <c r="B9" s="5" t="n">
        <v>49053</v>
      </c>
      <c r="C9" s="7" t="n">
        <v>37012</v>
      </c>
      <c r="D9" s="5" t="n">
        <v>92804</v>
      </c>
      <c r="E9" s="7" t="n">
        <v>71247</v>
      </c>
    </row>
    <row r="10" spans="1:6">
      <c r="A10" s="4" t="s">
        <v>105</v>
      </c>
      <c r="B10" s="7" t="n">
        <v>19102</v>
      </c>
      <c r="C10" s="7" t="n">
        <v>18013</v>
      </c>
      <c r="D10" s="7" t="n">
        <v>38106</v>
      </c>
      <c r="E10" s="7" t="n">
        <v>340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20</v>
      </c>
      <c r="B1" s="2" t="s">
        <v>76</v>
      </c>
      <c r="D1" s="2" t="s">
        <v>1</v>
      </c>
    </row>
    <row r="2" spans="1:6">
      <c r="B2" s="2" t="s">
        <v>2</v>
      </c>
      <c r="C2" s="2" t="s">
        <v>77</v>
      </c>
      <c r="D2" s="2" t="s">
        <v>2</v>
      </c>
      <c r="E2" s="2" t="s">
        <v>77</v>
      </c>
      <c r="F2" s="2" t="s">
        <v>23</v>
      </c>
    </row>
    <row r="3" spans="1:6">
      <c r="A3" s="3" t="s">
        <v>324</v>
      </c>
    </row>
    <row r="4" spans="1:6">
      <c r="A4" s="4" t="s">
        <v>421</v>
      </c>
      <c r="B4" s="7" t="n">
        <v>51353000</v>
      </c>
      <c r="D4" s="7" t="n">
        <v>51353000</v>
      </c>
      <c r="F4" s="7" t="n">
        <v>56710000</v>
      </c>
    </row>
    <row r="5" spans="1:6">
      <c r="A5" s="4" t="s">
        <v>422</v>
      </c>
      <c r="B5" s="5" t="n">
        <v>2659000</v>
      </c>
      <c r="C5" s="7" t="n">
        <v>1472000</v>
      </c>
      <c r="D5" s="5" t="n">
        <v>5357000</v>
      </c>
      <c r="E5" s="7" t="n">
        <v>2668000</v>
      </c>
    </row>
    <row r="6" spans="1:6">
      <c r="A6" s="4" t="s">
        <v>168</v>
      </c>
      <c r="D6" s="5" t="n">
        <v>23433000</v>
      </c>
      <c r="E6" s="5" t="n">
        <v>14917000</v>
      </c>
    </row>
    <row r="7" spans="1:6">
      <c r="A7" s="4" t="s">
        <v>330</v>
      </c>
    </row>
    <row r="8" spans="1:6">
      <c r="A8" s="3" t="s">
        <v>324</v>
      </c>
    </row>
    <row r="9" spans="1:6">
      <c r="A9" s="4" t="s">
        <v>421</v>
      </c>
      <c r="B9" s="5" t="n">
        <v>12000000</v>
      </c>
      <c r="D9" s="5" t="n">
        <v>12000000</v>
      </c>
      <c r="F9" s="7" t="n">
        <v>13400000</v>
      </c>
    </row>
    <row r="10" spans="1:6">
      <c r="A10" s="4" t="s">
        <v>422</v>
      </c>
      <c r="B10" s="5" t="n">
        <v>693000</v>
      </c>
      <c r="C10" s="5" t="n">
        <v>832000</v>
      </c>
      <c r="D10" s="5" t="n">
        <v>1400000</v>
      </c>
      <c r="E10" s="5" t="n">
        <v>1700000</v>
      </c>
    </row>
    <row r="11" spans="1:6">
      <c r="A11" s="4" t="s">
        <v>423</v>
      </c>
      <c r="B11" s="5" t="n">
        <v>729000</v>
      </c>
      <c r="C11" s="5" t="n">
        <v>767000</v>
      </c>
      <c r="D11" s="5" t="n">
        <v>1500000</v>
      </c>
      <c r="E11" s="5" t="n">
        <v>1600000</v>
      </c>
    </row>
    <row r="12" spans="1:6">
      <c r="A12" s="4" t="s">
        <v>168</v>
      </c>
      <c r="B12" s="5" t="n">
        <v>19100000</v>
      </c>
      <c r="C12" s="5" t="n">
        <v>12500000</v>
      </c>
      <c r="D12" s="5" t="n">
        <v>23433000</v>
      </c>
      <c r="E12" s="5" t="n">
        <v>14917000</v>
      </c>
    </row>
    <row r="13" spans="1:6">
      <c r="A13" s="4" t="s">
        <v>424</v>
      </c>
      <c r="B13" s="7" t="n">
        <v>0</v>
      </c>
      <c r="C13" s="7" t="n">
        <v>0</v>
      </c>
      <c r="D13" s="7" t="n">
        <v>0</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8758000</v>
      </c>
      <c r="C4" s="7" t="n">
        <v>112320000</v>
      </c>
      <c r="D4" s="7" t="n">
        <v>399972000</v>
      </c>
      <c r="E4" s="7" t="n">
        <v>205538000</v>
      </c>
    </row>
    <row r="5" spans="1:5">
      <c r="A5" s="3" t="s">
        <v>80</v>
      </c>
    </row>
    <row r="6" spans="1:5">
      <c r="A6" s="4" t="s">
        <v>81</v>
      </c>
      <c r="B6" s="5" t="n">
        <v>11748000</v>
      </c>
      <c r="C6" s="5" t="n">
        <v>8265000</v>
      </c>
      <c r="D6" s="5" t="n">
        <v>22970000</v>
      </c>
      <c r="E6" s="5" t="n">
        <v>14698000</v>
      </c>
    </row>
    <row r="7" spans="1:5">
      <c r="A7" s="4" t="s">
        <v>82</v>
      </c>
      <c r="B7" s="5" t="n">
        <v>8350000</v>
      </c>
      <c r="C7" s="5" t="n">
        <v>2235000</v>
      </c>
      <c r="D7" s="5" t="n">
        <v>15635000</v>
      </c>
      <c r="E7" s="5" t="n">
        <v>3913000</v>
      </c>
    </row>
    <row r="8" spans="1:5">
      <c r="A8" s="4" t="s">
        <v>27</v>
      </c>
      <c r="B8" s="5" t="n">
        <v>2128000</v>
      </c>
      <c r="C8" s="5" t="n">
        <v>923000</v>
      </c>
      <c r="D8" s="5" t="n">
        <v>3935000</v>
      </c>
      <c r="E8" s="5" t="n">
        <v>1737000</v>
      </c>
    </row>
    <row r="9" spans="1:5">
      <c r="A9" s="4" t="s">
        <v>83</v>
      </c>
      <c r="B9" s="5" t="n">
        <v>230984000</v>
      </c>
      <c r="C9" s="5" t="n">
        <v>123743000</v>
      </c>
      <c r="D9" s="5" t="n">
        <v>442512000</v>
      </c>
      <c r="E9" s="5" t="n">
        <v>225886000</v>
      </c>
    </row>
    <row r="10" spans="1:5">
      <c r="A10" s="3" t="s">
        <v>84</v>
      </c>
    </row>
    <row r="11" spans="1:5">
      <c r="A11" s="4" t="s">
        <v>85</v>
      </c>
      <c r="B11" s="5" t="n">
        <v>32767000</v>
      </c>
      <c r="C11" s="5" t="n">
        <v>10994000</v>
      </c>
      <c r="D11" s="5" t="n">
        <v>56748000</v>
      </c>
      <c r="E11" s="5" t="n">
        <v>19113000</v>
      </c>
    </row>
    <row r="12" spans="1:5">
      <c r="A12" s="4" t="s">
        <v>50</v>
      </c>
      <c r="B12" s="5" t="n">
        <v>143000</v>
      </c>
      <c r="C12" s="5" t="n">
        <v>79000</v>
      </c>
      <c r="D12" s="5" t="n">
        <v>273000</v>
      </c>
      <c r="E12" s="5" t="n">
        <v>128000</v>
      </c>
    </row>
    <row r="13" spans="1:5">
      <c r="A13" s="4" t="s">
        <v>86</v>
      </c>
      <c r="B13" s="5" t="n">
        <v>15838000</v>
      </c>
      <c r="C13" s="5" t="n">
        <v>6043000</v>
      </c>
      <c r="D13" s="5" t="n">
        <v>28784000</v>
      </c>
      <c r="E13" s="5" t="n">
        <v>11251000</v>
      </c>
    </row>
    <row r="14" spans="1:5">
      <c r="A14" s="4" t="s">
        <v>87</v>
      </c>
      <c r="B14" s="5" t="n">
        <v>48748000</v>
      </c>
      <c r="C14" s="5" t="n">
        <v>17116000</v>
      </c>
      <c r="D14" s="5" t="n">
        <v>85805000</v>
      </c>
      <c r="E14" s="5" t="n">
        <v>30492000</v>
      </c>
    </row>
    <row r="15" spans="1:5">
      <c r="A15" s="4" t="s">
        <v>88</v>
      </c>
      <c r="B15" s="5" t="n">
        <v>182236000</v>
      </c>
      <c r="C15" s="5" t="n">
        <v>106627000</v>
      </c>
      <c r="D15" s="5" t="n">
        <v>356707000</v>
      </c>
      <c r="E15" s="5" t="n">
        <v>195394000</v>
      </c>
    </row>
    <row r="16" spans="1:5">
      <c r="A16" s="4" t="s">
        <v>89</v>
      </c>
      <c r="B16" s="5" t="n">
        <v>9402000</v>
      </c>
      <c r="C16" s="5" t="n">
        <v>6812000</v>
      </c>
      <c r="D16" s="5" t="n">
        <v>16333000</v>
      </c>
      <c r="E16" s="5" t="n">
        <v>10463000</v>
      </c>
    </row>
    <row r="17" spans="1:5">
      <c r="A17" s="4" t="s">
        <v>90</v>
      </c>
      <c r="B17" s="5" t="n">
        <v>172834000</v>
      </c>
      <c r="C17" s="5" t="n">
        <v>99815000</v>
      </c>
      <c r="D17" s="5" t="n">
        <v>340374000</v>
      </c>
      <c r="E17" s="5" t="n">
        <v>184931000</v>
      </c>
    </row>
    <row r="18" spans="1:5">
      <c r="A18" s="3" t="s">
        <v>91</v>
      </c>
    </row>
    <row r="19" spans="1:5">
      <c r="A19" s="4" t="s">
        <v>92</v>
      </c>
      <c r="B19" s="5" t="n">
        <v>47939000</v>
      </c>
      <c r="C19" s="5" t="n">
        <v>35057000</v>
      </c>
      <c r="D19" s="5" t="n">
        <v>92122000</v>
      </c>
      <c r="E19" s="5" t="n">
        <v>65438000</v>
      </c>
    </row>
    <row r="20" spans="1:5">
      <c r="A20" s="3" t="s">
        <v>93</v>
      </c>
    </row>
    <row r="21" spans="1:5">
      <c r="A21" s="4" t="s">
        <v>94</v>
      </c>
      <c r="B21" s="5" t="n">
        <v>64112000</v>
      </c>
      <c r="C21" s="5" t="n">
        <v>43674000</v>
      </c>
      <c r="D21" s="5" t="n">
        <v>127831000</v>
      </c>
      <c r="E21" s="5" t="n">
        <v>82028000</v>
      </c>
    </row>
    <row r="22" spans="1:5">
      <c r="A22" s="4" t="s">
        <v>95</v>
      </c>
      <c r="B22" s="5" t="n">
        <v>18208000</v>
      </c>
      <c r="C22" s="5" t="n">
        <v>10713000</v>
      </c>
      <c r="D22" s="5" t="n">
        <v>35951000</v>
      </c>
      <c r="E22" s="5" t="n">
        <v>20387000</v>
      </c>
    </row>
    <row r="23" spans="1:5">
      <c r="A23" s="4" t="s">
        <v>96</v>
      </c>
      <c r="B23" s="5" t="n">
        <v>819000</v>
      </c>
      <c r="C23" s="5" t="n">
        <v>63000</v>
      </c>
      <c r="D23" s="5" t="n">
        <v>25000</v>
      </c>
      <c r="E23" s="5" t="n">
        <v>315000</v>
      </c>
    </row>
    <row r="24" spans="1:5">
      <c r="A24" s="4" t="s">
        <v>97</v>
      </c>
      <c r="B24" s="5" t="n">
        <v>2544000</v>
      </c>
      <c r="C24" s="5" t="n">
        <v>2127000</v>
      </c>
      <c r="D24" s="5" t="n">
        <v>4791000</v>
      </c>
      <c r="E24" s="5" t="n">
        <v>4006000</v>
      </c>
    </row>
    <row r="25" spans="1:5">
      <c r="A25" s="4" t="s">
        <v>98</v>
      </c>
      <c r="B25" s="5" t="n">
        <v>2291000</v>
      </c>
      <c r="C25" s="5" t="n">
        <v>1122000</v>
      </c>
      <c r="D25" s="5" t="n">
        <v>4330000</v>
      </c>
      <c r="E25" s="5" t="n">
        <v>2319000</v>
      </c>
    </row>
    <row r="26" spans="1:5">
      <c r="A26" s="4" t="s">
        <v>99</v>
      </c>
      <c r="B26" s="5" t="n">
        <v>2659000</v>
      </c>
      <c r="C26" s="5" t="n">
        <v>1472000</v>
      </c>
      <c r="D26" s="5" t="n">
        <v>5357000</v>
      </c>
      <c r="E26" s="5" t="n">
        <v>2668000</v>
      </c>
    </row>
    <row r="27" spans="1:5">
      <c r="A27" s="4" t="s">
        <v>100</v>
      </c>
      <c r="B27" s="5" t="n">
        <v>2906000</v>
      </c>
      <c r="C27" s="5" t="n">
        <v>3221000</v>
      </c>
      <c r="D27" s="5" t="n">
        <v>8259000</v>
      </c>
      <c r="E27" s="5" t="n">
        <v>3893000</v>
      </c>
    </row>
    <row r="28" spans="1:5">
      <c r="A28" s="4" t="s">
        <v>101</v>
      </c>
      <c r="B28" s="5" t="n">
        <v>17369000</v>
      </c>
      <c r="C28" s="5" t="n">
        <v>9406000</v>
      </c>
      <c r="D28" s="5" t="n">
        <v>32944000</v>
      </c>
      <c r="E28" s="5" t="n">
        <v>18235000</v>
      </c>
    </row>
    <row r="29" spans="1:5">
      <c r="A29" s="4" t="s">
        <v>102</v>
      </c>
      <c r="B29" s="5" t="n">
        <v>110908000</v>
      </c>
      <c r="C29" s="5" t="n">
        <v>71798000</v>
      </c>
      <c r="D29" s="5" t="n">
        <v>219488000</v>
      </c>
      <c r="E29" s="5" t="n">
        <v>133851000</v>
      </c>
    </row>
    <row r="30" spans="1:5">
      <c r="A30" s="4" t="s">
        <v>103</v>
      </c>
      <c r="B30" s="5" t="n">
        <v>109865000</v>
      </c>
      <c r="C30" s="5" t="n">
        <v>63074000</v>
      </c>
      <c r="D30" s="5" t="n">
        <v>213008000</v>
      </c>
      <c r="E30" s="5" t="n">
        <v>116518000</v>
      </c>
    </row>
    <row r="31" spans="1:5">
      <c r="A31" s="4" t="s">
        <v>104</v>
      </c>
      <c r="B31" s="5" t="n">
        <v>23000000</v>
      </c>
      <c r="C31" s="5" t="n">
        <v>19988000</v>
      </c>
      <c r="D31" s="5" t="n">
        <v>42633000</v>
      </c>
      <c r="E31" s="5" t="n">
        <v>33779000</v>
      </c>
    </row>
    <row r="32" spans="1:5">
      <c r="A32" s="4" t="s">
        <v>105</v>
      </c>
      <c r="B32" s="7" t="n">
        <v>86865000</v>
      </c>
      <c r="C32" s="7" t="n">
        <v>43086000</v>
      </c>
      <c r="D32" s="7" t="n">
        <v>170375000</v>
      </c>
      <c r="E32" s="7" t="n">
        <v>82739000</v>
      </c>
    </row>
    <row r="33" spans="1:5">
      <c r="A33" s="3" t="s">
        <v>106</v>
      </c>
    </row>
    <row r="34" spans="1:5">
      <c r="A34" s="4" t="s">
        <v>107</v>
      </c>
      <c r="B34" s="8" t="n">
        <v>1.13</v>
      </c>
      <c r="C34" s="8" t="n">
        <v>0.8100000000000001</v>
      </c>
      <c r="D34" s="8" t="n">
        <v>2.21</v>
      </c>
      <c r="E34" s="8" t="n">
        <v>1.64</v>
      </c>
    </row>
    <row r="35" spans="1:5">
      <c r="A35" s="4" t="s">
        <v>108</v>
      </c>
      <c r="B35" s="8" t="n">
        <v>1.12</v>
      </c>
      <c r="C35" s="8" t="n">
        <v>0.8</v>
      </c>
      <c r="D35" s="8" t="n">
        <v>2.2</v>
      </c>
      <c r="E35" s="8" t="n">
        <v>1.62</v>
      </c>
    </row>
    <row r="36" spans="1:5">
      <c r="A36" s="3" t="s">
        <v>109</v>
      </c>
    </row>
    <row r="37" spans="1:5">
      <c r="A37" s="4" t="s">
        <v>110</v>
      </c>
      <c r="B37" s="5" t="n">
        <v>77123854</v>
      </c>
      <c r="C37" s="5" t="n">
        <v>53097776</v>
      </c>
      <c r="D37" s="5" t="n">
        <v>77101816</v>
      </c>
      <c r="E37" s="5" t="n">
        <v>50574079</v>
      </c>
    </row>
    <row r="38" spans="1:5">
      <c r="A38" s="4" t="s">
        <v>111</v>
      </c>
      <c r="B38" s="5" t="n">
        <v>77468082</v>
      </c>
      <c r="C38" s="5" t="n">
        <v>53665925</v>
      </c>
      <c r="D38" s="5" t="n">
        <v>77417930</v>
      </c>
      <c r="E38" s="5" t="n">
        <v>51105996</v>
      </c>
    </row>
    <row r="39" spans="1:5">
      <c r="A39" s="4" t="s">
        <v>112</v>
      </c>
    </row>
    <row r="40" spans="1:5">
      <c r="A40" s="3" t="s">
        <v>91</v>
      </c>
    </row>
    <row r="41" spans="1:5">
      <c r="A41" s="4" t="s">
        <v>92</v>
      </c>
      <c r="B41" s="7" t="n">
        <v>6065000</v>
      </c>
      <c r="C41" s="7" t="n">
        <v>4179000</v>
      </c>
      <c r="D41" s="7" t="n">
        <v>11885000</v>
      </c>
      <c r="E41" s="7" t="n">
        <v>8034000</v>
      </c>
    </row>
    <row r="42" spans="1:5">
      <c r="A42" s="4" t="s">
        <v>113</v>
      </c>
    </row>
    <row r="43" spans="1:5">
      <c r="A43" s="3" t="s">
        <v>91</v>
      </c>
    </row>
    <row r="44" spans="1:5">
      <c r="A44" s="4" t="s">
        <v>92</v>
      </c>
      <c r="B44" s="5" t="n">
        <v>4906000</v>
      </c>
      <c r="C44" s="5" t="n">
        <v>3110000</v>
      </c>
      <c r="D44" s="5" t="n">
        <v>10013000</v>
      </c>
      <c r="E44" s="5" t="n">
        <v>5932000</v>
      </c>
    </row>
    <row r="45" spans="1:5">
      <c r="A45" s="4" t="s">
        <v>114</v>
      </c>
    </row>
    <row r="46" spans="1:5">
      <c r="A46" s="3" t="s">
        <v>91</v>
      </c>
    </row>
    <row r="47" spans="1:5">
      <c r="A47" s="4" t="s">
        <v>92</v>
      </c>
      <c r="B47" s="5" t="n">
        <v>2048000</v>
      </c>
      <c r="C47" s="5" t="n">
        <v>1461000</v>
      </c>
      <c r="D47" s="5" t="n">
        <v>5167000</v>
      </c>
      <c r="E47" s="5" t="n">
        <v>3320000</v>
      </c>
    </row>
    <row r="48" spans="1:5">
      <c r="A48" s="4" t="s">
        <v>115</v>
      </c>
    </row>
    <row r="49" spans="1:5">
      <c r="A49" s="3" t="s">
        <v>91</v>
      </c>
    </row>
    <row r="50" spans="1:5">
      <c r="A50" s="4" t="s">
        <v>92</v>
      </c>
      <c r="B50" s="5" t="n">
        <v>3777000</v>
      </c>
      <c r="C50" s="5" t="n">
        <v>4668000</v>
      </c>
      <c r="D50" s="5" t="n">
        <v>7521000</v>
      </c>
      <c r="E50" s="5" t="n">
        <v>8822000</v>
      </c>
    </row>
    <row r="51" spans="1:5">
      <c r="A51" s="4" t="s">
        <v>116</v>
      </c>
    </row>
    <row r="52" spans="1:5">
      <c r="A52" s="3" t="s">
        <v>91</v>
      </c>
    </row>
    <row r="53" spans="1:5">
      <c r="A53" s="4" t="s">
        <v>92</v>
      </c>
      <c r="B53" s="5" t="n">
        <v>0</v>
      </c>
      <c r="C53" s="5" t="n">
        <v>0</v>
      </c>
      <c r="D53" s="5" t="n">
        <v>30000</v>
      </c>
      <c r="E53" s="5" t="n">
        <v>0</v>
      </c>
    </row>
    <row r="54" spans="1:5">
      <c r="A54" s="4" t="s">
        <v>117</v>
      </c>
    </row>
    <row r="55" spans="1:5">
      <c r="A55" s="3" t="s">
        <v>91</v>
      </c>
    </row>
    <row r="56" spans="1:5">
      <c r="A56" s="4" t="s">
        <v>92</v>
      </c>
      <c r="B56" s="5" t="n">
        <v>3564000</v>
      </c>
      <c r="C56" s="5" t="n">
        <v>1677000</v>
      </c>
      <c r="D56" s="5" t="n">
        <v>6681000</v>
      </c>
      <c r="E56" s="5" t="n">
        <v>3382000</v>
      </c>
    </row>
    <row r="57" spans="1:5">
      <c r="A57" s="4" t="s">
        <v>118</v>
      </c>
    </row>
    <row r="58" spans="1:5">
      <c r="A58" s="3" t="s">
        <v>91</v>
      </c>
    </row>
    <row r="59" spans="1:5">
      <c r="A59" s="4" t="s">
        <v>92</v>
      </c>
      <c r="B59" s="5" t="n">
        <v>9690000</v>
      </c>
      <c r="C59" s="5" t="n">
        <v>8755000</v>
      </c>
      <c r="D59" s="5" t="n">
        <v>19050000</v>
      </c>
      <c r="E59" s="5" t="n">
        <v>16578000</v>
      </c>
    </row>
    <row r="60" spans="1:5">
      <c r="A60" s="4" t="s">
        <v>119</v>
      </c>
    </row>
    <row r="61" spans="1:5">
      <c r="A61" s="3" t="s">
        <v>91</v>
      </c>
    </row>
    <row r="62" spans="1:5">
      <c r="A62" s="4" t="s">
        <v>92</v>
      </c>
      <c r="B62" s="7" t="n">
        <v>17889000</v>
      </c>
      <c r="C62" s="7" t="n">
        <v>11207000</v>
      </c>
      <c r="D62" s="7" t="n">
        <v>31775000</v>
      </c>
      <c r="E62" s="7" t="n">
        <v>1937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2</v>
      </c>
      <c r="C1" s="2" t="s">
        <v>23</v>
      </c>
    </row>
    <row r="2" spans="1:3">
      <c r="A2" s="3" t="s">
        <v>426</v>
      </c>
    </row>
    <row r="3" spans="1:3">
      <c r="A3" s="4" t="s">
        <v>427</v>
      </c>
      <c r="B3" s="7" t="n">
        <v>3008104000</v>
      </c>
      <c r="C3" s="7" t="n">
        <v>2513540000</v>
      </c>
    </row>
    <row r="4" spans="1:3">
      <c r="A4" s="4" t="s">
        <v>428</v>
      </c>
      <c r="B4" s="5" t="n">
        <v>8866000</v>
      </c>
      <c r="C4" s="5" t="n">
        <v>19244000</v>
      </c>
    </row>
    <row r="5" spans="1:3">
      <c r="A5" s="4" t="s">
        <v>429</v>
      </c>
      <c r="B5" s="5" t="n">
        <v>56842000</v>
      </c>
      <c r="C5" s="5" t="n">
        <v>17501000</v>
      </c>
    </row>
    <row r="6" spans="1:3">
      <c r="A6" s="4" t="s">
        <v>29</v>
      </c>
      <c r="B6" s="5" t="n">
        <v>2960128000</v>
      </c>
      <c r="C6" s="5" t="n">
        <v>2515283000</v>
      </c>
    </row>
    <row r="7" spans="1:3">
      <c r="A7" s="3" t="s">
        <v>430</v>
      </c>
    </row>
    <row r="8" spans="1:3">
      <c r="A8" s="4" t="s">
        <v>431</v>
      </c>
      <c r="B8" s="5" t="n">
        <v>0</v>
      </c>
    </row>
    <row r="9" spans="1:3">
      <c r="A9" s="4" t="s">
        <v>432</v>
      </c>
      <c r="B9" s="5" t="n">
        <v>102756000</v>
      </c>
    </row>
    <row r="10" spans="1:3">
      <c r="A10" s="4" t="s">
        <v>433</v>
      </c>
      <c r="B10" s="5" t="n">
        <v>176890000</v>
      </c>
    </row>
    <row r="11" spans="1:3">
      <c r="A11" s="4" t="s">
        <v>434</v>
      </c>
      <c r="B11" s="5" t="n">
        <v>1218580000</v>
      </c>
    </row>
    <row r="12" spans="1:3">
      <c r="A12" s="4" t="s">
        <v>435</v>
      </c>
      <c r="B12" s="5" t="n">
        <v>1269307000</v>
      </c>
    </row>
    <row r="13" spans="1:3">
      <c r="A13" s="4" t="s">
        <v>436</v>
      </c>
      <c r="B13" s="5" t="n">
        <v>240571000</v>
      </c>
    </row>
    <row r="14" spans="1:3">
      <c r="A14" s="4" t="s">
        <v>427</v>
      </c>
      <c r="B14" s="5" t="n">
        <v>3008104000</v>
      </c>
    </row>
    <row r="15" spans="1:3">
      <c r="A15" s="3" t="s">
        <v>437</v>
      </c>
    </row>
    <row r="16" spans="1:3">
      <c r="A16" s="4" t="s">
        <v>431</v>
      </c>
      <c r="B16" s="5" t="n">
        <v>0</v>
      </c>
    </row>
    <row r="17" spans="1:3">
      <c r="A17" s="4" t="s">
        <v>432</v>
      </c>
      <c r="B17" s="5" t="n">
        <v>102863000</v>
      </c>
    </row>
    <row r="18" spans="1:3">
      <c r="A18" s="4" t="s">
        <v>433</v>
      </c>
      <c r="B18" s="5" t="n">
        <v>175583000</v>
      </c>
    </row>
    <row r="19" spans="1:3">
      <c r="A19" s="4" t="s">
        <v>434</v>
      </c>
      <c r="B19" s="5" t="n">
        <v>1202205000</v>
      </c>
    </row>
    <row r="20" spans="1:3">
      <c r="A20" s="4" t="s">
        <v>435</v>
      </c>
      <c r="B20" s="5" t="n">
        <v>1239031000</v>
      </c>
    </row>
    <row r="21" spans="1:3">
      <c r="A21" s="4" t="s">
        <v>436</v>
      </c>
      <c r="B21" s="5" t="n">
        <v>240446000</v>
      </c>
    </row>
    <row r="22" spans="1:3">
      <c r="A22" s="4" t="s">
        <v>29</v>
      </c>
      <c r="B22" s="5" t="n">
        <v>2960128000</v>
      </c>
      <c r="C22" s="5" t="n">
        <v>2515283000</v>
      </c>
    </row>
    <row r="23" spans="1:3">
      <c r="A23" s="4" t="s">
        <v>438</v>
      </c>
      <c r="B23" s="5" t="n">
        <v>0</v>
      </c>
    </row>
    <row r="24" spans="1:3">
      <c r="A24" s="3" t="s">
        <v>439</v>
      </c>
    </row>
    <row r="25" spans="1:3">
      <c r="A25" s="4" t="s">
        <v>427</v>
      </c>
      <c r="B25" s="5" t="n">
        <v>15341000</v>
      </c>
      <c r="C25" s="5" t="n">
        <v>20762000</v>
      </c>
    </row>
    <row r="26" spans="1:3">
      <c r="A26" s="4" t="s">
        <v>428</v>
      </c>
      <c r="B26" s="5" t="n">
        <v>31000</v>
      </c>
      <c r="C26" s="5" t="n">
        <v>114000</v>
      </c>
    </row>
    <row r="27" spans="1:3">
      <c r="A27" s="4" t="s">
        <v>429</v>
      </c>
      <c r="B27" s="5" t="n">
        <v>113000</v>
      </c>
      <c r="C27" s="5" t="n">
        <v>46000</v>
      </c>
    </row>
    <row r="28" spans="1:3">
      <c r="A28" s="4" t="s">
        <v>66</v>
      </c>
      <c r="B28" s="5" t="n">
        <v>15259000</v>
      </c>
      <c r="C28" s="5" t="n">
        <v>20830000</v>
      </c>
    </row>
    <row r="29" spans="1:3">
      <c r="A29" s="3" t="s">
        <v>440</v>
      </c>
    </row>
    <row r="30" spans="1:3">
      <c r="A30" s="4" t="s">
        <v>432</v>
      </c>
      <c r="B30" s="5" t="n">
        <v>6412000</v>
      </c>
    </row>
    <row r="31" spans="1:3">
      <c r="A31" s="4" t="s">
        <v>433</v>
      </c>
      <c r="B31" s="5" t="n">
        <v>8015000</v>
      </c>
    </row>
    <row r="32" spans="1:3">
      <c r="A32" s="4" t="s">
        <v>434</v>
      </c>
      <c r="B32" s="5" t="n">
        <v>914000</v>
      </c>
    </row>
    <row r="33" spans="1:3">
      <c r="A33" s="4" t="s">
        <v>435</v>
      </c>
      <c r="B33" s="5" t="n">
        <v>0</v>
      </c>
    </row>
    <row r="34" spans="1:3">
      <c r="A34" s="4" t="s">
        <v>436</v>
      </c>
      <c r="B34" s="5" t="n">
        <v>0</v>
      </c>
    </row>
    <row r="35" spans="1:3">
      <c r="A35" s="4" t="s">
        <v>427</v>
      </c>
      <c r="B35" s="5" t="n">
        <v>15341000</v>
      </c>
      <c r="C35" s="5" t="n">
        <v>20762000</v>
      </c>
    </row>
    <row r="36" spans="1:3">
      <c r="A36" s="3" t="s">
        <v>441</v>
      </c>
    </row>
    <row r="37" spans="1:3">
      <c r="A37" s="4" t="s">
        <v>431</v>
      </c>
      <c r="B37" s="5" t="n">
        <v>0</v>
      </c>
    </row>
    <row r="38" spans="1:3">
      <c r="A38" s="4" t="s">
        <v>432</v>
      </c>
      <c r="B38" s="5" t="n">
        <v>6405000</v>
      </c>
    </row>
    <row r="39" spans="1:3">
      <c r="A39" s="4" t="s">
        <v>433</v>
      </c>
      <c r="B39" s="5" t="n">
        <v>7941000</v>
      </c>
    </row>
    <row r="40" spans="1:3">
      <c r="A40" s="4" t="s">
        <v>434</v>
      </c>
      <c r="B40" s="5" t="n">
        <v>913000</v>
      </c>
    </row>
    <row r="41" spans="1:3">
      <c r="A41" s="4" t="s">
        <v>435</v>
      </c>
      <c r="B41" s="5" t="n">
        <v>0</v>
      </c>
    </row>
    <row r="42" spans="1:3">
      <c r="A42" s="4" t="s">
        <v>436</v>
      </c>
      <c r="B42" s="5" t="n">
        <v>0</v>
      </c>
    </row>
    <row r="43" spans="1:3">
      <c r="A43" s="4" t="s">
        <v>442</v>
      </c>
      <c r="B43" s="5" t="n">
        <v>15259000</v>
      </c>
      <c r="C43" s="5" t="n">
        <v>20830000</v>
      </c>
    </row>
    <row r="44" spans="1:3">
      <c r="A44" s="4" t="s">
        <v>443</v>
      </c>
    </row>
    <row r="45" spans="1:3">
      <c r="A45" s="3" t="s">
        <v>426</v>
      </c>
    </row>
    <row r="46" spans="1:3">
      <c r="A46" s="4" t="s">
        <v>427</v>
      </c>
      <c r="B46" s="5" t="n">
        <v>30806000</v>
      </c>
      <c r="C46" s="5" t="n">
        <v>30505000</v>
      </c>
    </row>
    <row r="47" spans="1:3">
      <c r="A47" s="4" t="s">
        <v>428</v>
      </c>
      <c r="B47" s="5" t="n">
        <v>0</v>
      </c>
      <c r="C47" s="5" t="n">
        <v>0</v>
      </c>
    </row>
    <row r="48" spans="1:3">
      <c r="A48" s="4" t="s">
        <v>429</v>
      </c>
      <c r="B48" s="5" t="n">
        <v>26000</v>
      </c>
      <c r="C48" s="5" t="n">
        <v>60000</v>
      </c>
    </row>
    <row r="49" spans="1:3">
      <c r="A49" s="4" t="s">
        <v>29</v>
      </c>
      <c r="B49" s="5" t="n">
        <v>30780000</v>
      </c>
      <c r="C49" s="5" t="n">
        <v>30445000</v>
      </c>
    </row>
    <row r="50" spans="1:3">
      <c r="A50" s="3" t="s">
        <v>437</v>
      </c>
    </row>
    <row r="51" spans="1:3">
      <c r="A51" s="4" t="s">
        <v>29</v>
      </c>
      <c r="B51" s="5" t="n">
        <v>30780000</v>
      </c>
      <c r="C51" s="5" t="n">
        <v>30445000</v>
      </c>
    </row>
    <row r="52" spans="1:3">
      <c r="A52" s="4" t="s">
        <v>444</v>
      </c>
    </row>
    <row r="53" spans="1:3">
      <c r="A53" s="3" t="s">
        <v>426</v>
      </c>
    </row>
    <row r="54" spans="1:3">
      <c r="A54" s="4" t="s">
        <v>427</v>
      </c>
      <c r="B54" s="5" t="n">
        <v>177178000</v>
      </c>
      <c r="C54" s="5" t="n">
        <v>182500000</v>
      </c>
    </row>
    <row r="55" spans="1:3">
      <c r="A55" s="4" t="s">
        <v>428</v>
      </c>
      <c r="B55" s="5" t="n">
        <v>37000</v>
      </c>
      <c r="C55" s="5" t="n">
        <v>67000</v>
      </c>
    </row>
    <row r="56" spans="1:3">
      <c r="A56" s="4" t="s">
        <v>429</v>
      </c>
      <c r="B56" s="5" t="n">
        <v>3986000</v>
      </c>
      <c r="C56" s="5" t="n">
        <v>1766000</v>
      </c>
    </row>
    <row r="57" spans="1:3">
      <c r="A57" s="4" t="s">
        <v>29</v>
      </c>
      <c r="B57" s="5" t="n">
        <v>173229000</v>
      </c>
      <c r="C57" s="5" t="n">
        <v>180801000</v>
      </c>
    </row>
    <row r="58" spans="1:3">
      <c r="A58" s="3" t="s">
        <v>437</v>
      </c>
    </row>
    <row r="59" spans="1:3">
      <c r="A59" s="4" t="s">
        <v>29</v>
      </c>
      <c r="B59" s="5" t="n">
        <v>173229000</v>
      </c>
      <c r="C59" s="5" t="n">
        <v>180801000</v>
      </c>
    </row>
    <row r="60" spans="1:3">
      <c r="A60" s="4" t="s">
        <v>435</v>
      </c>
    </row>
    <row r="61" spans="1:3">
      <c r="A61" s="3" t="s">
        <v>426</v>
      </c>
    </row>
    <row r="62" spans="1:3">
      <c r="A62" s="4" t="s">
        <v>427</v>
      </c>
      <c r="B62" s="5" t="n">
        <v>1269307000</v>
      </c>
      <c r="C62" s="5" t="n">
        <v>1270625000</v>
      </c>
    </row>
    <row r="63" spans="1:3">
      <c r="A63" s="4" t="s">
        <v>428</v>
      </c>
      <c r="B63" s="5" t="n">
        <v>3866000</v>
      </c>
      <c r="C63" s="5" t="n">
        <v>5318000</v>
      </c>
    </row>
    <row r="64" spans="1:3">
      <c r="A64" s="4" t="s">
        <v>429</v>
      </c>
      <c r="B64" s="5" t="n">
        <v>34142000</v>
      </c>
      <c r="C64" s="5" t="n">
        <v>12124000</v>
      </c>
    </row>
    <row r="65" spans="1:3">
      <c r="A65" s="4" t="s">
        <v>29</v>
      </c>
      <c r="B65" s="5" t="n">
        <v>1239031000</v>
      </c>
      <c r="C65" s="5" t="n">
        <v>1263819000</v>
      </c>
    </row>
    <row r="66" spans="1:3">
      <c r="A66" s="3" t="s">
        <v>437</v>
      </c>
    </row>
    <row r="67" spans="1:3">
      <c r="A67" s="4" t="s">
        <v>29</v>
      </c>
      <c r="B67" s="5" t="n">
        <v>1239031000</v>
      </c>
      <c r="C67" s="5" t="n">
        <v>1263819000</v>
      </c>
    </row>
    <row r="68" spans="1:3">
      <c r="A68" s="4" t="s">
        <v>445</v>
      </c>
    </row>
    <row r="69" spans="1:3">
      <c r="A69" s="3" t="s">
        <v>426</v>
      </c>
    </row>
    <row r="70" spans="1:3">
      <c r="A70" s="4" t="s">
        <v>427</v>
      </c>
      <c r="B70" s="5" t="n">
        <v>1220415000</v>
      </c>
      <c r="C70" s="5" t="n">
        <v>774949000</v>
      </c>
    </row>
    <row r="71" spans="1:3">
      <c r="A71" s="4" t="s">
        <v>428</v>
      </c>
      <c r="B71" s="5" t="n">
        <v>3775000</v>
      </c>
      <c r="C71" s="5" t="n">
        <v>12251000</v>
      </c>
    </row>
    <row r="72" spans="1:3">
      <c r="A72" s="4" t="s">
        <v>429</v>
      </c>
      <c r="B72" s="5" t="n">
        <v>17009000</v>
      </c>
      <c r="C72" s="5" t="n">
        <v>2588000</v>
      </c>
    </row>
    <row r="73" spans="1:3">
      <c r="A73" s="4" t="s">
        <v>29</v>
      </c>
      <c r="B73" s="5" t="n">
        <v>1207181000</v>
      </c>
      <c r="C73" s="5" t="n">
        <v>784612000</v>
      </c>
    </row>
    <row r="74" spans="1:3">
      <c r="A74" s="3" t="s">
        <v>437</v>
      </c>
    </row>
    <row r="75" spans="1:3">
      <c r="A75" s="4" t="s">
        <v>29</v>
      </c>
      <c r="B75" s="5" t="n">
        <v>1207181000</v>
      </c>
      <c r="C75" s="5" t="n">
        <v>784612000</v>
      </c>
    </row>
    <row r="76" spans="1:3">
      <c r="A76" s="4" t="s">
        <v>436</v>
      </c>
    </row>
    <row r="77" spans="1:3">
      <c r="A77" s="3" t="s">
        <v>426</v>
      </c>
    </row>
    <row r="78" spans="1:3">
      <c r="A78" s="4" t="s">
        <v>427</v>
      </c>
      <c r="B78" s="5" t="n">
        <v>240571000</v>
      </c>
      <c r="C78" s="5" t="n">
        <v>173346000</v>
      </c>
    </row>
    <row r="79" spans="1:3">
      <c r="A79" s="4" t="s">
        <v>428</v>
      </c>
      <c r="B79" s="5" t="n">
        <v>464000</v>
      </c>
      <c r="C79" s="5" t="n">
        <v>262000</v>
      </c>
    </row>
    <row r="80" spans="1:3">
      <c r="A80" s="4" t="s">
        <v>429</v>
      </c>
      <c r="B80" s="5" t="n">
        <v>589000</v>
      </c>
      <c r="C80" s="5" t="n">
        <v>316000</v>
      </c>
    </row>
    <row r="81" spans="1:3">
      <c r="A81" s="4" t="s">
        <v>29</v>
      </c>
      <c r="B81" s="5" t="n">
        <v>240446000</v>
      </c>
      <c r="C81" s="5" t="n">
        <v>173292000</v>
      </c>
    </row>
    <row r="82" spans="1:3">
      <c r="A82" s="3" t="s">
        <v>437</v>
      </c>
    </row>
    <row r="83" spans="1:3">
      <c r="A83" s="4" t="s">
        <v>29</v>
      </c>
      <c r="B83" s="5" t="n">
        <v>240446000</v>
      </c>
      <c r="C83" s="5" t="n">
        <v>173292000</v>
      </c>
    </row>
    <row r="84" spans="1:3">
      <c r="A84" s="4" t="s">
        <v>446</v>
      </c>
    </row>
    <row r="85" spans="1:3">
      <c r="A85" s="3" t="s">
        <v>426</v>
      </c>
    </row>
    <row r="86" spans="1:3">
      <c r="A86" s="4" t="s">
        <v>427</v>
      </c>
      <c r="B86" s="5" t="n">
        <v>69827000</v>
      </c>
      <c r="C86" s="5" t="n">
        <v>81615000</v>
      </c>
    </row>
    <row r="87" spans="1:3">
      <c r="A87" s="4" t="s">
        <v>428</v>
      </c>
      <c r="B87" s="5" t="n">
        <v>724000</v>
      </c>
      <c r="C87" s="5" t="n">
        <v>1346000</v>
      </c>
    </row>
    <row r="88" spans="1:3">
      <c r="A88" s="4" t="s">
        <v>429</v>
      </c>
      <c r="B88" s="5" t="n">
        <v>1090000</v>
      </c>
      <c r="C88" s="5" t="n">
        <v>647000</v>
      </c>
    </row>
    <row r="89" spans="1:3">
      <c r="A89" s="4" t="s">
        <v>29</v>
      </c>
      <c r="B89" s="5" t="n">
        <v>69461000</v>
      </c>
      <c r="C89" s="5" t="n">
        <v>82314000</v>
      </c>
    </row>
    <row r="90" spans="1:3">
      <c r="A90" s="3" t="s">
        <v>437</v>
      </c>
    </row>
    <row r="91" spans="1:3">
      <c r="A91" s="4" t="s">
        <v>29</v>
      </c>
      <c r="B91" s="5" t="n">
        <v>69461000</v>
      </c>
      <c r="C91" s="5" t="n">
        <v>82314000</v>
      </c>
    </row>
    <row r="92" spans="1:3">
      <c r="A92" s="4" t="s">
        <v>445</v>
      </c>
    </row>
    <row r="93" spans="1:3">
      <c r="A93" s="3" t="s">
        <v>439</v>
      </c>
    </row>
    <row r="94" spans="1:3">
      <c r="A94" s="4" t="s">
        <v>427</v>
      </c>
      <c r="B94" s="5" t="n">
        <v>15341000</v>
      </c>
      <c r="C94" s="5" t="n">
        <v>20762000</v>
      </c>
    </row>
    <row r="95" spans="1:3">
      <c r="A95" s="4" t="s">
        <v>428</v>
      </c>
      <c r="B95" s="5" t="n">
        <v>31000</v>
      </c>
      <c r="C95" s="5" t="n">
        <v>114000</v>
      </c>
    </row>
    <row r="96" spans="1:3">
      <c r="A96" s="4" t="s">
        <v>429</v>
      </c>
      <c r="B96" s="5" t="n">
        <v>113000</v>
      </c>
      <c r="C96" s="5" t="n">
        <v>46000</v>
      </c>
    </row>
    <row r="97" spans="1:3">
      <c r="A97" s="4" t="s">
        <v>66</v>
      </c>
      <c r="B97" s="5" t="n">
        <v>15259000</v>
      </c>
      <c r="C97" s="5" t="n">
        <v>20830000</v>
      </c>
    </row>
    <row r="98" spans="1:3">
      <c r="A98" s="3" t="s">
        <v>440</v>
      </c>
    </row>
    <row r="99" spans="1:3">
      <c r="A99" s="4" t="s">
        <v>427</v>
      </c>
      <c r="B99" s="5" t="n">
        <v>15341000</v>
      </c>
      <c r="C99" s="5" t="n">
        <v>20762000</v>
      </c>
    </row>
    <row r="100" spans="1:3">
      <c r="A100" s="3" t="s">
        <v>441</v>
      </c>
    </row>
    <row r="101" spans="1:3">
      <c r="A101" s="4" t="s">
        <v>442</v>
      </c>
      <c r="B101" s="7" t="n">
        <v>15259000</v>
      </c>
      <c r="C101" s="7" t="n">
        <v>208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7</v>
      </c>
      <c r="B1" s="2" t="s">
        <v>2</v>
      </c>
      <c r="C1" s="2" t="s">
        <v>23</v>
      </c>
    </row>
    <row r="2" spans="1:3">
      <c r="A2" s="3" t="s">
        <v>448</v>
      </c>
    </row>
    <row r="3" spans="1:3">
      <c r="A3" s="4" t="s">
        <v>449</v>
      </c>
      <c r="B3" s="7" t="n">
        <v>1882672</v>
      </c>
      <c r="C3" s="7" t="n">
        <v>1017346</v>
      </c>
    </row>
    <row r="4" spans="1:3">
      <c r="A4" s="4" t="s">
        <v>450</v>
      </c>
      <c r="B4" s="5" t="n">
        <v>38834</v>
      </c>
      <c r="C4" s="5" t="n">
        <v>9021</v>
      </c>
    </row>
    <row r="5" spans="1:3">
      <c r="A5" s="4" t="s">
        <v>451</v>
      </c>
      <c r="B5" s="5" t="n">
        <v>438993</v>
      </c>
      <c r="C5" s="5" t="n">
        <v>361724</v>
      </c>
    </row>
    <row r="6" spans="1:3">
      <c r="A6" s="4" t="s">
        <v>452</v>
      </c>
      <c r="B6" s="5" t="n">
        <v>18121</v>
      </c>
      <c r="C6" s="5" t="n">
        <v>8526</v>
      </c>
    </row>
    <row r="7" spans="1:3">
      <c r="A7" s="4" t="s">
        <v>453</v>
      </c>
      <c r="B7" s="5" t="n">
        <v>2321665</v>
      </c>
      <c r="C7" s="5" t="n">
        <v>1379070</v>
      </c>
    </row>
    <row r="8" spans="1:3">
      <c r="A8" s="4" t="s">
        <v>454</v>
      </c>
      <c r="B8" s="5" t="n">
        <v>56955</v>
      </c>
      <c r="C8" s="5" t="n">
        <v>17547</v>
      </c>
    </row>
    <row r="9" spans="1:3">
      <c r="A9" s="4" t="s">
        <v>443</v>
      </c>
    </row>
    <row r="10" spans="1:3">
      <c r="A10" s="3" t="s">
        <v>448</v>
      </c>
    </row>
    <row r="11" spans="1:3">
      <c r="A11" s="4" t="s">
        <v>449</v>
      </c>
      <c r="B11" s="5" t="n">
        <v>30780</v>
      </c>
      <c r="C11" s="5" t="n">
        <v>29948</v>
      </c>
    </row>
    <row r="12" spans="1:3">
      <c r="A12" s="4" t="s">
        <v>450</v>
      </c>
      <c r="B12" s="5" t="n">
        <v>26</v>
      </c>
      <c r="C12" s="5" t="n">
        <v>60</v>
      </c>
    </row>
    <row r="13" spans="1:3">
      <c r="A13" s="4" t="s">
        <v>451</v>
      </c>
      <c r="B13" s="5" t="n">
        <v>0</v>
      </c>
      <c r="C13" s="5" t="n">
        <v>0</v>
      </c>
    </row>
    <row r="14" spans="1:3">
      <c r="A14" s="4" t="s">
        <v>452</v>
      </c>
      <c r="B14" s="5" t="n">
        <v>0</v>
      </c>
      <c r="C14" s="5" t="n">
        <v>0</v>
      </c>
    </row>
    <row r="15" spans="1:3">
      <c r="A15" s="4" t="s">
        <v>453</v>
      </c>
      <c r="B15" s="5" t="n">
        <v>30780</v>
      </c>
      <c r="C15" s="5" t="n">
        <v>29948</v>
      </c>
    </row>
    <row r="16" spans="1:3">
      <c r="A16" s="4" t="s">
        <v>454</v>
      </c>
      <c r="B16" s="5" t="n">
        <v>26</v>
      </c>
      <c r="C16" s="5" t="n">
        <v>60</v>
      </c>
    </row>
    <row r="17" spans="1:3">
      <c r="A17" s="4" t="s">
        <v>444</v>
      </c>
    </row>
    <row r="18" spans="1:3">
      <c r="A18" s="3" t="s">
        <v>448</v>
      </c>
    </row>
    <row r="19" spans="1:3">
      <c r="A19" s="4" t="s">
        <v>449</v>
      </c>
      <c r="B19" s="5" t="n">
        <v>134322</v>
      </c>
      <c r="C19" s="5" t="n">
        <v>173677</v>
      </c>
    </row>
    <row r="20" spans="1:3">
      <c r="A20" s="4" t="s">
        <v>450</v>
      </c>
      <c r="B20" s="5" t="n">
        <v>3308</v>
      </c>
      <c r="C20" s="5" t="n">
        <v>1766</v>
      </c>
    </row>
    <row r="21" spans="1:3">
      <c r="A21" s="4" t="s">
        <v>451</v>
      </c>
      <c r="B21" s="5" t="n">
        <v>27480</v>
      </c>
      <c r="C21" s="5" t="n">
        <v>0</v>
      </c>
    </row>
    <row r="22" spans="1:3">
      <c r="A22" s="4" t="s">
        <v>452</v>
      </c>
      <c r="B22" s="5" t="n">
        <v>678</v>
      </c>
      <c r="C22" s="5" t="n">
        <v>0</v>
      </c>
    </row>
    <row r="23" spans="1:3">
      <c r="A23" s="4" t="s">
        <v>453</v>
      </c>
      <c r="B23" s="5" t="n">
        <v>161802</v>
      </c>
      <c r="C23" s="5" t="n">
        <v>173677</v>
      </c>
    </row>
    <row r="24" spans="1:3">
      <c r="A24" s="4" t="s">
        <v>454</v>
      </c>
      <c r="B24" s="5" t="n">
        <v>3986</v>
      </c>
      <c r="C24" s="5" t="n">
        <v>1766</v>
      </c>
    </row>
    <row r="25" spans="1:3">
      <c r="A25" s="4" t="s">
        <v>435</v>
      </c>
    </row>
    <row r="26" spans="1:3">
      <c r="A26" s="3" t="s">
        <v>448</v>
      </c>
    </row>
    <row r="27" spans="1:3">
      <c r="A27" s="4" t="s">
        <v>449</v>
      </c>
      <c r="B27" s="5" t="n">
        <v>720677</v>
      </c>
      <c r="C27" s="5" t="n">
        <v>607408</v>
      </c>
    </row>
    <row r="28" spans="1:3">
      <c r="A28" s="4" t="s">
        <v>450</v>
      </c>
      <c r="B28" s="5" t="n">
        <v>19811</v>
      </c>
      <c r="C28" s="5" t="n">
        <v>5042</v>
      </c>
    </row>
    <row r="29" spans="1:3">
      <c r="A29" s="4" t="s">
        <v>451</v>
      </c>
      <c r="B29" s="5" t="n">
        <v>339377</v>
      </c>
      <c r="C29" s="5" t="n">
        <v>285561</v>
      </c>
    </row>
    <row r="30" spans="1:3">
      <c r="A30" s="4" t="s">
        <v>452</v>
      </c>
      <c r="B30" s="5" t="n">
        <v>14331</v>
      </c>
      <c r="C30" s="5" t="n">
        <v>7082</v>
      </c>
    </row>
    <row r="31" spans="1:3">
      <c r="A31" s="4" t="s">
        <v>453</v>
      </c>
      <c r="B31" s="5" t="n">
        <v>1060054</v>
      </c>
      <c r="C31" s="5" t="n">
        <v>892969</v>
      </c>
    </row>
    <row r="32" spans="1:3">
      <c r="A32" s="4" t="s">
        <v>454</v>
      </c>
      <c r="B32" s="5" t="n">
        <v>34142</v>
      </c>
      <c r="C32" s="5" t="n">
        <v>12124</v>
      </c>
    </row>
    <row r="33" spans="1:3">
      <c r="A33" s="4" t="s">
        <v>445</v>
      </c>
    </row>
    <row r="34" spans="1:3">
      <c r="A34" s="3" t="s">
        <v>448</v>
      </c>
    </row>
    <row r="35" spans="1:3">
      <c r="A35" s="4" t="s">
        <v>449</v>
      </c>
      <c r="B35" s="5" t="n">
        <v>860821</v>
      </c>
      <c r="C35" s="5" t="n">
        <v>115403</v>
      </c>
    </row>
    <row r="36" spans="1:3">
      <c r="A36" s="4" t="s">
        <v>450</v>
      </c>
      <c r="B36" s="5" t="n">
        <v>14143</v>
      </c>
      <c r="C36" s="5" t="n">
        <v>1408</v>
      </c>
    </row>
    <row r="37" spans="1:3">
      <c r="A37" s="4" t="s">
        <v>451</v>
      </c>
      <c r="B37" s="5" t="n">
        <v>62029</v>
      </c>
      <c r="C37" s="5" t="n">
        <v>50083</v>
      </c>
    </row>
    <row r="38" spans="1:3">
      <c r="A38" s="4" t="s">
        <v>452</v>
      </c>
      <c r="B38" s="5" t="n">
        <v>2979</v>
      </c>
      <c r="C38" s="5" t="n">
        <v>1226</v>
      </c>
    </row>
    <row r="39" spans="1:3">
      <c r="A39" s="4" t="s">
        <v>453</v>
      </c>
      <c r="B39" s="5" t="n">
        <v>922850</v>
      </c>
      <c r="C39" s="5" t="n">
        <v>165486</v>
      </c>
    </row>
    <row r="40" spans="1:3">
      <c r="A40" s="4" t="s">
        <v>454</v>
      </c>
      <c r="B40" s="5" t="n">
        <v>17122</v>
      </c>
      <c r="C40" s="5" t="n">
        <v>2634</v>
      </c>
    </row>
    <row r="41" spans="1:3">
      <c r="A41" s="4" t="s">
        <v>436</v>
      </c>
    </row>
    <row r="42" spans="1:3">
      <c r="A42" s="3" t="s">
        <v>448</v>
      </c>
    </row>
    <row r="43" spans="1:3">
      <c r="A43" s="4" t="s">
        <v>449</v>
      </c>
      <c r="B43" s="5" t="n">
        <v>102604</v>
      </c>
      <c r="C43" s="5" t="n">
        <v>68742</v>
      </c>
    </row>
    <row r="44" spans="1:3">
      <c r="A44" s="4" t="s">
        <v>450</v>
      </c>
      <c r="B44" s="5" t="n">
        <v>583</v>
      </c>
      <c r="C44" s="5" t="n">
        <v>198</v>
      </c>
    </row>
    <row r="45" spans="1:3">
      <c r="A45" s="4" t="s">
        <v>451</v>
      </c>
      <c r="B45" s="5" t="n">
        <v>5636</v>
      </c>
      <c r="C45" s="5" t="n">
        <v>14136</v>
      </c>
    </row>
    <row r="46" spans="1:3">
      <c r="A46" s="4" t="s">
        <v>452</v>
      </c>
      <c r="B46" s="5" t="n">
        <v>6</v>
      </c>
      <c r="C46" s="5" t="n">
        <v>118</v>
      </c>
    </row>
    <row r="47" spans="1:3">
      <c r="A47" s="4" t="s">
        <v>453</v>
      </c>
      <c r="B47" s="5" t="n">
        <v>108240</v>
      </c>
      <c r="C47" s="5" t="n">
        <v>82878</v>
      </c>
    </row>
    <row r="48" spans="1:3">
      <c r="A48" s="4" t="s">
        <v>454</v>
      </c>
      <c r="B48" s="5" t="n">
        <v>589</v>
      </c>
      <c r="C48" s="5" t="n">
        <v>316</v>
      </c>
    </row>
    <row r="49" spans="1:3">
      <c r="A49" s="4" t="s">
        <v>455</v>
      </c>
    </row>
    <row r="50" spans="1:3">
      <c r="A50" s="3" t="s">
        <v>448</v>
      </c>
    </row>
    <row r="51" spans="1:3">
      <c r="A51" s="4" t="s">
        <v>449</v>
      </c>
      <c r="B51" s="5" t="n">
        <v>33468</v>
      </c>
      <c r="C51" s="5" t="n">
        <v>22168</v>
      </c>
    </row>
    <row r="52" spans="1:3">
      <c r="A52" s="4" t="s">
        <v>450</v>
      </c>
      <c r="B52" s="5" t="n">
        <v>963</v>
      </c>
      <c r="C52" s="5" t="n">
        <v>547</v>
      </c>
    </row>
    <row r="53" spans="1:3">
      <c r="A53" s="4" t="s">
        <v>451</v>
      </c>
      <c r="B53" s="5" t="n">
        <v>4471</v>
      </c>
      <c r="C53" s="5" t="n">
        <v>11944</v>
      </c>
    </row>
    <row r="54" spans="1:3">
      <c r="A54" s="4" t="s">
        <v>452</v>
      </c>
      <c r="B54" s="5" t="n">
        <v>127</v>
      </c>
      <c r="C54" s="5" t="n">
        <v>100</v>
      </c>
    </row>
    <row r="55" spans="1:3">
      <c r="A55" s="4" t="s">
        <v>453</v>
      </c>
      <c r="B55" s="5" t="n">
        <v>37939</v>
      </c>
      <c r="C55" s="5" t="n">
        <v>34112</v>
      </c>
    </row>
    <row r="56" spans="1:3">
      <c r="A56" s="4" t="s">
        <v>454</v>
      </c>
      <c r="B56" s="7" t="n">
        <v>1090</v>
      </c>
      <c r="C56" s="7" t="n">
        <v>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56</v>
      </c>
      <c r="B1" s="2" t="s">
        <v>76</v>
      </c>
      <c r="D1" s="2" t="s">
        <v>1</v>
      </c>
    </row>
    <row r="2" spans="1:6">
      <c r="B2" s="2" t="s">
        <v>2</v>
      </c>
      <c r="C2" s="2" t="s">
        <v>77</v>
      </c>
      <c r="D2" s="2" t="s">
        <v>2</v>
      </c>
      <c r="E2" s="2" t="s">
        <v>77</v>
      </c>
      <c r="F2" s="2" t="s">
        <v>23</v>
      </c>
    </row>
    <row r="3" spans="1:6">
      <c r="A3" s="3" t="s">
        <v>457</v>
      </c>
    </row>
    <row r="4" spans="1:6">
      <c r="A4" s="4" t="s">
        <v>458</v>
      </c>
      <c r="B4" s="7" t="n">
        <v>1500000000</v>
      </c>
      <c r="D4" s="7" t="n">
        <v>1500000000</v>
      </c>
    </row>
    <row r="5" spans="1:6">
      <c r="A5" s="4" t="s">
        <v>459</v>
      </c>
      <c r="B5" s="5" t="n">
        <v>128739000</v>
      </c>
      <c r="D5" s="5" t="n">
        <v>128739000</v>
      </c>
    </row>
    <row r="6" spans="1:6">
      <c r="A6" s="4" t="s">
        <v>460</v>
      </c>
      <c r="B6" s="5" t="n">
        <v>56955000</v>
      </c>
      <c r="D6" s="5" t="n">
        <v>56955000</v>
      </c>
      <c r="F6" s="7" t="n">
        <v>17547000</v>
      </c>
    </row>
    <row r="7" spans="1:6">
      <c r="A7" s="4" t="s">
        <v>461</v>
      </c>
      <c r="B7" s="5" t="n">
        <v>2321665000</v>
      </c>
      <c r="D7" s="5" t="n">
        <v>2321665000</v>
      </c>
      <c r="F7" s="7" t="n">
        <v>1379070000</v>
      </c>
    </row>
    <row r="8" spans="1:6">
      <c r="A8" s="4" t="s">
        <v>462</v>
      </c>
      <c r="D8" s="5" t="n">
        <v>14500000</v>
      </c>
    </row>
    <row r="9" spans="1:6">
      <c r="A9" s="4" t="s">
        <v>463</v>
      </c>
      <c r="B9" s="5" t="n">
        <v>0</v>
      </c>
      <c r="C9" s="7" t="n">
        <v>0</v>
      </c>
      <c r="D9" s="5" t="n">
        <v>22000</v>
      </c>
      <c r="E9" s="7" t="n">
        <v>0</v>
      </c>
    </row>
    <row r="10" spans="1:6">
      <c r="A10" s="4" t="s">
        <v>464</v>
      </c>
    </row>
    <row r="11" spans="1:6">
      <c r="A11" s="3" t="s">
        <v>457</v>
      </c>
    </row>
    <row r="12" spans="1:6">
      <c r="A12" s="4" t="s">
        <v>459</v>
      </c>
      <c r="B12" s="7" t="n">
        <v>128739000</v>
      </c>
      <c r="D12" s="7" t="n">
        <v>12873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76</v>
      </c>
      <c r="D1" s="2" t="s">
        <v>1</v>
      </c>
    </row>
    <row r="2" spans="1:6">
      <c r="B2" s="2" t="s">
        <v>2</v>
      </c>
      <c r="C2" s="2" t="s">
        <v>77</v>
      </c>
      <c r="D2" s="2" t="s">
        <v>2</v>
      </c>
      <c r="E2" s="2" t="s">
        <v>77</v>
      </c>
      <c r="F2" s="2" t="s">
        <v>23</v>
      </c>
    </row>
    <row r="3" spans="1:6">
      <c r="A3" s="3" t="s">
        <v>466</v>
      </c>
    </row>
    <row r="4" spans="1:6">
      <c r="A4" s="4" t="s">
        <v>467</v>
      </c>
      <c r="B4" s="4" t="s">
        <v>468</v>
      </c>
      <c r="D4" s="4" t="s">
        <v>468</v>
      </c>
    </row>
    <row r="5" spans="1:6">
      <c r="A5" s="4" t="s">
        <v>469</v>
      </c>
      <c r="B5" s="7" t="n">
        <v>1000000</v>
      </c>
      <c r="D5" s="7" t="n">
        <v>1000000</v>
      </c>
    </row>
    <row r="6" spans="1:6">
      <c r="A6" s="4" t="s">
        <v>470</v>
      </c>
      <c r="B6" s="5" t="n">
        <v>75149000</v>
      </c>
      <c r="C6" s="7" t="n">
        <v>32915000</v>
      </c>
      <c r="D6" s="5" t="n">
        <v>69759000</v>
      </c>
      <c r="E6" s="7" t="n">
        <v>33197000</v>
      </c>
    </row>
    <row r="7" spans="1:6">
      <c r="A7" s="4" t="s">
        <v>471</v>
      </c>
      <c r="B7" s="5" t="n">
        <v>0</v>
      </c>
      <c r="D7" s="5" t="n">
        <v>0</v>
      </c>
      <c r="E7" s="5" t="n">
        <v>65000</v>
      </c>
    </row>
    <row r="8" spans="1:6">
      <c r="A8" s="4" t="s">
        <v>472</v>
      </c>
      <c r="B8" s="5" t="n">
        <v>1200000</v>
      </c>
      <c r="C8" s="5" t="n">
        <v>1000000</v>
      </c>
      <c r="D8" s="5" t="n">
        <v>2200000</v>
      </c>
      <c r="E8" s="5" t="n">
        <v>1500000</v>
      </c>
    </row>
    <row r="9" spans="1:6">
      <c r="A9" s="4" t="s">
        <v>473</v>
      </c>
      <c r="B9" s="7" t="n">
        <v>5600000</v>
      </c>
      <c r="D9" s="7" t="n">
        <v>5600000</v>
      </c>
      <c r="F9" s="7" t="n">
        <v>6600000</v>
      </c>
    </row>
    <row r="10" spans="1:6">
      <c r="A10" s="4" t="s">
        <v>474</v>
      </c>
      <c r="B10" s="4" t="s">
        <v>475</v>
      </c>
      <c r="D10" s="4" t="s">
        <v>475</v>
      </c>
    </row>
    <row r="11" spans="1:6">
      <c r="A11" s="4" t="s">
        <v>476</v>
      </c>
      <c r="B11" s="7" t="n">
        <v>24400000</v>
      </c>
      <c r="D11" s="7" t="n">
        <v>24400000</v>
      </c>
      <c r="F11" s="5" t="n">
        <v>26400000</v>
      </c>
    </row>
    <row r="12" spans="1:6">
      <c r="A12" s="4" t="s">
        <v>477</v>
      </c>
      <c r="B12" s="5" t="n">
        <v>13400000</v>
      </c>
      <c r="D12" s="5" t="n">
        <v>13400000</v>
      </c>
      <c r="F12" s="5" t="n">
        <v>16100000</v>
      </c>
    </row>
    <row r="13" spans="1:6">
      <c r="A13" s="4" t="s">
        <v>32</v>
      </c>
      <c r="B13" s="5" t="n">
        <v>21277000</v>
      </c>
      <c r="D13" s="5" t="n">
        <v>21277000</v>
      </c>
      <c r="F13" s="5" t="n">
        <v>25456000</v>
      </c>
    </row>
    <row r="14" spans="1:6">
      <c r="A14" s="4" t="s">
        <v>478</v>
      </c>
      <c r="B14" s="5" t="n">
        <v>106800000</v>
      </c>
      <c r="D14" s="5" t="n">
        <v>106800000</v>
      </c>
      <c r="F14" s="7" t="n">
        <v>102700000</v>
      </c>
    </row>
    <row r="15" spans="1:6">
      <c r="A15" s="4" t="s">
        <v>173</v>
      </c>
      <c r="D15" s="5" t="n">
        <v>636700000</v>
      </c>
      <c r="E15" s="5" t="n">
        <v>422722000</v>
      </c>
    </row>
    <row r="16" spans="1:6">
      <c r="A16" s="4" t="s">
        <v>115</v>
      </c>
      <c r="B16" s="7" t="n">
        <v>3777000</v>
      </c>
      <c r="C16" s="7" t="n">
        <v>4668000</v>
      </c>
      <c r="D16" s="7" t="n">
        <v>7500000</v>
      </c>
      <c r="E16" s="7" t="n">
        <v>8822000</v>
      </c>
    </row>
    <row r="17" spans="1:6">
      <c r="A17" s="4" t="s">
        <v>479</v>
      </c>
    </row>
    <row r="18" spans="1:6">
      <c r="A18" s="3" t="s">
        <v>466</v>
      </c>
    </row>
    <row r="19" spans="1:6">
      <c r="A19" s="4" t="s">
        <v>474</v>
      </c>
      <c r="B19" s="4" t="s">
        <v>480</v>
      </c>
      <c r="D19" s="4" t="s">
        <v>480</v>
      </c>
      <c r="F19" s="4" t="s">
        <v>481</v>
      </c>
    </row>
    <row r="20" spans="1:6">
      <c r="A20" s="4" t="s">
        <v>482</v>
      </c>
    </row>
    <row r="21" spans="1:6">
      <c r="A21" s="3" t="s">
        <v>466</v>
      </c>
    </row>
    <row r="22" spans="1:6">
      <c r="A22" s="4" t="s">
        <v>474</v>
      </c>
      <c r="B22" s="4" t="s">
        <v>483</v>
      </c>
      <c r="D22" s="4" t="s">
        <v>483</v>
      </c>
      <c r="F22" s="4" t="s">
        <v>4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85</v>
      </c>
      <c r="C1" s="2" t="s">
        <v>2</v>
      </c>
      <c r="D1" s="2" t="s">
        <v>23</v>
      </c>
    </row>
    <row r="2" spans="1:4">
      <c r="A2" s="3" t="s">
        <v>486</v>
      </c>
    </row>
    <row r="3" spans="1:4">
      <c r="A3" s="4" t="s">
        <v>33</v>
      </c>
      <c r="C3" s="7" t="n">
        <v>17042853000</v>
      </c>
      <c r="D3" s="7" t="n">
        <v>15633116000</v>
      </c>
    </row>
    <row r="4" spans="1:4">
      <c r="A4" s="4" t="s">
        <v>487</v>
      </c>
      <c r="C4" s="5" t="n">
        <v>170800000</v>
      </c>
      <c r="D4" s="5" t="n">
        <v>164000000</v>
      </c>
    </row>
    <row r="5" spans="1:4">
      <c r="A5" s="4" t="s">
        <v>488</v>
      </c>
    </row>
    <row r="6" spans="1:4">
      <c r="A6" s="3" t="s">
        <v>486</v>
      </c>
    </row>
    <row r="7" spans="1:4">
      <c r="A7" s="4" t="s">
        <v>33</v>
      </c>
      <c r="C7" s="5" t="n">
        <v>16675616000</v>
      </c>
      <c r="D7" s="5" t="n">
        <v>15237775000</v>
      </c>
    </row>
    <row r="8" spans="1:4">
      <c r="A8" s="4" t="s">
        <v>489</v>
      </c>
    </row>
    <row r="9" spans="1:4">
      <c r="A9" s="3" t="s">
        <v>486</v>
      </c>
    </row>
    <row r="10" spans="1:4">
      <c r="A10" s="4" t="s">
        <v>33</v>
      </c>
      <c r="C10" s="5" t="n">
        <v>121712000</v>
      </c>
      <c r="D10" s="5" t="n">
        <v>168713000</v>
      </c>
    </row>
    <row r="11" spans="1:4">
      <c r="A11" s="4" t="s">
        <v>490</v>
      </c>
    </row>
    <row r="12" spans="1:4">
      <c r="A12" s="3" t="s">
        <v>486</v>
      </c>
    </row>
    <row r="13" spans="1:4">
      <c r="A13" s="4" t="s">
        <v>33</v>
      </c>
      <c r="B13" s="4" t="s">
        <v>336</v>
      </c>
      <c r="C13" s="5" t="n">
        <v>174638000</v>
      </c>
      <c r="D13" s="5" t="n">
        <v>169173000</v>
      </c>
    </row>
    <row r="14" spans="1:4">
      <c r="A14" s="4" t="s">
        <v>491</v>
      </c>
    </row>
    <row r="15" spans="1:4">
      <c r="A15" s="3" t="s">
        <v>486</v>
      </c>
    </row>
    <row r="16" spans="1:4">
      <c r="A16" s="4" t="s">
        <v>33</v>
      </c>
      <c r="C16" s="5" t="n">
        <v>70887000</v>
      </c>
      <c r="D16" s="5" t="n">
        <v>57455000</v>
      </c>
    </row>
    <row r="17" spans="1:4">
      <c r="A17" s="4" t="s">
        <v>492</v>
      </c>
    </row>
    <row r="18" spans="1:4">
      <c r="A18" s="3" t="s">
        <v>486</v>
      </c>
    </row>
    <row r="19" spans="1:4">
      <c r="A19" s="4" t="s">
        <v>33</v>
      </c>
      <c r="C19" s="5" t="n">
        <v>0</v>
      </c>
      <c r="D19" s="5" t="n">
        <v>0</v>
      </c>
    </row>
    <row r="20" spans="1:4">
      <c r="A20" s="4" t="s">
        <v>493</v>
      </c>
    </row>
    <row r="21" spans="1:4">
      <c r="A21" s="3" t="s">
        <v>486</v>
      </c>
    </row>
    <row r="22" spans="1:4">
      <c r="A22" s="4" t="s">
        <v>33</v>
      </c>
      <c r="C22" s="5" t="n">
        <v>7024639000</v>
      </c>
      <c r="D22" s="5" t="n">
        <v>6669610000</v>
      </c>
    </row>
    <row r="23" spans="1:4">
      <c r="A23" s="4" t="s">
        <v>494</v>
      </c>
    </row>
    <row r="24" spans="1:4">
      <c r="A24" s="3" t="s">
        <v>486</v>
      </c>
    </row>
    <row r="25" spans="1:4">
      <c r="A25" s="4" t="s">
        <v>33</v>
      </c>
      <c r="C25" s="5" t="n">
        <v>6849567000</v>
      </c>
      <c r="D25" s="5" t="n">
        <v>6487368000</v>
      </c>
    </row>
    <row r="26" spans="1:4">
      <c r="A26" s="4" t="s">
        <v>495</v>
      </c>
    </row>
    <row r="27" spans="1:4">
      <c r="A27" s="3" t="s">
        <v>486</v>
      </c>
    </row>
    <row r="28" spans="1:4">
      <c r="A28" s="4" t="s">
        <v>33</v>
      </c>
      <c r="C28" s="5" t="n">
        <v>64873000</v>
      </c>
      <c r="D28" s="5" t="n">
        <v>94134000</v>
      </c>
    </row>
    <row r="29" spans="1:4">
      <c r="A29" s="4" t="s">
        <v>496</v>
      </c>
    </row>
    <row r="30" spans="1:4">
      <c r="A30" s="3" t="s">
        <v>486</v>
      </c>
    </row>
    <row r="31" spans="1:4">
      <c r="A31" s="4" t="s">
        <v>33</v>
      </c>
      <c r="B31" s="4" t="s">
        <v>336</v>
      </c>
      <c r="C31" s="5" t="n">
        <v>79915000</v>
      </c>
      <c r="D31" s="5" t="n">
        <v>72044000</v>
      </c>
    </row>
    <row r="32" spans="1:4">
      <c r="A32" s="4" t="s">
        <v>497</v>
      </c>
    </row>
    <row r="33" spans="1:4">
      <c r="A33" s="3" t="s">
        <v>486</v>
      </c>
    </row>
    <row r="34" spans="1:4">
      <c r="A34" s="4" t="s">
        <v>33</v>
      </c>
      <c r="C34" s="5" t="n">
        <v>30284000</v>
      </c>
      <c r="D34" s="5" t="n">
        <v>16064000</v>
      </c>
    </row>
    <row r="35" spans="1:4">
      <c r="A35" s="4" t="s">
        <v>498</v>
      </c>
    </row>
    <row r="36" spans="1:4">
      <c r="A36" s="3" t="s">
        <v>486</v>
      </c>
    </row>
    <row r="37" spans="1:4">
      <c r="A37" s="4" t="s">
        <v>33</v>
      </c>
      <c r="C37" s="5" t="n">
        <v>0</v>
      </c>
      <c r="D37" s="5" t="n">
        <v>0</v>
      </c>
    </row>
    <row r="38" spans="1:4">
      <c r="A38" s="4" t="s">
        <v>499</v>
      </c>
    </row>
    <row r="39" spans="1:4">
      <c r="A39" s="3" t="s">
        <v>486</v>
      </c>
    </row>
    <row r="40" spans="1:4">
      <c r="A40" s="4" t="s">
        <v>33</v>
      </c>
      <c r="C40" s="5" t="n">
        <v>2699399000</v>
      </c>
      <c r="D40" s="5" t="n">
        <v>2561214000</v>
      </c>
    </row>
    <row r="41" spans="1:4">
      <c r="A41" s="4" t="s">
        <v>500</v>
      </c>
    </row>
    <row r="42" spans="1:4">
      <c r="A42" s="3" t="s">
        <v>486</v>
      </c>
    </row>
    <row r="43" spans="1:4">
      <c r="A43" s="4" t="s">
        <v>33</v>
      </c>
      <c r="C43" s="5" t="n">
        <v>2655282000</v>
      </c>
      <c r="D43" s="5" t="n">
        <v>2503688000</v>
      </c>
    </row>
    <row r="44" spans="1:4">
      <c r="A44" s="4" t="s">
        <v>501</v>
      </c>
    </row>
    <row r="45" spans="1:4">
      <c r="A45" s="3" t="s">
        <v>486</v>
      </c>
    </row>
    <row r="46" spans="1:4">
      <c r="A46" s="4" t="s">
        <v>33</v>
      </c>
      <c r="C46" s="5" t="n">
        <v>10049000</v>
      </c>
      <c r="D46" s="5" t="n">
        <v>18356000</v>
      </c>
    </row>
    <row r="47" spans="1:4">
      <c r="A47" s="4" t="s">
        <v>502</v>
      </c>
    </row>
    <row r="48" spans="1:4">
      <c r="A48" s="3" t="s">
        <v>486</v>
      </c>
    </row>
    <row r="49" spans="1:4">
      <c r="A49" s="4" t="s">
        <v>33</v>
      </c>
      <c r="B49" s="4" t="s">
        <v>336</v>
      </c>
      <c r="C49" s="5" t="n">
        <v>13175000</v>
      </c>
      <c r="D49" s="5" t="n">
        <v>21053000</v>
      </c>
    </row>
    <row r="50" spans="1:4">
      <c r="A50" s="4" t="s">
        <v>503</v>
      </c>
    </row>
    <row r="51" spans="1:4">
      <c r="A51" s="3" t="s">
        <v>486</v>
      </c>
    </row>
    <row r="52" spans="1:4">
      <c r="A52" s="4" t="s">
        <v>33</v>
      </c>
      <c r="C52" s="5" t="n">
        <v>20893000</v>
      </c>
      <c r="D52" s="5" t="n">
        <v>18117000</v>
      </c>
    </row>
    <row r="53" spans="1:4">
      <c r="A53" s="4" t="s">
        <v>504</v>
      </c>
    </row>
    <row r="54" spans="1:4">
      <c r="A54" s="3" t="s">
        <v>486</v>
      </c>
    </row>
    <row r="55" spans="1:4">
      <c r="A55" s="4" t="s">
        <v>33</v>
      </c>
      <c r="C55" s="5" t="n">
        <v>0</v>
      </c>
      <c r="D55" s="5" t="n">
        <v>0</v>
      </c>
    </row>
    <row r="56" spans="1:4">
      <c r="A56" s="4" t="s">
        <v>479</v>
      </c>
    </row>
    <row r="57" spans="1:4">
      <c r="A57" s="3" t="s">
        <v>486</v>
      </c>
    </row>
    <row r="58" spans="1:4">
      <c r="A58" s="4" t="s">
        <v>33</v>
      </c>
      <c r="C58" s="5" t="n">
        <v>2133646000</v>
      </c>
      <c r="D58" s="5" t="n">
        <v>1908288000</v>
      </c>
    </row>
    <row r="59" spans="1:4">
      <c r="A59" s="4" t="s">
        <v>505</v>
      </c>
    </row>
    <row r="60" spans="1:4">
      <c r="A60" s="3" t="s">
        <v>486</v>
      </c>
    </row>
    <row r="61" spans="1:4">
      <c r="A61" s="4" t="s">
        <v>33</v>
      </c>
      <c r="C61" s="5" t="n">
        <v>2119011000</v>
      </c>
      <c r="D61" s="5" t="n">
        <v>1880704000</v>
      </c>
    </row>
    <row r="62" spans="1:4">
      <c r="A62" s="4" t="s">
        <v>506</v>
      </c>
    </row>
    <row r="63" spans="1:4">
      <c r="A63" s="3" t="s">
        <v>486</v>
      </c>
    </row>
    <row r="64" spans="1:4">
      <c r="A64" s="4" t="s">
        <v>33</v>
      </c>
      <c r="C64" s="5" t="n">
        <v>5594000</v>
      </c>
      <c r="D64" s="5" t="n">
        <v>8148000</v>
      </c>
    </row>
    <row r="65" spans="1:4">
      <c r="A65" s="4" t="s">
        <v>507</v>
      </c>
    </row>
    <row r="66" spans="1:4">
      <c r="A66" s="3" t="s">
        <v>486</v>
      </c>
    </row>
    <row r="67" spans="1:4">
      <c r="A67" s="4" t="s">
        <v>33</v>
      </c>
      <c r="B67" s="4" t="s">
        <v>336</v>
      </c>
      <c r="C67" s="5" t="n">
        <v>7013000</v>
      </c>
      <c r="D67" s="5" t="n">
        <v>13468000</v>
      </c>
    </row>
    <row r="68" spans="1:4">
      <c r="A68" s="4" t="s">
        <v>508</v>
      </c>
    </row>
    <row r="69" spans="1:4">
      <c r="A69" s="3" t="s">
        <v>486</v>
      </c>
    </row>
    <row r="70" spans="1:4">
      <c r="A70" s="4" t="s">
        <v>33</v>
      </c>
      <c r="C70" s="5" t="n">
        <v>2028000</v>
      </c>
      <c r="D70" s="5" t="n">
        <v>5968000</v>
      </c>
    </row>
    <row r="71" spans="1:4">
      <c r="A71" s="4" t="s">
        <v>509</v>
      </c>
    </row>
    <row r="72" spans="1:4">
      <c r="A72" s="3" t="s">
        <v>486</v>
      </c>
    </row>
    <row r="73" spans="1:4">
      <c r="A73" s="4" t="s">
        <v>33</v>
      </c>
      <c r="C73" s="5" t="n">
        <v>0</v>
      </c>
      <c r="D73" s="5" t="n">
        <v>0</v>
      </c>
    </row>
    <row r="74" spans="1:4">
      <c r="A74" s="4" t="s">
        <v>510</v>
      </c>
    </row>
    <row r="75" spans="1:4">
      <c r="A75" s="3" t="s">
        <v>486</v>
      </c>
    </row>
    <row r="76" spans="1:4">
      <c r="A76" s="4" t="s">
        <v>33</v>
      </c>
      <c r="C76" s="5" t="n">
        <v>4821299000</v>
      </c>
      <c r="D76" s="5" t="n">
        <v>4141341000</v>
      </c>
    </row>
    <row r="77" spans="1:4">
      <c r="A77" s="4" t="s">
        <v>511</v>
      </c>
    </row>
    <row r="78" spans="1:4">
      <c r="A78" s="3" t="s">
        <v>486</v>
      </c>
    </row>
    <row r="79" spans="1:4">
      <c r="A79" s="4" t="s">
        <v>33</v>
      </c>
      <c r="C79" s="5" t="n">
        <v>4689555000</v>
      </c>
      <c r="D79" s="5" t="n">
        <v>4014656000</v>
      </c>
    </row>
    <row r="80" spans="1:4">
      <c r="A80" s="4" t="s">
        <v>512</v>
      </c>
    </row>
    <row r="81" spans="1:4">
      <c r="A81" s="3" t="s">
        <v>486</v>
      </c>
    </row>
    <row r="82" spans="1:4">
      <c r="A82" s="4" t="s">
        <v>33</v>
      </c>
      <c r="C82" s="5" t="n">
        <v>40461000</v>
      </c>
      <c r="D82" s="5" t="n">
        <v>46898000</v>
      </c>
    </row>
    <row r="83" spans="1:4">
      <c r="A83" s="4" t="s">
        <v>513</v>
      </c>
    </row>
    <row r="84" spans="1:4">
      <c r="A84" s="3" t="s">
        <v>486</v>
      </c>
    </row>
    <row r="85" spans="1:4">
      <c r="A85" s="4" t="s">
        <v>33</v>
      </c>
      <c r="B85" s="4" t="s">
        <v>336</v>
      </c>
      <c r="C85" s="5" t="n">
        <v>74465000</v>
      </c>
      <c r="D85" s="5" t="n">
        <v>62529000</v>
      </c>
    </row>
    <row r="86" spans="1:4">
      <c r="A86" s="4" t="s">
        <v>514</v>
      </c>
    </row>
    <row r="87" spans="1:4">
      <c r="A87" s="3" t="s">
        <v>486</v>
      </c>
    </row>
    <row r="88" spans="1:4">
      <c r="A88" s="4" t="s">
        <v>33</v>
      </c>
      <c r="C88" s="5" t="n">
        <v>16818000</v>
      </c>
      <c r="D88" s="5" t="n">
        <v>17258000</v>
      </c>
    </row>
    <row r="89" spans="1:4">
      <c r="A89" s="4" t="s">
        <v>515</v>
      </c>
    </row>
    <row r="90" spans="1:4">
      <c r="A90" s="3" t="s">
        <v>486</v>
      </c>
    </row>
    <row r="91" spans="1:4">
      <c r="A91" s="4" t="s">
        <v>33</v>
      </c>
      <c r="C91" s="5" t="n">
        <v>0</v>
      </c>
      <c r="D91" s="5" t="n">
        <v>0</v>
      </c>
    </row>
    <row r="92" spans="1:4">
      <c r="A92" s="4" t="s">
        <v>516</v>
      </c>
    </row>
    <row r="93" spans="1:4">
      <c r="A93" s="3" t="s">
        <v>486</v>
      </c>
    </row>
    <row r="94" spans="1:4">
      <c r="A94" s="4" t="s">
        <v>33</v>
      </c>
      <c r="C94" s="5" t="n">
        <v>363870000</v>
      </c>
      <c r="D94" s="5" t="n">
        <v>352663000</v>
      </c>
    </row>
    <row r="95" spans="1:4">
      <c r="A95" s="4" t="s">
        <v>517</v>
      </c>
    </row>
    <row r="96" spans="1:4">
      <c r="A96" s="3" t="s">
        <v>486</v>
      </c>
    </row>
    <row r="97" spans="1:4">
      <c r="A97" s="4" t="s">
        <v>33</v>
      </c>
      <c r="C97" s="5" t="n">
        <v>362201000</v>
      </c>
      <c r="D97" s="5" t="n">
        <v>351359000</v>
      </c>
    </row>
    <row r="98" spans="1:4">
      <c r="A98" s="4" t="s">
        <v>518</v>
      </c>
    </row>
    <row r="99" spans="1:4">
      <c r="A99" s="3" t="s">
        <v>486</v>
      </c>
    </row>
    <row r="100" spans="1:4">
      <c r="A100" s="4" t="s">
        <v>33</v>
      </c>
      <c r="C100" s="5" t="n">
        <v>735000</v>
      </c>
      <c r="D100" s="5" t="n">
        <v>1177000</v>
      </c>
    </row>
    <row r="101" spans="1:4">
      <c r="A101" s="4" t="s">
        <v>519</v>
      </c>
    </row>
    <row r="102" spans="1:4">
      <c r="A102" s="3" t="s">
        <v>486</v>
      </c>
    </row>
    <row r="103" spans="1:4">
      <c r="A103" s="4" t="s">
        <v>33</v>
      </c>
      <c r="B103" s="4" t="s">
        <v>336</v>
      </c>
      <c r="C103" s="5" t="n">
        <v>70000</v>
      </c>
      <c r="D103" s="5" t="n">
        <v>79000</v>
      </c>
    </row>
    <row r="104" spans="1:4">
      <c r="A104" s="4" t="s">
        <v>520</v>
      </c>
    </row>
    <row r="105" spans="1:4">
      <c r="A105" s="3" t="s">
        <v>486</v>
      </c>
    </row>
    <row r="106" spans="1:4">
      <c r="A106" s="4" t="s">
        <v>33</v>
      </c>
      <c r="C106" s="5" t="n">
        <v>864000</v>
      </c>
      <c r="D106" s="5" t="n">
        <v>48000</v>
      </c>
    </row>
    <row r="107" spans="1:4">
      <c r="A107" s="4" t="s">
        <v>521</v>
      </c>
    </row>
    <row r="108" spans="1:4">
      <c r="A108" s="3" t="s">
        <v>486</v>
      </c>
    </row>
    <row r="109" spans="1:4">
      <c r="A109" s="4" t="s">
        <v>33</v>
      </c>
      <c r="C109" s="7" t="n">
        <v>0</v>
      </c>
      <c r="D109" s="7" t="n">
        <v>0</v>
      </c>
    </row>
    <row r="110" spans="1:4"/>
    <row r="111" spans="1:4">
      <c r="A111" s="4" t="s">
        <v>336</v>
      </c>
      <c r="B111" s="4" t="s">
        <v>522</v>
      </c>
    </row>
  </sheetData>
  <mergeCells count="3">
    <mergeCell ref="A1:B1"/>
    <mergeCell ref="A110:C110"/>
    <mergeCell ref="B111:C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24</v>
      </c>
    </row>
    <row r="3" spans="1:2">
      <c r="A3" s="3" t="s">
        <v>525</v>
      </c>
    </row>
    <row r="4" spans="1:2">
      <c r="A4" s="4" t="s">
        <v>526</v>
      </c>
      <c r="B4" s="7" t="n">
        <v>74324</v>
      </c>
    </row>
    <row r="5" spans="1:2">
      <c r="A5" s="4" t="s">
        <v>527</v>
      </c>
      <c r="B5" s="5" t="n">
        <v>0</v>
      </c>
    </row>
    <row r="6" spans="1:2">
      <c r="A6" s="4" t="s">
        <v>528</v>
      </c>
      <c r="B6" s="5" t="n">
        <v>-10356</v>
      </c>
    </row>
    <row r="7" spans="1:2">
      <c r="A7" s="4" t="s">
        <v>529</v>
      </c>
      <c r="B7" s="5" t="n">
        <v>63968</v>
      </c>
    </row>
    <row r="8" spans="1:2">
      <c r="A8" s="3" t="s">
        <v>530</v>
      </c>
    </row>
    <row r="9" spans="1:2">
      <c r="A9" s="4" t="s">
        <v>531</v>
      </c>
      <c r="B9" s="5" t="n">
        <v>-132</v>
      </c>
    </row>
    <row r="10" spans="1:2">
      <c r="A10" s="4" t="s">
        <v>527</v>
      </c>
      <c r="B10" s="5" t="n">
        <v>0</v>
      </c>
    </row>
    <row r="11" spans="1:2">
      <c r="A11" s="4" t="s">
        <v>528</v>
      </c>
      <c r="B11" s="5" t="n">
        <v>16</v>
      </c>
    </row>
    <row r="12" spans="1:2">
      <c r="A12" s="4" t="s">
        <v>532</v>
      </c>
      <c r="B12" s="5" t="n">
        <v>-116</v>
      </c>
    </row>
    <row r="13" spans="1:2">
      <c r="A13" s="3" t="s">
        <v>533</v>
      </c>
    </row>
    <row r="14" spans="1:2">
      <c r="A14" s="4" t="s">
        <v>534</v>
      </c>
      <c r="B14" s="5" t="n">
        <v>-31537</v>
      </c>
    </row>
    <row r="15" spans="1:2">
      <c r="A15" s="4" t="s">
        <v>527</v>
      </c>
      <c r="B15" s="5" t="n">
        <v>0</v>
      </c>
    </row>
    <row r="16" spans="1:2">
      <c r="A16" s="4" t="s">
        <v>528</v>
      </c>
      <c r="B16" s="5" t="n">
        <v>3346</v>
      </c>
    </row>
    <row r="17" spans="1:2">
      <c r="A17" s="4" t="s">
        <v>535</v>
      </c>
      <c r="B17" s="5" t="n">
        <v>-28191</v>
      </c>
    </row>
    <row r="18" spans="1:2">
      <c r="A18" s="3" t="s">
        <v>536</v>
      </c>
    </row>
    <row r="19" spans="1:2">
      <c r="A19" s="4" t="s">
        <v>537</v>
      </c>
      <c r="B19" s="5" t="n">
        <v>42655</v>
      </c>
    </row>
    <row r="20" spans="1:2">
      <c r="A20" s="4" t="s">
        <v>527</v>
      </c>
      <c r="B20" s="5" t="n">
        <v>0</v>
      </c>
    </row>
    <row r="21" spans="1:2">
      <c r="A21" s="4" t="s">
        <v>528</v>
      </c>
      <c r="B21" s="5" t="n">
        <v>-6994</v>
      </c>
    </row>
    <row r="22" spans="1:2">
      <c r="A22" s="4" t="s">
        <v>538</v>
      </c>
      <c r="B22" s="7" t="n">
        <v>356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76</v>
      </c>
      <c r="D1" s="2" t="s">
        <v>1</v>
      </c>
    </row>
    <row r="2" spans="1:6">
      <c r="B2" s="2" t="s">
        <v>2</v>
      </c>
      <c r="C2" s="2" t="s">
        <v>77</v>
      </c>
      <c r="D2" s="2" t="s">
        <v>2</v>
      </c>
      <c r="E2" s="2" t="s">
        <v>77</v>
      </c>
      <c r="F2" s="2" t="s">
        <v>23</v>
      </c>
    </row>
    <row r="3" spans="1:6">
      <c r="A3" s="3" t="s">
        <v>540</v>
      </c>
    </row>
    <row r="4" spans="1:6">
      <c r="A4" s="4" t="s">
        <v>541</v>
      </c>
      <c r="B4" s="7" t="n">
        <v>80832</v>
      </c>
      <c r="D4" s="7" t="n">
        <v>80832</v>
      </c>
      <c r="F4" s="7" t="n">
        <v>58979</v>
      </c>
    </row>
    <row r="5" spans="1:6">
      <c r="A5" s="4" t="s">
        <v>542</v>
      </c>
      <c r="B5" s="5" t="n">
        <v>81076</v>
      </c>
      <c r="D5" s="5" t="n">
        <v>81076</v>
      </c>
      <c r="F5" s="5" t="n">
        <v>59354</v>
      </c>
    </row>
    <row r="6" spans="1:6">
      <c r="A6" s="4" t="s">
        <v>543</v>
      </c>
      <c r="B6" s="5" t="n">
        <v>2328</v>
      </c>
      <c r="D6" s="5" t="n">
        <v>2328</v>
      </c>
      <c r="F6" s="5" t="n">
        <v>2198</v>
      </c>
    </row>
    <row r="7" spans="1:6">
      <c r="A7" s="4" t="s">
        <v>544</v>
      </c>
      <c r="B7" s="5" t="n">
        <v>75149</v>
      </c>
      <c r="C7" s="7" t="n">
        <v>32915</v>
      </c>
      <c r="D7" s="5" t="n">
        <v>69759</v>
      </c>
      <c r="E7" s="7" t="n">
        <v>33197</v>
      </c>
    </row>
    <row r="8" spans="1:6">
      <c r="A8" s="4" t="s">
        <v>471</v>
      </c>
      <c r="B8" s="5" t="n">
        <v>0</v>
      </c>
      <c r="D8" s="5" t="n">
        <v>0</v>
      </c>
      <c r="E8" s="5" t="n">
        <v>65</v>
      </c>
    </row>
    <row r="9" spans="1:6">
      <c r="A9" s="4" t="s">
        <v>545</v>
      </c>
      <c r="B9" s="5" t="n">
        <v>0</v>
      </c>
      <c r="C9" s="5" t="n">
        <v>16</v>
      </c>
      <c r="D9" s="5" t="n">
        <v>0</v>
      </c>
      <c r="E9" s="5" t="n">
        <v>65</v>
      </c>
    </row>
    <row r="10" spans="1:6">
      <c r="A10" s="4" t="s">
        <v>546</v>
      </c>
    </row>
    <row r="11" spans="1:6">
      <c r="A11" s="3" t="s">
        <v>540</v>
      </c>
    </row>
    <row r="12" spans="1:6">
      <c r="A12" s="4" t="s">
        <v>541</v>
      </c>
      <c r="B12" s="5" t="n">
        <v>37876</v>
      </c>
      <c r="D12" s="5" t="n">
        <v>37876</v>
      </c>
      <c r="F12" s="5" t="n">
        <v>24921</v>
      </c>
    </row>
    <row r="13" spans="1:6">
      <c r="A13" s="4" t="s">
        <v>542</v>
      </c>
      <c r="B13" s="5" t="n">
        <v>38032</v>
      </c>
      <c r="D13" s="5" t="n">
        <v>38032</v>
      </c>
      <c r="F13" s="5" t="n">
        <v>25114</v>
      </c>
    </row>
    <row r="14" spans="1:6">
      <c r="A14" s="4" t="s">
        <v>543</v>
      </c>
      <c r="B14" s="5" t="n">
        <v>2328</v>
      </c>
      <c r="D14" s="5" t="n">
        <v>2328</v>
      </c>
      <c r="F14" s="5" t="n">
        <v>2198</v>
      </c>
    </row>
    <row r="15" spans="1:6">
      <c r="A15" s="4" t="s">
        <v>544</v>
      </c>
      <c r="B15" s="5" t="n">
        <v>33450</v>
      </c>
      <c r="C15" s="5" t="n">
        <v>17364</v>
      </c>
      <c r="D15" s="5" t="n">
        <v>30607</v>
      </c>
      <c r="E15" s="5" t="n">
        <v>14378</v>
      </c>
    </row>
    <row r="16" spans="1:6">
      <c r="A16" s="4" t="s">
        <v>545</v>
      </c>
      <c r="B16" s="5" t="n">
        <v>0</v>
      </c>
      <c r="C16" s="5" t="n">
        <v>0</v>
      </c>
      <c r="D16" s="5" t="n">
        <v>0</v>
      </c>
      <c r="E16" s="5" t="n">
        <v>0</v>
      </c>
    </row>
    <row r="17" spans="1:6">
      <c r="A17" s="4" t="s">
        <v>547</v>
      </c>
    </row>
    <row r="18" spans="1:6">
      <c r="A18" s="3" t="s">
        <v>540</v>
      </c>
    </row>
    <row r="19" spans="1:6">
      <c r="A19" s="4" t="s">
        <v>541</v>
      </c>
      <c r="B19" s="5" t="n">
        <v>16667</v>
      </c>
      <c r="D19" s="5" t="n">
        <v>16667</v>
      </c>
      <c r="F19" s="5" t="n">
        <v>1850</v>
      </c>
    </row>
    <row r="20" spans="1:6">
      <c r="A20" s="4" t="s">
        <v>542</v>
      </c>
      <c r="B20" s="5" t="n">
        <v>16698</v>
      </c>
      <c r="D20" s="5" t="n">
        <v>16698</v>
      </c>
      <c r="F20" s="5" t="n">
        <v>1863</v>
      </c>
    </row>
    <row r="21" spans="1:6">
      <c r="A21" s="4" t="s">
        <v>543</v>
      </c>
      <c r="B21" s="5" t="n">
        <v>1092</v>
      </c>
      <c r="D21" s="5" t="n">
        <v>1092</v>
      </c>
      <c r="F21" s="5" t="n">
        <v>95</v>
      </c>
    </row>
    <row r="22" spans="1:6">
      <c r="A22" s="4" t="s">
        <v>544</v>
      </c>
      <c r="B22" s="5" t="n">
        <v>12527</v>
      </c>
      <c r="C22" s="5" t="n">
        <v>395</v>
      </c>
      <c r="D22" s="5" t="n">
        <v>8968</v>
      </c>
      <c r="E22" s="5" t="n">
        <v>410</v>
      </c>
    </row>
    <row r="23" spans="1:6">
      <c r="A23" s="4" t="s">
        <v>545</v>
      </c>
      <c r="B23" s="5" t="n">
        <v>0</v>
      </c>
      <c r="C23" s="5" t="n">
        <v>0</v>
      </c>
      <c r="D23" s="5" t="n">
        <v>0</v>
      </c>
      <c r="E23" s="5" t="n">
        <v>0</v>
      </c>
    </row>
    <row r="24" spans="1:6">
      <c r="A24" s="4" t="s">
        <v>548</v>
      </c>
    </row>
    <row r="25" spans="1:6">
      <c r="A25" s="3" t="s">
        <v>540</v>
      </c>
    </row>
    <row r="26" spans="1:6">
      <c r="A26" s="4" t="s">
        <v>541</v>
      </c>
      <c r="B26" s="5" t="n">
        <v>12577</v>
      </c>
      <c r="D26" s="5" t="n">
        <v>12577</v>
      </c>
      <c r="F26" s="5" t="n">
        <v>8028</v>
      </c>
    </row>
    <row r="27" spans="1:6">
      <c r="A27" s="4" t="s">
        <v>542</v>
      </c>
      <c r="B27" s="5" t="n">
        <v>12624</v>
      </c>
      <c r="D27" s="5" t="n">
        <v>12624</v>
      </c>
      <c r="F27" s="5" t="n">
        <v>8079</v>
      </c>
    </row>
    <row r="28" spans="1:6">
      <c r="A28" s="4" t="s">
        <v>543</v>
      </c>
      <c r="B28" s="5" t="n">
        <v>433</v>
      </c>
      <c r="D28" s="5" t="n">
        <v>433</v>
      </c>
      <c r="F28" s="5" t="n">
        <v>410</v>
      </c>
    </row>
    <row r="29" spans="1:6">
      <c r="A29" s="4" t="s">
        <v>544</v>
      </c>
      <c r="B29" s="5" t="n">
        <v>11066</v>
      </c>
      <c r="C29" s="5" t="n">
        <v>4437</v>
      </c>
      <c r="D29" s="5" t="n">
        <v>10053</v>
      </c>
      <c r="E29" s="5" t="n">
        <v>4058</v>
      </c>
    </row>
    <row r="30" spans="1:6">
      <c r="A30" s="4" t="s">
        <v>545</v>
      </c>
      <c r="B30" s="5" t="n">
        <v>0</v>
      </c>
      <c r="C30" s="5" t="n">
        <v>0</v>
      </c>
      <c r="D30" s="5" t="n">
        <v>0</v>
      </c>
      <c r="E30" s="5" t="n">
        <v>0</v>
      </c>
    </row>
    <row r="31" spans="1:6">
      <c r="A31" s="4" t="s">
        <v>549</v>
      </c>
    </row>
    <row r="32" spans="1:6">
      <c r="A32" s="3" t="s">
        <v>540</v>
      </c>
    </row>
    <row r="33" spans="1:6">
      <c r="A33" s="4" t="s">
        <v>541</v>
      </c>
      <c r="B33" s="5" t="n">
        <v>1737</v>
      </c>
      <c r="D33" s="5" t="n">
        <v>1737</v>
      </c>
      <c r="F33" s="5" t="n">
        <v>2522</v>
      </c>
    </row>
    <row r="34" spans="1:6">
      <c r="A34" s="4" t="s">
        <v>542</v>
      </c>
      <c r="B34" s="5" t="n">
        <v>1738</v>
      </c>
      <c r="D34" s="5" t="n">
        <v>1738</v>
      </c>
      <c r="F34" s="5" t="n">
        <v>2528</v>
      </c>
    </row>
    <row r="35" spans="1:6">
      <c r="A35" s="4" t="s">
        <v>543</v>
      </c>
      <c r="B35" s="5" t="n">
        <v>33</v>
      </c>
      <c r="D35" s="5" t="n">
        <v>33</v>
      </c>
      <c r="F35" s="5" t="n">
        <v>66</v>
      </c>
    </row>
    <row r="36" spans="1:6">
      <c r="A36" s="4" t="s">
        <v>544</v>
      </c>
      <c r="B36" s="5" t="n">
        <v>1059</v>
      </c>
      <c r="C36" s="5" t="n">
        <v>77</v>
      </c>
      <c r="D36" s="5" t="n">
        <v>1547</v>
      </c>
      <c r="E36" s="5" t="n">
        <v>79</v>
      </c>
    </row>
    <row r="37" spans="1:6">
      <c r="A37" s="4" t="s">
        <v>545</v>
      </c>
      <c r="B37" s="5" t="n">
        <v>0</v>
      </c>
      <c r="C37" s="5" t="n">
        <v>0</v>
      </c>
      <c r="D37" s="5" t="n">
        <v>0</v>
      </c>
      <c r="E37" s="5" t="n">
        <v>0</v>
      </c>
    </row>
    <row r="38" spans="1:6">
      <c r="A38" s="4" t="s">
        <v>550</v>
      </c>
    </row>
    <row r="39" spans="1:6">
      <c r="A39" s="3" t="s">
        <v>540</v>
      </c>
    </row>
    <row r="40" spans="1:6">
      <c r="A40" s="4" t="s">
        <v>541</v>
      </c>
      <c r="B40" s="5" t="n">
        <v>6032</v>
      </c>
      <c r="D40" s="5" t="n">
        <v>6032</v>
      </c>
      <c r="F40" s="5" t="n">
        <v>12521</v>
      </c>
    </row>
    <row r="41" spans="1:6">
      <c r="A41" s="4" t="s">
        <v>542</v>
      </c>
      <c r="B41" s="5" t="n">
        <v>6086</v>
      </c>
      <c r="D41" s="5" t="n">
        <v>6086</v>
      </c>
      <c r="F41" s="5" t="n">
        <v>12644</v>
      </c>
    </row>
    <row r="42" spans="1:6">
      <c r="A42" s="4" t="s">
        <v>543</v>
      </c>
      <c r="B42" s="5" t="n">
        <v>588</v>
      </c>
      <c r="D42" s="5" t="n">
        <v>588</v>
      </c>
      <c r="F42" s="5" t="n">
        <v>1627</v>
      </c>
    </row>
    <row r="43" spans="1:6">
      <c r="A43" s="4" t="s">
        <v>544</v>
      </c>
      <c r="B43" s="5" t="n">
        <v>7976</v>
      </c>
      <c r="C43" s="5" t="n">
        <v>11778</v>
      </c>
      <c r="D43" s="5" t="n">
        <v>9491</v>
      </c>
      <c r="E43" s="5" t="n">
        <v>9203</v>
      </c>
    </row>
    <row r="44" spans="1:6">
      <c r="A44" s="4" t="s">
        <v>545</v>
      </c>
      <c r="B44" s="5" t="n">
        <v>0</v>
      </c>
      <c r="C44" s="5" t="n">
        <v>0</v>
      </c>
      <c r="D44" s="5" t="n">
        <v>0</v>
      </c>
      <c r="E44" s="5" t="n">
        <v>0</v>
      </c>
    </row>
    <row r="45" spans="1:6">
      <c r="A45" s="4" t="s">
        <v>551</v>
      </c>
    </row>
    <row r="46" spans="1:6">
      <c r="A46" s="3" t="s">
        <v>540</v>
      </c>
    </row>
    <row r="47" spans="1:6">
      <c r="A47" s="4" t="s">
        <v>541</v>
      </c>
      <c r="B47" s="5" t="n">
        <v>863</v>
      </c>
      <c r="D47" s="5" t="n">
        <v>863</v>
      </c>
      <c r="F47" s="5" t="n">
        <v>0</v>
      </c>
    </row>
    <row r="48" spans="1:6">
      <c r="A48" s="4" t="s">
        <v>542</v>
      </c>
      <c r="B48" s="5" t="n">
        <v>886</v>
      </c>
      <c r="D48" s="5" t="n">
        <v>886</v>
      </c>
      <c r="F48" s="5" t="n">
        <v>0</v>
      </c>
    </row>
    <row r="49" spans="1:6">
      <c r="A49" s="4" t="s">
        <v>543</v>
      </c>
      <c r="B49" s="5" t="n">
        <v>182</v>
      </c>
      <c r="D49" s="5" t="n">
        <v>182</v>
      </c>
      <c r="F49" s="5" t="n">
        <v>0</v>
      </c>
    </row>
    <row r="50" spans="1:6">
      <c r="A50" s="4" t="s">
        <v>544</v>
      </c>
      <c r="B50" s="5" t="n">
        <v>822</v>
      </c>
      <c r="C50" s="5" t="n">
        <v>677</v>
      </c>
      <c r="D50" s="5" t="n">
        <v>548</v>
      </c>
      <c r="E50" s="5" t="n">
        <v>628</v>
      </c>
    </row>
    <row r="51" spans="1:6">
      <c r="A51" s="4" t="s">
        <v>545</v>
      </c>
      <c r="B51" s="5" t="n">
        <v>0</v>
      </c>
      <c r="C51" s="5" t="n">
        <v>0</v>
      </c>
      <c r="D51" s="5" t="n">
        <v>0</v>
      </c>
      <c r="E51" s="5" t="n">
        <v>0</v>
      </c>
    </row>
    <row r="52" spans="1:6">
      <c r="A52" s="4" t="s">
        <v>552</v>
      </c>
    </row>
    <row r="53" spans="1:6">
      <c r="A53" s="3" t="s">
        <v>540</v>
      </c>
    </row>
    <row r="54" spans="1:6">
      <c r="A54" s="4" t="s">
        <v>541</v>
      </c>
      <c r="B54" s="5" t="n">
        <v>42956</v>
      </c>
      <c r="D54" s="5" t="n">
        <v>42956</v>
      </c>
      <c r="F54" s="5" t="n">
        <v>34058</v>
      </c>
    </row>
    <row r="55" spans="1:6">
      <c r="A55" s="4" t="s">
        <v>542</v>
      </c>
      <c r="B55" s="5" t="n">
        <v>43044</v>
      </c>
      <c r="D55" s="5" t="n">
        <v>43044</v>
      </c>
      <c r="F55" s="5" t="n">
        <v>34240</v>
      </c>
    </row>
    <row r="56" spans="1:6">
      <c r="A56" s="4" t="s">
        <v>543</v>
      </c>
      <c r="B56" s="5" t="n">
        <v>0</v>
      </c>
      <c r="D56" s="5" t="n">
        <v>0</v>
      </c>
      <c r="F56" s="5" t="n">
        <v>0</v>
      </c>
    </row>
    <row r="57" spans="1:6">
      <c r="A57" s="4" t="s">
        <v>544</v>
      </c>
      <c r="B57" s="5" t="n">
        <v>41699</v>
      </c>
      <c r="C57" s="5" t="n">
        <v>15551</v>
      </c>
      <c r="D57" s="5" t="n">
        <v>39152</v>
      </c>
      <c r="E57" s="5" t="n">
        <v>18819</v>
      </c>
    </row>
    <row r="58" spans="1:6">
      <c r="A58" s="4" t="s">
        <v>545</v>
      </c>
      <c r="B58" s="5" t="n">
        <v>0</v>
      </c>
      <c r="C58" s="5" t="n">
        <v>16</v>
      </c>
      <c r="D58" s="5" t="n">
        <v>0</v>
      </c>
      <c r="E58" s="5" t="n">
        <v>65</v>
      </c>
    </row>
    <row r="59" spans="1:6">
      <c r="A59" s="4" t="s">
        <v>553</v>
      </c>
    </row>
    <row r="60" spans="1:6">
      <c r="A60" s="3" t="s">
        <v>540</v>
      </c>
    </row>
    <row r="61" spans="1:6">
      <c r="A61" s="4" t="s">
        <v>541</v>
      </c>
      <c r="B61" s="5" t="n">
        <v>22601</v>
      </c>
      <c r="D61" s="5" t="n">
        <v>22601</v>
      </c>
      <c r="F61" s="5" t="n">
        <v>16364</v>
      </c>
    </row>
    <row r="62" spans="1:6">
      <c r="A62" s="4" t="s">
        <v>542</v>
      </c>
      <c r="B62" s="5" t="n">
        <v>22684</v>
      </c>
      <c r="D62" s="5" t="n">
        <v>22684</v>
      </c>
      <c r="F62" s="5" t="n">
        <v>16514</v>
      </c>
    </row>
    <row r="63" spans="1:6">
      <c r="A63" s="4" t="s">
        <v>543</v>
      </c>
      <c r="B63" s="5" t="n">
        <v>0</v>
      </c>
      <c r="D63" s="5" t="n">
        <v>0</v>
      </c>
      <c r="F63" s="5" t="n">
        <v>0</v>
      </c>
    </row>
    <row r="64" spans="1:6">
      <c r="A64" s="4" t="s">
        <v>544</v>
      </c>
      <c r="B64" s="5" t="n">
        <v>18493</v>
      </c>
      <c r="C64" s="5" t="n">
        <v>2599</v>
      </c>
      <c r="D64" s="5" t="n">
        <v>17783</v>
      </c>
      <c r="E64" s="5" t="n">
        <v>2502</v>
      </c>
    </row>
    <row r="65" spans="1:6">
      <c r="A65" s="4" t="s">
        <v>545</v>
      </c>
      <c r="B65" s="5" t="n">
        <v>0</v>
      </c>
      <c r="C65" s="5" t="n">
        <v>0</v>
      </c>
      <c r="D65" s="5" t="n">
        <v>0</v>
      </c>
      <c r="E65" s="5" t="n">
        <v>0</v>
      </c>
    </row>
    <row r="66" spans="1:6">
      <c r="A66" s="4" t="s">
        <v>554</v>
      </c>
    </row>
    <row r="67" spans="1:6">
      <c r="A67" s="3" t="s">
        <v>540</v>
      </c>
    </row>
    <row r="68" spans="1:6">
      <c r="A68" s="4" t="s">
        <v>541</v>
      </c>
      <c r="B68" s="5" t="n">
        <v>5016</v>
      </c>
      <c r="D68" s="5" t="n">
        <v>5016</v>
      </c>
      <c r="F68" s="5" t="n">
        <v>4144</v>
      </c>
    </row>
    <row r="69" spans="1:6">
      <c r="A69" s="4" t="s">
        <v>542</v>
      </c>
      <c r="B69" s="5" t="n">
        <v>5036</v>
      </c>
      <c r="D69" s="5" t="n">
        <v>5036</v>
      </c>
      <c r="F69" s="5" t="n">
        <v>4174</v>
      </c>
    </row>
    <row r="70" spans="1:6">
      <c r="A70" s="4" t="s">
        <v>543</v>
      </c>
      <c r="B70" s="5" t="n">
        <v>0</v>
      </c>
      <c r="D70" s="5" t="n">
        <v>0</v>
      </c>
      <c r="F70" s="5" t="n">
        <v>0</v>
      </c>
    </row>
    <row r="71" spans="1:6">
      <c r="A71" s="4" t="s">
        <v>544</v>
      </c>
      <c r="B71" s="5" t="n">
        <v>4805</v>
      </c>
      <c r="C71" s="5" t="n">
        <v>5722</v>
      </c>
      <c r="D71" s="5" t="n">
        <v>4585</v>
      </c>
      <c r="E71" s="5" t="n">
        <v>5695</v>
      </c>
    </row>
    <row r="72" spans="1:6">
      <c r="A72" s="4" t="s">
        <v>545</v>
      </c>
      <c r="B72" s="5" t="n">
        <v>0</v>
      </c>
      <c r="C72" s="5" t="n">
        <v>0</v>
      </c>
      <c r="D72" s="5" t="n">
        <v>0</v>
      </c>
      <c r="E72" s="5" t="n">
        <v>0</v>
      </c>
    </row>
    <row r="73" spans="1:6">
      <c r="A73" s="4" t="s">
        <v>555</v>
      </c>
    </row>
    <row r="74" spans="1:6">
      <c r="A74" s="3" t="s">
        <v>540</v>
      </c>
    </row>
    <row r="75" spans="1:6">
      <c r="A75" s="4" t="s">
        <v>541</v>
      </c>
      <c r="B75" s="5" t="n">
        <v>0</v>
      </c>
      <c r="D75" s="5" t="n">
        <v>0</v>
      </c>
      <c r="F75" s="5" t="n">
        <v>2645</v>
      </c>
    </row>
    <row r="76" spans="1:6">
      <c r="A76" s="4" t="s">
        <v>542</v>
      </c>
      <c r="B76" s="5" t="n">
        <v>0</v>
      </c>
      <c r="D76" s="5" t="n">
        <v>0</v>
      </c>
      <c r="F76" s="5" t="n">
        <v>2650</v>
      </c>
    </row>
    <row r="77" spans="1:6">
      <c r="A77" s="4" t="s">
        <v>543</v>
      </c>
      <c r="B77" s="5" t="n">
        <v>0</v>
      </c>
      <c r="D77" s="5" t="n">
        <v>0</v>
      </c>
      <c r="F77" s="5" t="n">
        <v>0</v>
      </c>
    </row>
    <row r="78" spans="1:6">
      <c r="A78" s="4" t="s">
        <v>544</v>
      </c>
      <c r="B78" s="5" t="n">
        <v>0</v>
      </c>
      <c r="C78" s="5" t="n">
        <v>1031</v>
      </c>
      <c r="D78" s="5" t="n">
        <v>882</v>
      </c>
      <c r="E78" s="5" t="n">
        <v>1730</v>
      </c>
    </row>
    <row r="79" spans="1:6">
      <c r="A79" s="4" t="s">
        <v>471</v>
      </c>
      <c r="C79" s="5" t="n">
        <v>16</v>
      </c>
    </row>
    <row r="80" spans="1:6">
      <c r="A80" s="4" t="s">
        <v>545</v>
      </c>
      <c r="B80" s="5" t="n">
        <v>0</v>
      </c>
      <c r="D80" s="5" t="n">
        <v>0</v>
      </c>
      <c r="E80" s="5" t="n">
        <v>65</v>
      </c>
    </row>
    <row r="81" spans="1:6">
      <c r="A81" s="4" t="s">
        <v>556</v>
      </c>
    </row>
    <row r="82" spans="1:6">
      <c r="A82" s="3" t="s">
        <v>540</v>
      </c>
    </row>
    <row r="83" spans="1:6">
      <c r="A83" s="4" t="s">
        <v>541</v>
      </c>
      <c r="B83" s="5" t="n">
        <v>15339</v>
      </c>
      <c r="D83" s="5" t="n">
        <v>15339</v>
      </c>
      <c r="F83" s="5" t="n">
        <v>10905</v>
      </c>
    </row>
    <row r="84" spans="1:6">
      <c r="A84" s="4" t="s">
        <v>542</v>
      </c>
      <c r="B84" s="5" t="n">
        <v>15324</v>
      </c>
      <c r="D84" s="5" t="n">
        <v>15324</v>
      </c>
      <c r="F84" s="5" t="n">
        <v>10902</v>
      </c>
    </row>
    <row r="85" spans="1:6">
      <c r="A85" s="4" t="s">
        <v>543</v>
      </c>
      <c r="B85" s="5" t="n">
        <v>0</v>
      </c>
      <c r="D85" s="5" t="n">
        <v>0</v>
      </c>
      <c r="F85" s="5" t="n">
        <v>0</v>
      </c>
    </row>
    <row r="86" spans="1:6">
      <c r="A86" s="4" t="s">
        <v>544</v>
      </c>
      <c r="B86" s="5" t="n">
        <v>18401</v>
      </c>
      <c r="C86" s="5" t="n">
        <v>6199</v>
      </c>
      <c r="D86" s="5" t="n">
        <v>15902</v>
      </c>
      <c r="E86" s="5" t="n">
        <v>8892</v>
      </c>
    </row>
    <row r="87" spans="1:6">
      <c r="A87" s="4" t="s">
        <v>545</v>
      </c>
      <c r="B87" s="5" t="n">
        <v>0</v>
      </c>
      <c r="C87" s="5" t="n">
        <v>0</v>
      </c>
      <c r="D87" s="5" t="n">
        <v>0</v>
      </c>
      <c r="E87" s="5" t="n">
        <v>0</v>
      </c>
    </row>
    <row r="88" spans="1:6">
      <c r="A88" s="4" t="s">
        <v>557</v>
      </c>
    </row>
    <row r="89" spans="1:6">
      <c r="A89" s="3" t="s">
        <v>540</v>
      </c>
    </row>
    <row r="90" spans="1:6">
      <c r="A90" s="4" t="s">
        <v>541</v>
      </c>
      <c r="B90" s="5" t="n">
        <v>0</v>
      </c>
      <c r="D90" s="5" t="n">
        <v>0</v>
      </c>
      <c r="F90" s="5" t="n">
        <v>0</v>
      </c>
    </row>
    <row r="91" spans="1:6">
      <c r="A91" s="4" t="s">
        <v>542</v>
      </c>
      <c r="B91" s="5" t="n">
        <v>0</v>
      </c>
      <c r="D91" s="5" t="n">
        <v>0</v>
      </c>
      <c r="F91" s="5" t="n">
        <v>0</v>
      </c>
    </row>
    <row r="92" spans="1:6">
      <c r="A92" s="4" t="s">
        <v>543</v>
      </c>
      <c r="B92" s="5" t="n">
        <v>0</v>
      </c>
      <c r="D92" s="5" t="n">
        <v>0</v>
      </c>
      <c r="F92" s="7" t="n">
        <v>0</v>
      </c>
    </row>
    <row r="93" spans="1:6">
      <c r="A93" s="4" t="s">
        <v>544</v>
      </c>
      <c r="B93" s="5" t="n">
        <v>0</v>
      </c>
      <c r="C93" s="5" t="n">
        <v>0</v>
      </c>
      <c r="D93" s="5" t="n">
        <v>0</v>
      </c>
      <c r="E93" s="5" t="n">
        <v>0</v>
      </c>
    </row>
    <row r="94" spans="1:6">
      <c r="A94" s="4" t="s">
        <v>545</v>
      </c>
      <c r="B94" s="7" t="n">
        <v>0</v>
      </c>
      <c r="C94" s="7" t="n">
        <v>0</v>
      </c>
      <c r="D94" s="7" t="n">
        <v>0</v>
      </c>
      <c r="E9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58</v>
      </c>
      <c r="B1" s="2" t="s">
        <v>76</v>
      </c>
      <c r="D1" s="2" t="s">
        <v>1</v>
      </c>
    </row>
    <row r="2" spans="1:5">
      <c r="B2" s="2" t="s">
        <v>559</v>
      </c>
      <c r="C2" s="2" t="s">
        <v>560</v>
      </c>
      <c r="D2" s="2" t="s">
        <v>559</v>
      </c>
      <c r="E2" s="2" t="s">
        <v>560</v>
      </c>
    </row>
    <row r="3" spans="1:5">
      <c r="A3" s="3" t="s">
        <v>561</v>
      </c>
    </row>
    <row r="4" spans="1:5">
      <c r="A4" s="4" t="s">
        <v>562</v>
      </c>
      <c r="B4" s="5" t="n">
        <v>1</v>
      </c>
      <c r="C4" s="5" t="n">
        <v>1</v>
      </c>
      <c r="D4" s="5" t="n">
        <v>1</v>
      </c>
      <c r="E4" s="5" t="n">
        <v>3</v>
      </c>
    </row>
    <row r="5" spans="1:5">
      <c r="A5" s="4" t="s">
        <v>563</v>
      </c>
      <c r="B5" s="7" t="n">
        <v>38</v>
      </c>
      <c r="C5" s="7" t="n">
        <v>9</v>
      </c>
      <c r="D5" s="7" t="n">
        <v>38</v>
      </c>
      <c r="E5" s="7" t="n">
        <v>2042</v>
      </c>
    </row>
    <row r="6" spans="1:5">
      <c r="A6" s="4" t="s">
        <v>564</v>
      </c>
      <c r="B6" s="7" t="n">
        <v>38</v>
      </c>
      <c r="C6" s="7" t="n">
        <v>6</v>
      </c>
      <c r="D6" s="7" t="n">
        <v>38</v>
      </c>
      <c r="E6" s="7" t="n">
        <v>2039</v>
      </c>
    </row>
    <row r="7" spans="1:5">
      <c r="A7" s="4" t="s">
        <v>493</v>
      </c>
    </row>
    <row r="8" spans="1:5">
      <c r="A8" s="3" t="s">
        <v>561</v>
      </c>
    </row>
    <row r="9" spans="1:5">
      <c r="A9" s="4" t="s">
        <v>562</v>
      </c>
      <c r="B9" s="5" t="n">
        <v>0</v>
      </c>
      <c r="C9" s="5" t="n">
        <v>0</v>
      </c>
      <c r="D9" s="5" t="n">
        <v>0</v>
      </c>
      <c r="E9" s="5" t="n">
        <v>0</v>
      </c>
    </row>
    <row r="10" spans="1:5">
      <c r="A10" s="4" t="s">
        <v>563</v>
      </c>
      <c r="B10" s="7" t="n">
        <v>0</v>
      </c>
      <c r="C10" s="7" t="n">
        <v>0</v>
      </c>
      <c r="D10" s="7" t="n">
        <v>0</v>
      </c>
      <c r="E10" s="7" t="n">
        <v>0</v>
      </c>
    </row>
    <row r="11" spans="1:5">
      <c r="A11" s="4" t="s">
        <v>564</v>
      </c>
      <c r="B11" s="7" t="n">
        <v>0</v>
      </c>
      <c r="C11" s="7" t="n">
        <v>0</v>
      </c>
      <c r="D11" s="7" t="n">
        <v>0</v>
      </c>
      <c r="E11" s="7" t="n">
        <v>0</v>
      </c>
    </row>
    <row r="12" spans="1:5">
      <c r="A12" s="4" t="s">
        <v>499</v>
      </c>
    </row>
    <row r="13" spans="1:5">
      <c r="A13" s="3" t="s">
        <v>561</v>
      </c>
    </row>
    <row r="14" spans="1:5">
      <c r="A14" s="4" t="s">
        <v>562</v>
      </c>
      <c r="B14" s="5" t="n">
        <v>1</v>
      </c>
      <c r="C14" s="5" t="n">
        <v>1</v>
      </c>
      <c r="D14" s="5" t="n">
        <v>1</v>
      </c>
      <c r="E14" s="5" t="n">
        <v>1</v>
      </c>
    </row>
    <row r="15" spans="1:5">
      <c r="A15" s="4" t="s">
        <v>563</v>
      </c>
      <c r="B15" s="7" t="n">
        <v>38</v>
      </c>
      <c r="C15" s="7" t="n">
        <v>9</v>
      </c>
      <c r="D15" s="7" t="n">
        <v>38</v>
      </c>
      <c r="E15" s="7" t="n">
        <v>9</v>
      </c>
    </row>
    <row r="16" spans="1:5">
      <c r="A16" s="4" t="s">
        <v>564</v>
      </c>
      <c r="B16" s="7" t="n">
        <v>38</v>
      </c>
      <c r="C16" s="7" t="n">
        <v>6</v>
      </c>
      <c r="D16" s="7" t="n">
        <v>38</v>
      </c>
      <c r="E16" s="7" t="n">
        <v>6</v>
      </c>
    </row>
    <row r="17" spans="1:5">
      <c r="A17" s="4" t="s">
        <v>479</v>
      </c>
    </row>
    <row r="18" spans="1:5">
      <c r="A18" s="3" t="s">
        <v>561</v>
      </c>
    </row>
    <row r="19" spans="1:5">
      <c r="A19" s="4" t="s">
        <v>562</v>
      </c>
      <c r="B19" s="5" t="n">
        <v>0</v>
      </c>
      <c r="C19" s="5" t="n">
        <v>0</v>
      </c>
      <c r="D19" s="5" t="n">
        <v>0</v>
      </c>
      <c r="E19" s="5" t="n">
        <v>0</v>
      </c>
    </row>
    <row r="20" spans="1:5">
      <c r="A20" s="4" t="s">
        <v>563</v>
      </c>
      <c r="B20" s="7" t="n">
        <v>0</v>
      </c>
      <c r="C20" s="7" t="n">
        <v>0</v>
      </c>
      <c r="D20" s="7" t="n">
        <v>0</v>
      </c>
      <c r="E20" s="7" t="n">
        <v>0</v>
      </c>
    </row>
    <row r="21" spans="1:5">
      <c r="A21" s="4" t="s">
        <v>564</v>
      </c>
      <c r="B21" s="7" t="n">
        <v>0</v>
      </c>
      <c r="C21" s="7" t="n">
        <v>0</v>
      </c>
      <c r="D21" s="7" t="n">
        <v>0</v>
      </c>
      <c r="E21" s="7" t="n">
        <v>0</v>
      </c>
    </row>
    <row r="22" spans="1:5">
      <c r="A22" s="4" t="s">
        <v>510</v>
      </c>
    </row>
    <row r="23" spans="1:5">
      <c r="A23" s="3" t="s">
        <v>561</v>
      </c>
    </row>
    <row r="24" spans="1:5">
      <c r="A24" s="4" t="s">
        <v>562</v>
      </c>
      <c r="B24" s="5" t="n">
        <v>0</v>
      </c>
      <c r="C24" s="5" t="n">
        <v>0</v>
      </c>
      <c r="D24" s="5" t="n">
        <v>0</v>
      </c>
      <c r="E24" s="5" t="n">
        <v>2</v>
      </c>
    </row>
    <row r="25" spans="1:5">
      <c r="A25" s="4" t="s">
        <v>563</v>
      </c>
      <c r="B25" s="7" t="n">
        <v>0</v>
      </c>
      <c r="C25" s="7" t="n">
        <v>0</v>
      </c>
      <c r="D25" s="7" t="n">
        <v>0</v>
      </c>
      <c r="E25" s="7" t="n">
        <v>2033</v>
      </c>
    </row>
    <row r="26" spans="1:5">
      <c r="A26" s="4" t="s">
        <v>564</v>
      </c>
      <c r="B26" s="7" t="n">
        <v>0</v>
      </c>
      <c r="C26" s="7" t="n">
        <v>0</v>
      </c>
      <c r="D26" s="7" t="n">
        <v>0</v>
      </c>
      <c r="E26" s="7" t="n">
        <v>2033</v>
      </c>
    </row>
    <row r="27" spans="1:5">
      <c r="A27" s="4" t="s">
        <v>516</v>
      </c>
    </row>
    <row r="28" spans="1:5">
      <c r="A28" s="3" t="s">
        <v>561</v>
      </c>
    </row>
    <row r="29" spans="1:5">
      <c r="A29" s="4" t="s">
        <v>562</v>
      </c>
      <c r="B29" s="5" t="n">
        <v>0</v>
      </c>
      <c r="C29" s="5" t="n">
        <v>0</v>
      </c>
      <c r="D29" s="5" t="n">
        <v>0</v>
      </c>
      <c r="E29" s="5" t="n">
        <v>0</v>
      </c>
    </row>
    <row r="30" spans="1:5">
      <c r="A30" s="4" t="s">
        <v>563</v>
      </c>
      <c r="B30" s="7" t="n">
        <v>0</v>
      </c>
      <c r="C30" s="7" t="n">
        <v>0</v>
      </c>
      <c r="D30" s="7" t="n">
        <v>0</v>
      </c>
      <c r="E30" s="7" t="n">
        <v>0</v>
      </c>
    </row>
    <row r="31" spans="1:5">
      <c r="A31" s="4" t="s">
        <v>564</v>
      </c>
      <c r="B31" s="7" t="n">
        <v>0</v>
      </c>
      <c r="C31" s="7" t="n">
        <v>0</v>
      </c>
      <c r="D31" s="7" t="n">
        <v>0</v>
      </c>
      <c r="E31"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3</v>
      </c>
    </row>
    <row r="2" spans="1:3">
      <c r="A2" s="4" t="s">
        <v>566</v>
      </c>
    </row>
    <row r="3" spans="1:3">
      <c r="A3" s="3" t="s">
        <v>466</v>
      </c>
    </row>
    <row r="4" spans="1:3">
      <c r="A4" s="4" t="s">
        <v>567</v>
      </c>
      <c r="B4" s="7" t="n">
        <v>3096519</v>
      </c>
    </row>
    <row r="5" spans="1:3">
      <c r="A5" s="4" t="s">
        <v>568</v>
      </c>
      <c r="B5" s="5" t="n">
        <v>668891</v>
      </c>
    </row>
    <row r="6" spans="1:3">
      <c r="A6" s="4" t="s">
        <v>569</v>
      </c>
      <c r="B6" s="5" t="n">
        <v>3765410</v>
      </c>
      <c r="C6" s="7" t="n">
        <v>3483597</v>
      </c>
    </row>
    <row r="7" spans="1:3">
      <c r="A7" s="4" t="s">
        <v>570</v>
      </c>
    </row>
    <row r="8" spans="1:3">
      <c r="A8" s="3" t="s">
        <v>466</v>
      </c>
    </row>
    <row r="9" spans="1:3">
      <c r="A9" s="4" t="s">
        <v>567</v>
      </c>
      <c r="B9" s="5" t="n">
        <v>981328</v>
      </c>
    </row>
    <row r="10" spans="1:3">
      <c r="A10" s="4" t="s">
        <v>568</v>
      </c>
      <c r="B10" s="5" t="n">
        <v>283888</v>
      </c>
    </row>
    <row r="11" spans="1:3">
      <c r="A11" s="4" t="s">
        <v>569</v>
      </c>
      <c r="B11" s="5" t="n">
        <v>1265216</v>
      </c>
      <c r="C11" s="5" t="n">
        <v>1151676</v>
      </c>
    </row>
    <row r="12" spans="1:3">
      <c r="A12" s="4" t="s">
        <v>571</v>
      </c>
    </row>
    <row r="13" spans="1:3">
      <c r="A13" s="3" t="s">
        <v>466</v>
      </c>
    </row>
    <row r="14" spans="1:3">
      <c r="A14" s="4" t="s">
        <v>567</v>
      </c>
      <c r="B14" s="5" t="n">
        <v>723347</v>
      </c>
    </row>
    <row r="15" spans="1:3">
      <c r="A15" s="4" t="s">
        <v>568</v>
      </c>
      <c r="B15" s="5" t="n">
        <v>167577</v>
      </c>
    </row>
    <row r="16" spans="1:3">
      <c r="A16" s="4" t="s">
        <v>569</v>
      </c>
      <c r="B16" s="5" t="n">
        <v>890924</v>
      </c>
      <c r="C16" s="5" t="n">
        <v>836320</v>
      </c>
    </row>
    <row r="17" spans="1:3">
      <c r="A17" s="4" t="s">
        <v>572</v>
      </c>
    </row>
    <row r="18" spans="1:3">
      <c r="A18" s="3" t="s">
        <v>466</v>
      </c>
    </row>
    <row r="19" spans="1:3">
      <c r="A19" s="4" t="s">
        <v>567</v>
      </c>
      <c r="B19" s="5" t="n">
        <v>374653</v>
      </c>
    </row>
    <row r="20" spans="1:3">
      <c r="A20" s="4" t="s">
        <v>568</v>
      </c>
      <c r="B20" s="5" t="n">
        <v>593400</v>
      </c>
    </row>
    <row r="21" spans="1:3">
      <c r="A21" s="4" t="s">
        <v>569</v>
      </c>
      <c r="B21" s="7" t="n">
        <v>968053</v>
      </c>
      <c r="C21" s="7" t="n">
        <v>7801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73</v>
      </c>
      <c r="C1" s="2" t="s">
        <v>2</v>
      </c>
      <c r="D1" s="2" t="s">
        <v>23</v>
      </c>
    </row>
    <row r="2" spans="1:4">
      <c r="A2" s="3" t="s">
        <v>574</v>
      </c>
    </row>
    <row r="3" spans="1:4">
      <c r="A3" s="4" t="s">
        <v>33</v>
      </c>
      <c r="C3" s="7" t="n">
        <v>17042853000</v>
      </c>
      <c r="D3" s="7" t="n">
        <v>15633116000</v>
      </c>
    </row>
    <row r="4" spans="1:4">
      <c r="A4" s="4" t="s">
        <v>575</v>
      </c>
      <c r="B4" s="4" t="s">
        <v>336</v>
      </c>
      <c r="C4" s="5" t="n">
        <v>58216000</v>
      </c>
      <c r="D4" s="5" t="n">
        <v>41519000</v>
      </c>
    </row>
    <row r="5" spans="1:4">
      <c r="A5" s="4" t="s">
        <v>576</v>
      </c>
      <c r="C5" s="5" t="n">
        <v>54400000</v>
      </c>
      <c r="D5" s="5" t="n">
        <v>45800000</v>
      </c>
    </row>
    <row r="6" spans="1:4">
      <c r="A6" s="4" t="s">
        <v>577</v>
      </c>
    </row>
    <row r="7" spans="1:4">
      <c r="A7" s="3" t="s">
        <v>574</v>
      </c>
    </row>
    <row r="8" spans="1:4">
      <c r="A8" s="4" t="s">
        <v>33</v>
      </c>
      <c r="C8" s="5" t="n">
        <v>22992000</v>
      </c>
      <c r="D8" s="5" t="n">
        <v>26719000</v>
      </c>
    </row>
    <row r="9" spans="1:4">
      <c r="A9" s="4" t="s">
        <v>578</v>
      </c>
    </row>
    <row r="10" spans="1:4">
      <c r="A10" s="3" t="s">
        <v>574</v>
      </c>
    </row>
    <row r="11" spans="1:4">
      <c r="A11" s="4" t="s">
        <v>575</v>
      </c>
      <c r="C11" s="5" t="n">
        <v>12669000</v>
      </c>
      <c r="D11" s="5" t="n">
        <v>15936000</v>
      </c>
    </row>
    <row r="12" spans="1:4">
      <c r="A12" s="4" t="s">
        <v>579</v>
      </c>
    </row>
    <row r="13" spans="1:4">
      <c r="A13" s="3" t="s">
        <v>574</v>
      </c>
    </row>
    <row r="14" spans="1:4">
      <c r="A14" s="4" t="s">
        <v>33</v>
      </c>
      <c r="C14" s="5" t="n">
        <v>38382000</v>
      </c>
      <c r="D14" s="5" t="n">
        <v>60158000</v>
      </c>
    </row>
    <row r="15" spans="1:4">
      <c r="A15" s="4" t="s">
        <v>580</v>
      </c>
    </row>
    <row r="16" spans="1:4">
      <c r="A16" s="3" t="s">
        <v>574</v>
      </c>
    </row>
    <row r="17" spans="1:4">
      <c r="A17" s="4" t="s">
        <v>33</v>
      </c>
      <c r="C17" s="5" t="n">
        <v>36810000</v>
      </c>
      <c r="D17" s="5" t="n">
        <v>56019000</v>
      </c>
    </row>
    <row r="18" spans="1:4">
      <c r="A18" s="4" t="s">
        <v>581</v>
      </c>
    </row>
    <row r="19" spans="1:4">
      <c r="A19" s="3" t="s">
        <v>574</v>
      </c>
    </row>
    <row r="20" spans="1:4">
      <c r="A20" s="4" t="s">
        <v>33</v>
      </c>
      <c r="C20" s="5" t="n">
        <v>1572000</v>
      </c>
      <c r="D20" s="5" t="n">
        <v>4139000</v>
      </c>
    </row>
    <row r="21" spans="1:4">
      <c r="A21" s="4" t="s">
        <v>582</v>
      </c>
    </row>
    <row r="22" spans="1:4">
      <c r="A22" s="3" t="s">
        <v>574</v>
      </c>
    </row>
    <row r="23" spans="1:4">
      <c r="A23" s="4" t="s">
        <v>33</v>
      </c>
      <c r="C23" s="5" t="n">
        <v>16910594000</v>
      </c>
      <c r="D23" s="5" t="n">
        <v>15488784000</v>
      </c>
    </row>
    <row r="24" spans="1:4">
      <c r="A24" s="4" t="s">
        <v>493</v>
      </c>
    </row>
    <row r="25" spans="1:4">
      <c r="A25" s="3" t="s">
        <v>574</v>
      </c>
    </row>
    <row r="26" spans="1:4">
      <c r="A26" s="4" t="s">
        <v>33</v>
      </c>
      <c r="C26" s="5" t="n">
        <v>7024639000</v>
      </c>
      <c r="D26" s="5" t="n">
        <v>6669610000</v>
      </c>
    </row>
    <row r="27" spans="1:4">
      <c r="A27" s="4" t="s">
        <v>583</v>
      </c>
    </row>
    <row r="28" spans="1:4">
      <c r="A28" s="3" t="s">
        <v>574</v>
      </c>
    </row>
    <row r="29" spans="1:4">
      <c r="A29" s="4" t="s">
        <v>33</v>
      </c>
      <c r="C29" s="5" t="n">
        <v>2504890000</v>
      </c>
      <c r="D29" s="5" t="n">
        <v>2460015000</v>
      </c>
    </row>
    <row r="30" spans="1:4">
      <c r="A30" s="4" t="s">
        <v>575</v>
      </c>
      <c r="B30" s="4" t="s">
        <v>336</v>
      </c>
      <c r="C30" s="5" t="n">
        <v>22874000</v>
      </c>
      <c r="D30" s="5" t="n">
        <v>11395000</v>
      </c>
    </row>
    <row r="31" spans="1:4">
      <c r="A31" s="4" t="s">
        <v>584</v>
      </c>
    </row>
    <row r="32" spans="1:4">
      <c r="A32" s="3" t="s">
        <v>574</v>
      </c>
    </row>
    <row r="33" spans="1:4">
      <c r="A33" s="4" t="s">
        <v>33</v>
      </c>
      <c r="C33" s="5" t="n">
        <v>3424000</v>
      </c>
      <c r="D33" s="5" t="n">
        <v>4820000</v>
      </c>
    </row>
    <row r="34" spans="1:4">
      <c r="A34" s="4" t="s">
        <v>585</v>
      </c>
    </row>
    <row r="35" spans="1:4">
      <c r="A35" s="3" t="s">
        <v>574</v>
      </c>
    </row>
    <row r="36" spans="1:4">
      <c r="A36" s="4" t="s">
        <v>575</v>
      </c>
      <c r="C36" s="5" t="n">
        <v>2164000</v>
      </c>
      <c r="D36" s="5" t="n">
        <v>1105000</v>
      </c>
    </row>
    <row r="37" spans="1:4">
      <c r="A37" s="4" t="s">
        <v>586</v>
      </c>
    </row>
    <row r="38" spans="1:4">
      <c r="A38" s="3" t="s">
        <v>574</v>
      </c>
    </row>
    <row r="39" spans="1:4">
      <c r="A39" s="4" t="s">
        <v>33</v>
      </c>
      <c r="C39" s="5" t="n">
        <v>2132000</v>
      </c>
      <c r="D39" s="5" t="n">
        <v>6876000</v>
      </c>
    </row>
    <row r="40" spans="1:4">
      <c r="A40" s="4" t="s">
        <v>587</v>
      </c>
    </row>
    <row r="41" spans="1:4">
      <c r="A41" s="3" t="s">
        <v>574</v>
      </c>
    </row>
    <row r="42" spans="1:4">
      <c r="A42" s="4" t="s">
        <v>33</v>
      </c>
      <c r="C42" s="5" t="n">
        <v>2132000</v>
      </c>
      <c r="D42" s="5" t="n">
        <v>6772000</v>
      </c>
    </row>
    <row r="43" spans="1:4">
      <c r="A43" s="4" t="s">
        <v>588</v>
      </c>
    </row>
    <row r="44" spans="1:4">
      <c r="A44" s="3" t="s">
        <v>574</v>
      </c>
    </row>
    <row r="45" spans="1:4">
      <c r="A45" s="4" t="s">
        <v>33</v>
      </c>
      <c r="C45" s="5" t="n">
        <v>0</v>
      </c>
      <c r="D45" s="5" t="n">
        <v>104000</v>
      </c>
    </row>
    <row r="46" spans="1:4">
      <c r="A46" s="4" t="s">
        <v>589</v>
      </c>
    </row>
    <row r="47" spans="1:4">
      <c r="A47" s="3" t="s">
        <v>574</v>
      </c>
    </row>
    <row r="48" spans="1:4">
      <c r="A48" s="4" t="s">
        <v>33</v>
      </c>
      <c r="C48" s="5" t="n">
        <v>2474296000</v>
      </c>
      <c r="D48" s="5" t="n">
        <v>2435819000</v>
      </c>
    </row>
    <row r="49" spans="1:4">
      <c r="A49" s="4" t="s">
        <v>590</v>
      </c>
    </row>
    <row r="50" spans="1:4">
      <c r="A50" s="3" t="s">
        <v>574</v>
      </c>
    </row>
    <row r="51" spans="1:4">
      <c r="A51" s="4" t="s">
        <v>33</v>
      </c>
      <c r="C51" s="5" t="n">
        <v>4519749000</v>
      </c>
      <c r="D51" s="5" t="n">
        <v>4209595000</v>
      </c>
    </row>
    <row r="52" spans="1:4">
      <c r="A52" s="4" t="s">
        <v>575</v>
      </c>
      <c r="B52" s="4" t="s">
        <v>336</v>
      </c>
      <c r="C52" s="5" t="n">
        <v>2274000</v>
      </c>
      <c r="D52" s="5" t="n">
        <v>704000</v>
      </c>
    </row>
    <row r="53" spans="1:4">
      <c r="A53" s="4" t="s">
        <v>591</v>
      </c>
    </row>
    <row r="54" spans="1:4">
      <c r="A54" s="3" t="s">
        <v>574</v>
      </c>
    </row>
    <row r="55" spans="1:4">
      <c r="A55" s="4" t="s">
        <v>33</v>
      </c>
      <c r="C55" s="5" t="n">
        <v>11539000</v>
      </c>
      <c r="D55" s="5" t="n">
        <v>12018000</v>
      </c>
    </row>
    <row r="56" spans="1:4">
      <c r="A56" s="4" t="s">
        <v>592</v>
      </c>
    </row>
    <row r="57" spans="1:4">
      <c r="A57" s="3" t="s">
        <v>574</v>
      </c>
    </row>
    <row r="58" spans="1:4">
      <c r="A58" s="4" t="s">
        <v>575</v>
      </c>
      <c r="C58" s="5" t="n">
        <v>2971000</v>
      </c>
      <c r="D58" s="5" t="n">
        <v>2860000</v>
      </c>
    </row>
    <row r="59" spans="1:4">
      <c r="A59" s="4" t="s">
        <v>593</v>
      </c>
    </row>
    <row r="60" spans="1:4">
      <c r="A60" s="3" t="s">
        <v>574</v>
      </c>
    </row>
    <row r="61" spans="1:4">
      <c r="A61" s="4" t="s">
        <v>33</v>
      </c>
      <c r="C61" s="5" t="n">
        <v>7017000</v>
      </c>
      <c r="D61" s="5" t="n">
        <v>16559000</v>
      </c>
    </row>
    <row r="62" spans="1:4">
      <c r="A62" s="4" t="s">
        <v>594</v>
      </c>
    </row>
    <row r="63" spans="1:4">
      <c r="A63" s="3" t="s">
        <v>574</v>
      </c>
    </row>
    <row r="64" spans="1:4">
      <c r="A64" s="4" t="s">
        <v>33</v>
      </c>
      <c r="C64" s="5" t="n">
        <v>7017000</v>
      </c>
      <c r="D64" s="5" t="n">
        <v>16559000</v>
      </c>
    </row>
    <row r="65" spans="1:4">
      <c r="A65" s="4" t="s">
        <v>595</v>
      </c>
    </row>
    <row r="66" spans="1:4">
      <c r="A66" s="3" t="s">
        <v>574</v>
      </c>
    </row>
    <row r="67" spans="1:4">
      <c r="A67" s="4" t="s">
        <v>33</v>
      </c>
      <c r="C67" s="5" t="n">
        <v>0</v>
      </c>
      <c r="D67" s="5" t="n">
        <v>0</v>
      </c>
    </row>
    <row r="68" spans="1:4">
      <c r="A68" s="4" t="s">
        <v>596</v>
      </c>
    </row>
    <row r="69" spans="1:4">
      <c r="A69" s="3" t="s">
        <v>574</v>
      </c>
    </row>
    <row r="70" spans="1:4">
      <c r="A70" s="4" t="s">
        <v>33</v>
      </c>
      <c r="C70" s="5" t="n">
        <v>4495948000</v>
      </c>
      <c r="D70" s="5" t="n">
        <v>4177454000</v>
      </c>
    </row>
    <row r="71" spans="1:4">
      <c r="A71" s="4" t="s">
        <v>499</v>
      </c>
    </row>
    <row r="72" spans="1:4">
      <c r="A72" s="3" t="s">
        <v>574</v>
      </c>
    </row>
    <row r="73" spans="1:4">
      <c r="A73" s="4" t="s">
        <v>33</v>
      </c>
      <c r="C73" s="5" t="n">
        <v>2699399000</v>
      </c>
      <c r="D73" s="5" t="n">
        <v>2561214000</v>
      </c>
    </row>
    <row r="74" spans="1:4">
      <c r="A74" s="4" t="s">
        <v>575</v>
      </c>
      <c r="B74" s="4" t="s">
        <v>336</v>
      </c>
      <c r="C74" s="5" t="n">
        <v>14776000</v>
      </c>
      <c r="D74" s="5" t="n">
        <v>9320000</v>
      </c>
    </row>
    <row r="75" spans="1:4">
      <c r="A75" s="4" t="s">
        <v>597</v>
      </c>
    </row>
    <row r="76" spans="1:4">
      <c r="A76" s="3" t="s">
        <v>574</v>
      </c>
    </row>
    <row r="77" spans="1:4">
      <c r="A77" s="4" t="s">
        <v>33</v>
      </c>
      <c r="C77" s="5" t="n">
        <v>4285000</v>
      </c>
      <c r="D77" s="5" t="n">
        <v>5249000</v>
      </c>
    </row>
    <row r="78" spans="1:4">
      <c r="A78" s="4" t="s">
        <v>598</v>
      </c>
    </row>
    <row r="79" spans="1:4">
      <c r="A79" s="3" t="s">
        <v>574</v>
      </c>
    </row>
    <row r="80" spans="1:4">
      <c r="A80" s="4" t="s">
        <v>575</v>
      </c>
      <c r="C80" s="5" t="n">
        <v>6116000</v>
      </c>
      <c r="D80" s="5" t="n">
        <v>8797000</v>
      </c>
    </row>
    <row r="81" spans="1:4">
      <c r="A81" s="4" t="s">
        <v>599</v>
      </c>
    </row>
    <row r="82" spans="1:4">
      <c r="A82" s="3" t="s">
        <v>574</v>
      </c>
    </row>
    <row r="83" spans="1:4">
      <c r="A83" s="4" t="s">
        <v>33</v>
      </c>
      <c r="C83" s="5" t="n">
        <v>14093000</v>
      </c>
      <c r="D83" s="5" t="n">
        <v>16100000</v>
      </c>
    </row>
    <row r="84" spans="1:4">
      <c r="A84" s="4" t="s">
        <v>600</v>
      </c>
    </row>
    <row r="85" spans="1:4">
      <c r="A85" s="3" t="s">
        <v>574</v>
      </c>
    </row>
    <row r="86" spans="1:4">
      <c r="A86" s="4" t="s">
        <v>33</v>
      </c>
      <c r="C86" s="5" t="n">
        <v>14093000</v>
      </c>
      <c r="D86" s="5" t="n">
        <v>14835000</v>
      </c>
    </row>
    <row r="87" spans="1:4">
      <c r="A87" s="4" t="s">
        <v>601</v>
      </c>
    </row>
    <row r="88" spans="1:4">
      <c r="A88" s="3" t="s">
        <v>574</v>
      </c>
    </row>
    <row r="89" spans="1:4">
      <c r="A89" s="4" t="s">
        <v>33</v>
      </c>
      <c r="C89" s="5" t="n">
        <v>0</v>
      </c>
      <c r="D89" s="5" t="n">
        <v>1265000</v>
      </c>
    </row>
    <row r="90" spans="1:4">
      <c r="A90" s="4" t="s">
        <v>602</v>
      </c>
    </row>
    <row r="91" spans="1:4">
      <c r="A91" s="3" t="s">
        <v>574</v>
      </c>
    </row>
    <row r="92" spans="1:4">
      <c r="A92" s="4" t="s">
        <v>33</v>
      </c>
      <c r="C92" s="5" t="n">
        <v>2660129000</v>
      </c>
      <c r="D92" s="5" t="n">
        <v>2521748000</v>
      </c>
    </row>
    <row r="93" spans="1:4">
      <c r="A93" s="4" t="s">
        <v>479</v>
      </c>
    </row>
    <row r="94" spans="1:4">
      <c r="A94" s="3" t="s">
        <v>574</v>
      </c>
    </row>
    <row r="95" spans="1:4">
      <c r="A95" s="4" t="s">
        <v>33</v>
      </c>
      <c r="C95" s="5" t="n">
        <v>2133646000</v>
      </c>
      <c r="D95" s="5" t="n">
        <v>1908288000</v>
      </c>
    </row>
    <row r="96" spans="1:4">
      <c r="A96" s="4" t="s">
        <v>575</v>
      </c>
      <c r="B96" s="4" t="s">
        <v>336</v>
      </c>
      <c r="C96" s="5" t="n">
        <v>662000</v>
      </c>
      <c r="D96" s="5" t="n">
        <v>2878000</v>
      </c>
    </row>
    <row r="97" spans="1:4">
      <c r="A97" s="4" t="s">
        <v>603</v>
      </c>
    </row>
    <row r="98" spans="1:4">
      <c r="A98" s="3" t="s">
        <v>574</v>
      </c>
    </row>
    <row r="99" spans="1:4">
      <c r="A99" s="4" t="s">
        <v>33</v>
      </c>
      <c r="C99" s="5" t="n">
        <v>3264000</v>
      </c>
      <c r="D99" s="5" t="n">
        <v>3478000</v>
      </c>
    </row>
    <row r="100" spans="1:4">
      <c r="A100" s="4" t="s">
        <v>604</v>
      </c>
    </row>
    <row r="101" spans="1:4">
      <c r="A101" s="3" t="s">
        <v>574</v>
      </c>
    </row>
    <row r="102" spans="1:4">
      <c r="A102" s="4" t="s">
        <v>575</v>
      </c>
      <c r="C102" s="5" t="n">
        <v>1366000</v>
      </c>
      <c r="D102" s="5" t="n">
        <v>3090000</v>
      </c>
    </row>
    <row r="103" spans="1:4">
      <c r="A103" s="4" t="s">
        <v>605</v>
      </c>
    </row>
    <row r="104" spans="1:4">
      <c r="A104" s="3" t="s">
        <v>574</v>
      </c>
    </row>
    <row r="105" spans="1:4">
      <c r="A105" s="4" t="s">
        <v>33</v>
      </c>
      <c r="C105" s="5" t="n">
        <v>2725000</v>
      </c>
      <c r="D105" s="5" t="n">
        <v>4282000</v>
      </c>
    </row>
    <row r="106" spans="1:4">
      <c r="A106" s="4" t="s">
        <v>606</v>
      </c>
    </row>
    <row r="107" spans="1:4">
      <c r="A107" s="3" t="s">
        <v>574</v>
      </c>
    </row>
    <row r="108" spans="1:4">
      <c r="A108" s="4" t="s">
        <v>33</v>
      </c>
      <c r="C108" s="5" t="n">
        <v>2725000</v>
      </c>
      <c r="D108" s="5" t="n">
        <v>4136000</v>
      </c>
    </row>
    <row r="109" spans="1:4">
      <c r="A109" s="4" t="s">
        <v>607</v>
      </c>
    </row>
    <row r="110" spans="1:4">
      <c r="A110" s="3" t="s">
        <v>574</v>
      </c>
    </row>
    <row r="111" spans="1:4">
      <c r="A111" s="4" t="s">
        <v>33</v>
      </c>
      <c r="C111" s="5" t="n">
        <v>0</v>
      </c>
      <c r="D111" s="5" t="n">
        <v>146000</v>
      </c>
    </row>
    <row r="112" spans="1:4">
      <c r="A112" s="4" t="s">
        <v>608</v>
      </c>
    </row>
    <row r="113" spans="1:4">
      <c r="A113" s="3" t="s">
        <v>574</v>
      </c>
    </row>
    <row r="114" spans="1:4">
      <c r="A114" s="4" t="s">
        <v>33</v>
      </c>
      <c r="C114" s="5" t="n">
        <v>2125629000</v>
      </c>
      <c r="D114" s="5" t="n">
        <v>1894560000</v>
      </c>
    </row>
    <row r="115" spans="1:4">
      <c r="A115" s="4" t="s">
        <v>510</v>
      </c>
    </row>
    <row r="116" spans="1:4">
      <c r="A116" s="3" t="s">
        <v>574</v>
      </c>
    </row>
    <row r="117" spans="1:4">
      <c r="A117" s="4" t="s">
        <v>33</v>
      </c>
      <c r="C117" s="5" t="n">
        <v>4821299000</v>
      </c>
      <c r="D117" s="5" t="n">
        <v>4141341000</v>
      </c>
    </row>
    <row r="118" spans="1:4">
      <c r="A118" s="4" t="s">
        <v>575</v>
      </c>
      <c r="B118" s="4" t="s">
        <v>336</v>
      </c>
      <c r="C118" s="5" t="n">
        <v>16767000</v>
      </c>
      <c r="D118" s="5" t="n">
        <v>17222000</v>
      </c>
    </row>
    <row r="119" spans="1:4">
      <c r="A119" s="4" t="s">
        <v>609</v>
      </c>
    </row>
    <row r="120" spans="1:4">
      <c r="A120" s="3" t="s">
        <v>574</v>
      </c>
    </row>
    <row r="121" spans="1:4">
      <c r="A121" s="4" t="s">
        <v>33</v>
      </c>
      <c r="C121" s="5" t="n">
        <v>480000</v>
      </c>
      <c r="D121" s="5" t="n">
        <v>1154000</v>
      </c>
    </row>
    <row r="122" spans="1:4">
      <c r="A122" s="4" t="s">
        <v>610</v>
      </c>
    </row>
    <row r="123" spans="1:4">
      <c r="A123" s="3" t="s">
        <v>574</v>
      </c>
    </row>
    <row r="124" spans="1:4">
      <c r="A124" s="4" t="s">
        <v>575</v>
      </c>
      <c r="C124" s="5" t="n">
        <v>51000</v>
      </c>
      <c r="D124" s="5" t="n">
        <v>84000</v>
      </c>
    </row>
    <row r="125" spans="1:4">
      <c r="A125" s="4" t="s">
        <v>611</v>
      </c>
    </row>
    <row r="126" spans="1:4">
      <c r="A126" s="3" t="s">
        <v>574</v>
      </c>
    </row>
    <row r="127" spans="1:4">
      <c r="A127" s="4" t="s">
        <v>33</v>
      </c>
      <c r="C127" s="5" t="n">
        <v>6630000</v>
      </c>
      <c r="D127" s="5" t="n">
        <v>8754000</v>
      </c>
    </row>
    <row r="128" spans="1:4">
      <c r="A128" s="4" t="s">
        <v>612</v>
      </c>
    </row>
    <row r="129" spans="1:4">
      <c r="A129" s="3" t="s">
        <v>574</v>
      </c>
    </row>
    <row r="130" spans="1:4">
      <c r="A130" s="4" t="s">
        <v>33</v>
      </c>
      <c r="C130" s="5" t="n">
        <v>5755000</v>
      </c>
      <c r="D130" s="5" t="n">
        <v>7406000</v>
      </c>
    </row>
    <row r="131" spans="1:4">
      <c r="A131" s="4" t="s">
        <v>613</v>
      </c>
    </row>
    <row r="132" spans="1:4">
      <c r="A132" s="3" t="s">
        <v>574</v>
      </c>
    </row>
    <row r="133" spans="1:4">
      <c r="A133" s="4" t="s">
        <v>33</v>
      </c>
      <c r="C133" s="5" t="n">
        <v>875000</v>
      </c>
      <c r="D133" s="5" t="n">
        <v>1348000</v>
      </c>
    </row>
    <row r="134" spans="1:4">
      <c r="A134" s="4" t="s">
        <v>614</v>
      </c>
    </row>
    <row r="135" spans="1:4">
      <c r="A135" s="3" t="s">
        <v>574</v>
      </c>
    </row>
    <row r="136" spans="1:4">
      <c r="A136" s="4" t="s">
        <v>33</v>
      </c>
      <c r="C136" s="5" t="n">
        <v>4797371000</v>
      </c>
      <c r="D136" s="5" t="n">
        <v>4114127000</v>
      </c>
    </row>
    <row r="137" spans="1:4">
      <c r="A137" s="4" t="s">
        <v>516</v>
      </c>
    </row>
    <row r="138" spans="1:4">
      <c r="A138" s="3" t="s">
        <v>574</v>
      </c>
    </row>
    <row r="139" spans="1:4">
      <c r="A139" s="4" t="s">
        <v>33</v>
      </c>
      <c r="C139" s="5" t="n">
        <v>363870000</v>
      </c>
      <c r="D139" s="5" t="n">
        <v>352663000</v>
      </c>
    </row>
    <row r="140" spans="1:4">
      <c r="A140" s="4" t="s">
        <v>575</v>
      </c>
      <c r="B140" s="4" t="s">
        <v>336</v>
      </c>
      <c r="C140" s="5" t="n">
        <v>863000</v>
      </c>
      <c r="D140" s="5" t="n">
        <v>0</v>
      </c>
    </row>
    <row r="141" spans="1:4">
      <c r="A141" s="4" t="s">
        <v>615</v>
      </c>
    </row>
    <row r="142" spans="1:4">
      <c r="A142" s="3" t="s">
        <v>574</v>
      </c>
    </row>
    <row r="143" spans="1:4">
      <c r="A143" s="4" t="s">
        <v>33</v>
      </c>
      <c r="C143" s="5" t="n">
        <v>0</v>
      </c>
      <c r="D143" s="5" t="n">
        <v>0</v>
      </c>
    </row>
    <row r="144" spans="1:4">
      <c r="A144" s="4" t="s">
        <v>616</v>
      </c>
    </row>
    <row r="145" spans="1:4">
      <c r="A145" s="3" t="s">
        <v>574</v>
      </c>
    </row>
    <row r="146" spans="1:4">
      <c r="A146" s="4" t="s">
        <v>575</v>
      </c>
      <c r="C146" s="5" t="n">
        <v>1000</v>
      </c>
      <c r="D146" s="5" t="n">
        <v>0</v>
      </c>
    </row>
    <row r="147" spans="1:4">
      <c r="A147" s="4" t="s">
        <v>617</v>
      </c>
    </row>
    <row r="148" spans="1:4">
      <c r="A148" s="3" t="s">
        <v>574</v>
      </c>
    </row>
    <row r="149" spans="1:4">
      <c r="A149" s="4" t="s">
        <v>33</v>
      </c>
      <c r="C149" s="5" t="n">
        <v>5785000</v>
      </c>
      <c r="D149" s="5" t="n">
        <v>7587000</v>
      </c>
    </row>
    <row r="150" spans="1:4">
      <c r="A150" s="4" t="s">
        <v>618</v>
      </c>
    </row>
    <row r="151" spans="1:4">
      <c r="A151" s="3" t="s">
        <v>574</v>
      </c>
    </row>
    <row r="152" spans="1:4">
      <c r="A152" s="4" t="s">
        <v>33</v>
      </c>
      <c r="C152" s="5" t="n">
        <v>5088000</v>
      </c>
      <c r="D152" s="5" t="n">
        <v>6311000</v>
      </c>
    </row>
    <row r="153" spans="1:4">
      <c r="A153" s="4" t="s">
        <v>619</v>
      </c>
    </row>
    <row r="154" spans="1:4">
      <c r="A154" s="3" t="s">
        <v>574</v>
      </c>
    </row>
    <row r="155" spans="1:4">
      <c r="A155" s="4" t="s">
        <v>33</v>
      </c>
      <c r="C155" s="5" t="n">
        <v>697000</v>
      </c>
      <c r="D155" s="5" t="n">
        <v>1276000</v>
      </c>
    </row>
    <row r="156" spans="1:4">
      <c r="A156" s="4" t="s">
        <v>620</v>
      </c>
    </row>
    <row r="157" spans="1:4">
      <c r="A157" s="3" t="s">
        <v>574</v>
      </c>
    </row>
    <row r="158" spans="1:4">
      <c r="A158" s="4" t="s">
        <v>33</v>
      </c>
      <c r="C158" s="7" t="n">
        <v>357221000</v>
      </c>
      <c r="D158" s="7" t="n">
        <v>345076000</v>
      </c>
    </row>
    <row r="159" spans="1:4"/>
    <row r="160" spans="1:4">
      <c r="A160" s="4" t="s">
        <v>336</v>
      </c>
      <c r="B160" s="4" t="s">
        <v>621</v>
      </c>
    </row>
  </sheetData>
  <mergeCells count="3">
    <mergeCell ref="A1:B1"/>
    <mergeCell ref="A159:C159"/>
    <mergeCell ref="B160:C1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6</v>
      </c>
      <c r="D1" s="2" t="s">
        <v>1</v>
      </c>
    </row>
    <row r="2" spans="1:5">
      <c r="B2" s="2" t="s">
        <v>2</v>
      </c>
      <c r="C2" s="2" t="s">
        <v>77</v>
      </c>
      <c r="D2" s="2" t="s">
        <v>2</v>
      </c>
      <c r="E2" s="2" t="s">
        <v>77</v>
      </c>
    </row>
    <row r="3" spans="1:5">
      <c r="A3" s="3" t="s">
        <v>121</v>
      </c>
    </row>
    <row r="4" spans="1:5">
      <c r="A4" s="4" t="s">
        <v>105</v>
      </c>
      <c r="B4" s="7" t="n">
        <v>86865000</v>
      </c>
      <c r="C4" s="7" t="n">
        <v>43086000</v>
      </c>
      <c r="D4" s="7" t="n">
        <v>170375000</v>
      </c>
      <c r="E4" s="7" t="n">
        <v>82739000</v>
      </c>
    </row>
    <row r="5" spans="1:5">
      <c r="A5" s="3" t="s">
        <v>122</v>
      </c>
    </row>
    <row r="6" spans="1:5">
      <c r="A6" s="4" t="s">
        <v>123</v>
      </c>
      <c r="B6" s="5" t="n">
        <v>-2820000</v>
      </c>
      <c r="C6" s="5" t="n">
        <v>1795000</v>
      </c>
      <c r="D6" s="5" t="n">
        <v>-36361000</v>
      </c>
      <c r="E6" s="5" t="n">
        <v>987000</v>
      </c>
    </row>
    <row r="7" spans="1:5">
      <c r="A7" s="4" t="s">
        <v>124</v>
      </c>
      <c r="B7" s="5" t="n">
        <v>950000</v>
      </c>
      <c r="C7" s="5" t="n">
        <v>1161000</v>
      </c>
      <c r="D7" s="5" t="n">
        <v>2670000</v>
      </c>
      <c r="E7" s="5" t="n">
        <v>1068000</v>
      </c>
    </row>
    <row r="8" spans="1:5">
      <c r="A8" s="4" t="s">
        <v>125</v>
      </c>
      <c r="B8" s="5" t="n">
        <v>-143000</v>
      </c>
      <c r="C8" s="5" t="n">
        <v>-15000</v>
      </c>
      <c r="D8" s="5" t="n">
        <v>-284000</v>
      </c>
      <c r="E8" s="5" t="n">
        <v>-65000</v>
      </c>
    </row>
    <row r="9" spans="1:5">
      <c r="A9" s="4" t="s">
        <v>126</v>
      </c>
      <c r="B9" s="5" t="n">
        <v>0</v>
      </c>
      <c r="C9" s="5" t="n">
        <v>0</v>
      </c>
      <c r="D9" s="5" t="n">
        <v>-22000</v>
      </c>
      <c r="E9" s="5" t="n">
        <v>0</v>
      </c>
    </row>
    <row r="10" spans="1:5">
      <c r="A10" s="4" t="s">
        <v>127</v>
      </c>
      <c r="B10" s="5" t="n">
        <v>-2013000</v>
      </c>
      <c r="C10" s="5" t="n">
        <v>2941000</v>
      </c>
      <c r="D10" s="5" t="n">
        <v>-33997000</v>
      </c>
      <c r="E10" s="5" t="n">
        <v>1990000</v>
      </c>
    </row>
    <row r="11" spans="1:5">
      <c r="A11" s="4" t="s">
        <v>128</v>
      </c>
      <c r="B11" s="7" t="n">
        <v>84852000</v>
      </c>
      <c r="C11" s="7" t="n">
        <v>46027000</v>
      </c>
      <c r="D11" s="7" t="n">
        <v>136378000</v>
      </c>
      <c r="E11" s="7" t="n">
        <v>8472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2</v>
      </c>
      <c r="B1" s="2" t="s">
        <v>2</v>
      </c>
      <c r="C1" s="2" t="s">
        <v>23</v>
      </c>
    </row>
    <row r="2" spans="1:3">
      <c r="A2" s="3" t="s">
        <v>466</v>
      </c>
    </row>
    <row r="3" spans="1:3">
      <c r="A3" s="4" t="s">
        <v>623</v>
      </c>
      <c r="B3" s="7" t="n">
        <v>75670000</v>
      </c>
      <c r="C3" s="7" t="n">
        <v>67240000</v>
      </c>
    </row>
    <row r="4" spans="1:3">
      <c r="A4" s="4" t="s">
        <v>473</v>
      </c>
      <c r="B4" s="7" t="n">
        <v>5600000</v>
      </c>
      <c r="C4" s="7" t="n">
        <v>6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4</v>
      </c>
      <c r="C1" s="2" t="s">
        <v>76</v>
      </c>
      <c r="E1" s="2" t="s">
        <v>1</v>
      </c>
    </row>
    <row r="2" spans="1:6">
      <c r="C2" s="2" t="s">
        <v>2</v>
      </c>
      <c r="D2" s="2" t="s">
        <v>77</v>
      </c>
      <c r="E2" s="2" t="s">
        <v>2</v>
      </c>
      <c r="F2" s="2" t="s">
        <v>77</v>
      </c>
    </row>
    <row r="3" spans="1:6">
      <c r="A3" s="3" t="s">
        <v>625</v>
      </c>
    </row>
    <row r="4" spans="1:6">
      <c r="A4" s="4" t="s">
        <v>626</v>
      </c>
      <c r="C4" s="7" t="n">
        <v>70204000</v>
      </c>
      <c r="D4" s="7" t="n">
        <v>58350000</v>
      </c>
      <c r="E4" s="7" t="n">
        <v>67240000</v>
      </c>
      <c r="F4" s="7" t="n">
        <v>58980000</v>
      </c>
    </row>
    <row r="5" spans="1:6">
      <c r="A5" s="4" t="s">
        <v>627</v>
      </c>
      <c r="C5" s="5" t="n">
        <v>-6698000</v>
      </c>
      <c r="D5" s="5" t="n">
        <v>-5157000</v>
      </c>
      <c r="E5" s="5" t="n">
        <v>-15367000</v>
      </c>
      <c r="F5" s="5" t="n">
        <v>-10321000</v>
      </c>
    </row>
    <row r="6" spans="1:6">
      <c r="A6" s="4" t="s">
        <v>628</v>
      </c>
      <c r="C6" s="5" t="n">
        <v>2762000</v>
      </c>
      <c r="D6" s="5" t="n">
        <v>1939000</v>
      </c>
      <c r="E6" s="5" t="n">
        <v>7464000</v>
      </c>
      <c r="F6" s="5" t="n">
        <v>2822000</v>
      </c>
    </row>
    <row r="7" spans="1:6">
      <c r="A7" s="4" t="s">
        <v>89</v>
      </c>
      <c r="C7" s="5" t="n">
        <v>9402000</v>
      </c>
      <c r="D7" s="5" t="n">
        <v>6812000</v>
      </c>
      <c r="E7" s="5" t="n">
        <v>16333000</v>
      </c>
      <c r="F7" s="5" t="n">
        <v>10463000</v>
      </c>
    </row>
    <row r="8" spans="1:6">
      <c r="A8" s="4" t="s">
        <v>629</v>
      </c>
      <c r="C8" s="5" t="n">
        <v>75670000</v>
      </c>
      <c r="D8" s="5" t="n">
        <v>61944000</v>
      </c>
      <c r="E8" s="5" t="n">
        <v>75670000</v>
      </c>
      <c r="F8" s="5" t="n">
        <v>61944000</v>
      </c>
    </row>
    <row r="9" spans="1:6">
      <c r="A9" s="4" t="s">
        <v>630</v>
      </c>
    </row>
    <row r="10" spans="1:6">
      <c r="A10" s="3" t="s">
        <v>625</v>
      </c>
    </row>
    <row r="11" spans="1:6">
      <c r="A11" s="4" t="s">
        <v>626</v>
      </c>
      <c r="B11" s="4" t="s">
        <v>336</v>
      </c>
      <c r="E11" s="5" t="n">
        <v>573000</v>
      </c>
    </row>
    <row r="12" spans="1:6">
      <c r="A12" s="4" t="s">
        <v>629</v>
      </c>
      <c r="B12" s="4" t="s">
        <v>336</v>
      </c>
      <c r="C12" s="5" t="n">
        <v>468000</v>
      </c>
      <c r="E12" s="5" t="n">
        <v>468000</v>
      </c>
    </row>
    <row r="13" spans="1:6">
      <c r="A13" s="4" t="s">
        <v>493</v>
      </c>
    </row>
    <row r="14" spans="1:6">
      <c r="A14" s="3" t="s">
        <v>625</v>
      </c>
    </row>
    <row r="15" spans="1:6">
      <c r="A15" s="4" t="s">
        <v>626</v>
      </c>
      <c r="C15" s="5" t="n">
        <v>22688000</v>
      </c>
      <c r="D15" s="5" t="n">
        <v>14168000</v>
      </c>
      <c r="E15" s="5" t="n">
        <v>21188000</v>
      </c>
      <c r="F15" s="5" t="n">
        <v>13655000</v>
      </c>
    </row>
    <row r="16" spans="1:6">
      <c r="A16" s="4" t="s">
        <v>627</v>
      </c>
      <c r="C16" s="5" t="n">
        <v>-234000</v>
      </c>
      <c r="D16" s="5" t="n">
        <v>-8000</v>
      </c>
      <c r="E16" s="5" t="n">
        <v>-962000</v>
      </c>
      <c r="F16" s="5" t="n">
        <v>-9000</v>
      </c>
    </row>
    <row r="17" spans="1:6">
      <c r="A17" s="4" t="s">
        <v>628</v>
      </c>
      <c r="C17" s="5" t="n">
        <v>58000</v>
      </c>
      <c r="D17" s="5" t="n">
        <v>9000</v>
      </c>
      <c r="E17" s="5" t="n">
        <v>1454000</v>
      </c>
      <c r="F17" s="5" t="n">
        <v>15000</v>
      </c>
    </row>
    <row r="18" spans="1:6">
      <c r="A18" s="4" t="s">
        <v>89</v>
      </c>
      <c r="C18" s="5" t="n">
        <v>2336000</v>
      </c>
      <c r="D18" s="5" t="n">
        <v>1833000</v>
      </c>
      <c r="E18" s="5" t="n">
        <v>3168000</v>
      </c>
      <c r="F18" s="5" t="n">
        <v>2341000</v>
      </c>
    </row>
    <row r="19" spans="1:6">
      <c r="A19" s="4" t="s">
        <v>629</v>
      </c>
      <c r="C19" s="5" t="n">
        <v>24848000</v>
      </c>
      <c r="D19" s="5" t="n">
        <v>16002000</v>
      </c>
      <c r="E19" s="5" t="n">
        <v>24848000</v>
      </c>
      <c r="F19" s="5" t="n">
        <v>16002000</v>
      </c>
    </row>
    <row r="20" spans="1:6">
      <c r="A20" s="4" t="s">
        <v>631</v>
      </c>
    </row>
    <row r="21" spans="1:6">
      <c r="A21" s="3" t="s">
        <v>625</v>
      </c>
    </row>
    <row r="22" spans="1:6">
      <c r="A22" s="4" t="s">
        <v>626</v>
      </c>
      <c r="B22" s="4" t="s">
        <v>336</v>
      </c>
      <c r="E22" s="5" t="n">
        <v>340000</v>
      </c>
    </row>
    <row r="23" spans="1:6">
      <c r="A23" s="4" t="s">
        <v>629</v>
      </c>
      <c r="B23" s="4" t="s">
        <v>336</v>
      </c>
      <c r="C23" s="5" t="n">
        <v>362000</v>
      </c>
      <c r="E23" s="5" t="n">
        <v>362000</v>
      </c>
    </row>
    <row r="24" spans="1:6">
      <c r="A24" s="4" t="s">
        <v>499</v>
      </c>
    </row>
    <row r="25" spans="1:6">
      <c r="A25" s="3" t="s">
        <v>625</v>
      </c>
    </row>
    <row r="26" spans="1:6">
      <c r="A26" s="4" t="s">
        <v>626</v>
      </c>
      <c r="C26" s="5" t="n">
        <v>5100000</v>
      </c>
      <c r="D26" s="5" t="n">
        <v>7219000</v>
      </c>
      <c r="E26" s="5" t="n">
        <v>5031000</v>
      </c>
      <c r="F26" s="5" t="n">
        <v>6564000</v>
      </c>
    </row>
    <row r="27" spans="1:6">
      <c r="A27" s="4" t="s">
        <v>627</v>
      </c>
      <c r="C27" s="5" t="n">
        <v>-935000</v>
      </c>
      <c r="D27" s="5" t="n">
        <v>-206000</v>
      </c>
      <c r="E27" s="5" t="n">
        <v>-1271000</v>
      </c>
      <c r="F27" s="5" t="n">
        <v>-268000</v>
      </c>
    </row>
    <row r="28" spans="1:6">
      <c r="A28" s="4" t="s">
        <v>628</v>
      </c>
      <c r="C28" s="5" t="n">
        <v>537000</v>
      </c>
      <c r="D28" s="5" t="n">
        <v>412000</v>
      </c>
      <c r="E28" s="5" t="n">
        <v>1203000</v>
      </c>
      <c r="F28" s="5" t="n">
        <v>582000</v>
      </c>
    </row>
    <row r="29" spans="1:6">
      <c r="A29" s="4" t="s">
        <v>89</v>
      </c>
      <c r="C29" s="5" t="n">
        <v>1151000</v>
      </c>
      <c r="D29" s="5" t="n">
        <v>410000</v>
      </c>
      <c r="E29" s="5" t="n">
        <v>890000</v>
      </c>
      <c r="F29" s="5" t="n">
        <v>957000</v>
      </c>
    </row>
    <row r="30" spans="1:6">
      <c r="A30" s="4" t="s">
        <v>629</v>
      </c>
      <c r="C30" s="5" t="n">
        <v>5853000</v>
      </c>
      <c r="D30" s="5" t="n">
        <v>7835000</v>
      </c>
      <c r="E30" s="5" t="n">
        <v>5853000</v>
      </c>
      <c r="F30" s="5" t="n">
        <v>7835000</v>
      </c>
    </row>
    <row r="31" spans="1:6">
      <c r="A31" s="4" t="s">
        <v>632</v>
      </c>
    </row>
    <row r="32" spans="1:6">
      <c r="A32" s="3" t="s">
        <v>625</v>
      </c>
    </row>
    <row r="33" spans="1:6">
      <c r="A33" s="4" t="s">
        <v>626</v>
      </c>
      <c r="B33" s="4" t="s">
        <v>336</v>
      </c>
      <c r="E33" s="5" t="n">
        <v>161000</v>
      </c>
    </row>
    <row r="34" spans="1:6">
      <c r="A34" s="4" t="s">
        <v>629</v>
      </c>
      <c r="B34" s="4" t="s">
        <v>336</v>
      </c>
      <c r="C34" s="5" t="n">
        <v>97000</v>
      </c>
      <c r="E34" s="5" t="n">
        <v>97000</v>
      </c>
    </row>
    <row r="35" spans="1:6">
      <c r="A35" s="4" t="s">
        <v>479</v>
      </c>
    </row>
    <row r="36" spans="1:6">
      <c r="A36" s="3" t="s">
        <v>625</v>
      </c>
    </row>
    <row r="37" spans="1:6">
      <c r="A37" s="4" t="s">
        <v>626</v>
      </c>
      <c r="C37" s="5" t="n">
        <v>10116000</v>
      </c>
      <c r="D37" s="5" t="n">
        <v>4441000</v>
      </c>
      <c r="E37" s="5" t="n">
        <v>8962000</v>
      </c>
      <c r="F37" s="5" t="n">
        <v>3624000</v>
      </c>
    </row>
    <row r="38" spans="1:6">
      <c r="A38" s="4" t="s">
        <v>627</v>
      </c>
      <c r="C38" s="5" t="n">
        <v>-10000</v>
      </c>
      <c r="D38" s="5" t="n">
        <v>0</v>
      </c>
      <c r="E38" s="5" t="n">
        <v>-12000</v>
      </c>
      <c r="F38" s="5" t="n">
        <v>0</v>
      </c>
    </row>
    <row r="39" spans="1:6">
      <c r="A39" s="4" t="s">
        <v>628</v>
      </c>
      <c r="C39" s="5" t="n">
        <v>1010000</v>
      </c>
      <c r="D39" s="5" t="n">
        <v>96000</v>
      </c>
      <c r="E39" s="5" t="n">
        <v>1575000</v>
      </c>
      <c r="F39" s="5" t="n">
        <v>129000</v>
      </c>
    </row>
    <row r="40" spans="1:6">
      <c r="A40" s="4" t="s">
        <v>89</v>
      </c>
      <c r="C40" s="5" t="n">
        <v>132000</v>
      </c>
      <c r="D40" s="5" t="n">
        <v>589000</v>
      </c>
      <c r="E40" s="5" t="n">
        <v>459000</v>
      </c>
      <c r="F40" s="5" t="n">
        <v>1373000</v>
      </c>
    </row>
    <row r="41" spans="1:6">
      <c r="A41" s="4" t="s">
        <v>629</v>
      </c>
      <c r="C41" s="5" t="n">
        <v>10984000</v>
      </c>
      <c r="D41" s="5" t="n">
        <v>5126000</v>
      </c>
      <c r="E41" s="5" t="n">
        <v>10984000</v>
      </c>
      <c r="F41" s="5" t="n">
        <v>5126000</v>
      </c>
    </row>
    <row r="42" spans="1:6">
      <c r="A42" s="4" t="s">
        <v>633</v>
      </c>
    </row>
    <row r="43" spans="1:6">
      <c r="A43" s="3" t="s">
        <v>625</v>
      </c>
    </row>
    <row r="44" spans="1:6">
      <c r="A44" s="4" t="s">
        <v>626</v>
      </c>
      <c r="B44" s="4" t="s">
        <v>336</v>
      </c>
      <c r="E44" s="5" t="n">
        <v>17000</v>
      </c>
    </row>
    <row r="45" spans="1:6">
      <c r="A45" s="4" t="s">
        <v>629</v>
      </c>
      <c r="B45" s="4" t="s">
        <v>336</v>
      </c>
      <c r="C45" s="5" t="n">
        <v>7000</v>
      </c>
      <c r="E45" s="5" t="n">
        <v>7000</v>
      </c>
    </row>
    <row r="46" spans="1:6">
      <c r="A46" s="4" t="s">
        <v>510</v>
      </c>
    </row>
    <row r="47" spans="1:6">
      <c r="A47" s="3" t="s">
        <v>625</v>
      </c>
    </row>
    <row r="48" spans="1:6">
      <c r="A48" s="4" t="s">
        <v>626</v>
      </c>
      <c r="C48" s="5" t="n">
        <v>26648000</v>
      </c>
      <c r="D48" s="5" t="n">
        <v>22912000</v>
      </c>
      <c r="E48" s="5" t="n">
        <v>24863000</v>
      </c>
      <c r="F48" s="5" t="n">
        <v>24743000</v>
      </c>
    </row>
    <row r="49" spans="1:6">
      <c r="A49" s="4" t="s">
        <v>627</v>
      </c>
      <c r="C49" s="5" t="n">
        <v>-1724000</v>
      </c>
      <c r="D49" s="5" t="n">
        <v>-495000</v>
      </c>
      <c r="E49" s="5" t="n">
        <v>-4264000</v>
      </c>
      <c r="F49" s="5" t="n">
        <v>-1653000</v>
      </c>
    </row>
    <row r="50" spans="1:6">
      <c r="A50" s="4" t="s">
        <v>628</v>
      </c>
      <c r="C50" s="5" t="n">
        <v>567000</v>
      </c>
      <c r="D50" s="5" t="n">
        <v>560000</v>
      </c>
      <c r="E50" s="5" t="n">
        <v>1455000</v>
      </c>
      <c r="F50" s="5" t="n">
        <v>702000</v>
      </c>
    </row>
    <row r="51" spans="1:6">
      <c r="A51" s="4" t="s">
        <v>89</v>
      </c>
      <c r="C51" s="5" t="n">
        <v>2847000</v>
      </c>
      <c r="D51" s="5" t="n">
        <v>1258000</v>
      </c>
      <c r="E51" s="5" t="n">
        <v>6284000</v>
      </c>
      <c r="F51" s="5" t="n">
        <v>443000</v>
      </c>
    </row>
    <row r="52" spans="1:6">
      <c r="A52" s="4" t="s">
        <v>629</v>
      </c>
      <c r="C52" s="5" t="n">
        <v>28338000</v>
      </c>
      <c r="D52" s="5" t="n">
        <v>24235000</v>
      </c>
      <c r="E52" s="5" t="n">
        <v>28338000</v>
      </c>
      <c r="F52" s="5" t="n">
        <v>24235000</v>
      </c>
    </row>
    <row r="53" spans="1:6">
      <c r="A53" s="4" t="s">
        <v>634</v>
      </c>
    </row>
    <row r="54" spans="1:6">
      <c r="A54" s="3" t="s">
        <v>625</v>
      </c>
    </row>
    <row r="55" spans="1:6">
      <c r="A55" s="4" t="s">
        <v>626</v>
      </c>
      <c r="B55" s="4" t="s">
        <v>336</v>
      </c>
      <c r="E55" s="5" t="n">
        <v>55000</v>
      </c>
    </row>
    <row r="56" spans="1:6">
      <c r="A56" s="4" t="s">
        <v>629</v>
      </c>
      <c r="B56" s="4" t="s">
        <v>336</v>
      </c>
      <c r="C56" s="5" t="n">
        <v>2000</v>
      </c>
      <c r="E56" s="5" t="n">
        <v>2000</v>
      </c>
    </row>
    <row r="57" spans="1:6">
      <c r="A57" s="4" t="s">
        <v>516</v>
      </c>
    </row>
    <row r="58" spans="1:6">
      <c r="A58" s="3" t="s">
        <v>625</v>
      </c>
    </row>
    <row r="59" spans="1:6">
      <c r="A59" s="4" t="s">
        <v>626</v>
      </c>
      <c r="C59" s="5" t="n">
        <v>5476000</v>
      </c>
      <c r="D59" s="5" t="n">
        <v>8477000</v>
      </c>
      <c r="E59" s="5" t="n">
        <v>5874000</v>
      </c>
      <c r="F59" s="5" t="n">
        <v>9520000</v>
      </c>
    </row>
    <row r="60" spans="1:6">
      <c r="A60" s="4" t="s">
        <v>627</v>
      </c>
      <c r="C60" s="5" t="n">
        <v>-3795000</v>
      </c>
      <c r="D60" s="5" t="n">
        <v>-4448000</v>
      </c>
      <c r="E60" s="5" t="n">
        <v>-8858000</v>
      </c>
      <c r="F60" s="5" t="n">
        <v>-8391000</v>
      </c>
    </row>
    <row r="61" spans="1:6">
      <c r="A61" s="4" t="s">
        <v>628</v>
      </c>
      <c r="C61" s="5" t="n">
        <v>590000</v>
      </c>
      <c r="D61" s="5" t="n">
        <v>862000</v>
      </c>
      <c r="E61" s="5" t="n">
        <v>1777000</v>
      </c>
      <c r="F61" s="5" t="n">
        <v>1394000</v>
      </c>
    </row>
    <row r="62" spans="1:6">
      <c r="A62" s="4" t="s">
        <v>89</v>
      </c>
      <c r="C62" s="5" t="n">
        <v>2901000</v>
      </c>
      <c r="D62" s="5" t="n">
        <v>2658000</v>
      </c>
      <c r="E62" s="5" t="n">
        <v>6379000</v>
      </c>
      <c r="F62" s="5" t="n">
        <v>5026000</v>
      </c>
    </row>
    <row r="63" spans="1:6">
      <c r="A63" s="4" t="s">
        <v>629</v>
      </c>
      <c r="C63" s="5" t="n">
        <v>5172000</v>
      </c>
      <c r="D63" s="5" t="n">
        <v>7549000</v>
      </c>
      <c r="E63" s="5" t="n">
        <v>5172000</v>
      </c>
      <c r="F63" s="5" t="n">
        <v>7549000</v>
      </c>
    </row>
    <row r="64" spans="1:6">
      <c r="A64" s="4" t="s">
        <v>635</v>
      </c>
    </row>
    <row r="65" spans="1:6">
      <c r="A65" s="3" t="s">
        <v>625</v>
      </c>
    </row>
    <row r="66" spans="1:6">
      <c r="A66" s="4" t="s">
        <v>626</v>
      </c>
      <c r="B66" s="4" t="s">
        <v>336</v>
      </c>
      <c r="E66" s="5" t="n">
        <v>0</v>
      </c>
    </row>
    <row r="67" spans="1:6">
      <c r="A67" s="4" t="s">
        <v>629</v>
      </c>
      <c r="B67" s="4" t="s">
        <v>336</v>
      </c>
      <c r="C67" s="5" t="n">
        <v>0</v>
      </c>
      <c r="E67" s="5" t="n">
        <v>0</v>
      </c>
    </row>
    <row r="68" spans="1:6">
      <c r="A68" s="4" t="s">
        <v>636</v>
      </c>
    </row>
    <row r="69" spans="1:6">
      <c r="A69" s="3" t="s">
        <v>625</v>
      </c>
    </row>
    <row r="70" spans="1:6">
      <c r="A70" s="4" t="s">
        <v>626</v>
      </c>
      <c r="C70" s="5" t="n">
        <v>176000</v>
      </c>
      <c r="D70" s="5" t="n">
        <v>1133000</v>
      </c>
      <c r="E70" s="5" t="n">
        <v>1322000</v>
      </c>
      <c r="F70" s="5" t="n">
        <v>874000</v>
      </c>
    </row>
    <row r="71" spans="1:6">
      <c r="A71" s="4" t="s">
        <v>627</v>
      </c>
      <c r="C71" s="5" t="n">
        <v>0</v>
      </c>
      <c r="D71" s="5" t="n">
        <v>0</v>
      </c>
      <c r="E71" s="5" t="n">
        <v>0</v>
      </c>
      <c r="F71" s="5" t="n">
        <v>0</v>
      </c>
    </row>
    <row r="72" spans="1:6">
      <c r="A72" s="4" t="s">
        <v>628</v>
      </c>
      <c r="C72" s="5" t="n">
        <v>0</v>
      </c>
      <c r="D72" s="5" t="n">
        <v>0</v>
      </c>
      <c r="E72" s="5" t="n">
        <v>0</v>
      </c>
      <c r="F72" s="5" t="n">
        <v>0</v>
      </c>
    </row>
    <row r="73" spans="1:6">
      <c r="A73" s="4" t="s">
        <v>89</v>
      </c>
      <c r="C73" s="5" t="n">
        <v>299000</v>
      </c>
      <c r="D73" s="5" t="n">
        <v>64000</v>
      </c>
      <c r="E73" s="5" t="n">
        <v>847000</v>
      </c>
      <c r="F73" s="5" t="n">
        <v>323000</v>
      </c>
    </row>
    <row r="74" spans="1:6">
      <c r="A74" s="4" t="s">
        <v>629</v>
      </c>
      <c r="C74" s="5" t="n">
        <v>475000</v>
      </c>
      <c r="D74" s="7" t="n">
        <v>1197000</v>
      </c>
      <c r="E74" s="5" t="n">
        <v>475000</v>
      </c>
      <c r="F74" s="7" t="n">
        <v>1197000</v>
      </c>
    </row>
    <row r="75" spans="1:6">
      <c r="A75" s="4" t="s">
        <v>637</v>
      </c>
    </row>
    <row r="76" spans="1:6">
      <c r="A76" s="3" t="s">
        <v>625</v>
      </c>
    </row>
    <row r="77" spans="1:6">
      <c r="A77" s="4" t="s">
        <v>626</v>
      </c>
      <c r="B77" s="4" t="s">
        <v>336</v>
      </c>
      <c r="E77" s="4" t="s">
        <v>638</v>
      </c>
    </row>
    <row r="78" spans="1:6">
      <c r="A78" s="4" t="s">
        <v>629</v>
      </c>
      <c r="B78" s="4" t="s">
        <v>336</v>
      </c>
      <c r="C78" s="4" t="s">
        <v>638</v>
      </c>
      <c r="E78" s="4" t="s">
        <v>638</v>
      </c>
    </row>
    <row r="79" spans="1:6"/>
    <row r="80" spans="1:6">
      <c r="A80" s="4" t="s">
        <v>336</v>
      </c>
      <c r="B80" s="4" t="s">
        <v>639</v>
      </c>
    </row>
  </sheetData>
  <mergeCells count="5">
    <mergeCell ref="A1:B2"/>
    <mergeCell ref="C1:D1"/>
    <mergeCell ref="E1:F1"/>
    <mergeCell ref="A79:E79"/>
    <mergeCell ref="B80:E8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40</v>
      </c>
      <c r="C1" s="2" t="s">
        <v>2</v>
      </c>
      <c r="D1" s="2" t="s">
        <v>641</v>
      </c>
      <c r="E1" s="2" t="s">
        <v>23</v>
      </c>
      <c r="F1" s="2" t="s">
        <v>77</v>
      </c>
      <c r="G1" s="2" t="s">
        <v>642</v>
      </c>
      <c r="H1" s="2" t="s">
        <v>643</v>
      </c>
    </row>
    <row r="2" spans="1:8">
      <c r="A2" s="3" t="s">
        <v>466</v>
      </c>
    </row>
    <row r="3" spans="1:8">
      <c r="A3" s="4" t="s">
        <v>644</v>
      </c>
      <c r="C3" s="7" t="n">
        <v>72399000</v>
      </c>
      <c r="E3" s="7" t="n">
        <v>63147000</v>
      </c>
    </row>
    <row r="4" spans="1:8">
      <c r="A4" s="4" t="s">
        <v>645</v>
      </c>
      <c r="C4" s="5" t="n">
        <v>2328000</v>
      </c>
      <c r="E4" s="5" t="n">
        <v>2198000</v>
      </c>
    </row>
    <row r="5" spans="1:8">
      <c r="A5" s="4" t="s">
        <v>646</v>
      </c>
      <c r="C5" s="5" t="n">
        <v>75670000</v>
      </c>
      <c r="D5" s="7" t="n">
        <v>70204000</v>
      </c>
      <c r="E5" s="5" t="n">
        <v>67240000</v>
      </c>
      <c r="F5" s="7" t="n">
        <v>61944000</v>
      </c>
      <c r="G5" s="7" t="n">
        <v>58350000</v>
      </c>
      <c r="H5" s="7" t="n">
        <v>58980000</v>
      </c>
    </row>
    <row r="6" spans="1:8">
      <c r="A6" s="4" t="s">
        <v>644</v>
      </c>
      <c r="C6" s="5" t="n">
        <v>16926358000</v>
      </c>
      <c r="E6" s="5" t="n">
        <v>15531482000</v>
      </c>
    </row>
    <row r="7" spans="1:8">
      <c r="A7" s="4" t="s">
        <v>645</v>
      </c>
      <c r="C7" s="5" t="n">
        <v>80832000</v>
      </c>
      <c r="E7" s="5" t="n">
        <v>58979000</v>
      </c>
    </row>
    <row r="8" spans="1:8">
      <c r="A8" s="4" t="s">
        <v>33</v>
      </c>
      <c r="C8" s="5" t="n">
        <v>17042853000</v>
      </c>
      <c r="E8" s="5" t="n">
        <v>15633116000</v>
      </c>
    </row>
    <row r="9" spans="1:8">
      <c r="A9" s="4" t="s">
        <v>630</v>
      </c>
    </row>
    <row r="10" spans="1:8">
      <c r="A10" s="3" t="s">
        <v>466</v>
      </c>
    </row>
    <row r="11" spans="1:8">
      <c r="A11" s="4" t="s">
        <v>646</v>
      </c>
      <c r="B11" s="4" t="s">
        <v>336</v>
      </c>
      <c r="C11" s="5" t="n">
        <v>468000</v>
      </c>
      <c r="E11" s="5" t="n">
        <v>573000</v>
      </c>
    </row>
    <row r="12" spans="1:8">
      <c r="A12" s="4" t="s">
        <v>647</v>
      </c>
      <c r="C12" s="5" t="n">
        <v>35663000</v>
      </c>
      <c r="E12" s="5" t="n">
        <v>42655000</v>
      </c>
    </row>
    <row r="13" spans="1:8">
      <c r="A13" s="4" t="s">
        <v>493</v>
      </c>
    </row>
    <row r="14" spans="1:8">
      <c r="A14" s="3" t="s">
        <v>466</v>
      </c>
    </row>
    <row r="15" spans="1:8">
      <c r="A15" s="4" t="s">
        <v>644</v>
      </c>
      <c r="C15" s="5" t="n">
        <v>23394000</v>
      </c>
      <c r="E15" s="5" t="n">
        <v>20753000</v>
      </c>
    </row>
    <row r="16" spans="1:8">
      <c r="A16" s="4" t="s">
        <v>645</v>
      </c>
      <c r="C16" s="5" t="n">
        <v>1092000</v>
      </c>
      <c r="E16" s="5" t="n">
        <v>95000</v>
      </c>
    </row>
    <row r="17" spans="1:8">
      <c r="A17" s="4" t="s">
        <v>646</v>
      </c>
      <c r="C17" s="5" t="n">
        <v>24848000</v>
      </c>
      <c r="D17" s="5" t="n">
        <v>22688000</v>
      </c>
      <c r="E17" s="5" t="n">
        <v>21188000</v>
      </c>
      <c r="F17" s="5" t="n">
        <v>16002000</v>
      </c>
      <c r="G17" s="5" t="n">
        <v>14168000</v>
      </c>
      <c r="H17" s="5" t="n">
        <v>13655000</v>
      </c>
    </row>
    <row r="18" spans="1:8">
      <c r="A18" s="4" t="s">
        <v>644</v>
      </c>
      <c r="C18" s="5" t="n">
        <v>6965272000</v>
      </c>
      <c r="E18" s="5" t="n">
        <v>6630593000</v>
      </c>
    </row>
    <row r="19" spans="1:8">
      <c r="A19" s="4" t="s">
        <v>645</v>
      </c>
      <c r="C19" s="5" t="n">
        <v>39268000</v>
      </c>
      <c r="E19" s="5" t="n">
        <v>18214000</v>
      </c>
    </row>
    <row r="20" spans="1:8">
      <c r="A20" s="4" t="s">
        <v>33</v>
      </c>
      <c r="C20" s="5" t="n">
        <v>7024639000</v>
      </c>
      <c r="E20" s="5" t="n">
        <v>6669610000</v>
      </c>
    </row>
    <row r="21" spans="1:8">
      <c r="A21" s="4" t="s">
        <v>631</v>
      </c>
    </row>
    <row r="22" spans="1:8">
      <c r="A22" s="3" t="s">
        <v>466</v>
      </c>
    </row>
    <row r="23" spans="1:8">
      <c r="A23" s="4" t="s">
        <v>646</v>
      </c>
      <c r="B23" s="4" t="s">
        <v>336</v>
      </c>
      <c r="C23" s="5" t="n">
        <v>362000</v>
      </c>
      <c r="E23" s="5" t="n">
        <v>340000</v>
      </c>
    </row>
    <row r="24" spans="1:8">
      <c r="A24" s="4" t="s">
        <v>647</v>
      </c>
      <c r="C24" s="5" t="n">
        <v>20099000</v>
      </c>
      <c r="E24" s="5" t="n">
        <v>20803000</v>
      </c>
    </row>
    <row r="25" spans="1:8">
      <c r="A25" s="4" t="s">
        <v>499</v>
      </c>
    </row>
    <row r="26" spans="1:8">
      <c r="A26" s="3" t="s">
        <v>466</v>
      </c>
    </row>
    <row r="27" spans="1:8">
      <c r="A27" s="4" t="s">
        <v>644</v>
      </c>
      <c r="C27" s="5" t="n">
        <v>5323000</v>
      </c>
      <c r="E27" s="5" t="n">
        <v>4460000</v>
      </c>
    </row>
    <row r="28" spans="1:8">
      <c r="A28" s="4" t="s">
        <v>645</v>
      </c>
      <c r="C28" s="5" t="n">
        <v>433000</v>
      </c>
      <c r="E28" s="5" t="n">
        <v>410000</v>
      </c>
    </row>
    <row r="29" spans="1:8">
      <c r="A29" s="4" t="s">
        <v>646</v>
      </c>
      <c r="C29" s="5" t="n">
        <v>5853000</v>
      </c>
      <c r="D29" s="5" t="n">
        <v>5100000</v>
      </c>
      <c r="E29" s="5" t="n">
        <v>5031000</v>
      </c>
      <c r="F29" s="5" t="n">
        <v>7835000</v>
      </c>
      <c r="G29" s="5" t="n">
        <v>7219000</v>
      </c>
      <c r="H29" s="5" t="n">
        <v>6564000</v>
      </c>
    </row>
    <row r="30" spans="1:8">
      <c r="A30" s="4" t="s">
        <v>644</v>
      </c>
      <c r="C30" s="5" t="n">
        <v>2671404000</v>
      </c>
      <c r="E30" s="5" t="n">
        <v>2534996000</v>
      </c>
    </row>
    <row r="31" spans="1:8">
      <c r="A31" s="4" t="s">
        <v>645</v>
      </c>
      <c r="C31" s="5" t="n">
        <v>17593000</v>
      </c>
      <c r="E31" s="5" t="n">
        <v>12172000</v>
      </c>
    </row>
    <row r="32" spans="1:8">
      <c r="A32" s="4" t="s">
        <v>33</v>
      </c>
      <c r="C32" s="5" t="n">
        <v>2699399000</v>
      </c>
      <c r="E32" s="5" t="n">
        <v>2561214000</v>
      </c>
    </row>
    <row r="33" spans="1:8">
      <c r="A33" s="4" t="s">
        <v>632</v>
      </c>
    </row>
    <row r="34" spans="1:8">
      <c r="A34" s="3" t="s">
        <v>466</v>
      </c>
    </row>
    <row r="35" spans="1:8">
      <c r="A35" s="4" t="s">
        <v>646</v>
      </c>
      <c r="B35" s="4" t="s">
        <v>336</v>
      </c>
      <c r="C35" s="5" t="n">
        <v>97000</v>
      </c>
      <c r="E35" s="5" t="n">
        <v>161000</v>
      </c>
    </row>
    <row r="36" spans="1:8">
      <c r="A36" s="4" t="s">
        <v>647</v>
      </c>
      <c r="C36" s="5" t="n">
        <v>10402000</v>
      </c>
      <c r="E36" s="5" t="n">
        <v>14046000</v>
      </c>
    </row>
    <row r="37" spans="1:8">
      <c r="A37" s="4" t="s">
        <v>479</v>
      </c>
    </row>
    <row r="38" spans="1:8">
      <c r="A38" s="3" t="s">
        <v>466</v>
      </c>
    </row>
    <row r="39" spans="1:8">
      <c r="A39" s="4" t="s">
        <v>644</v>
      </c>
      <c r="C39" s="5" t="n">
        <v>10944000</v>
      </c>
      <c r="E39" s="5" t="n">
        <v>8879000</v>
      </c>
    </row>
    <row r="40" spans="1:8">
      <c r="A40" s="4" t="s">
        <v>645</v>
      </c>
      <c r="C40" s="5" t="n">
        <v>33000</v>
      </c>
      <c r="E40" s="5" t="n">
        <v>66000</v>
      </c>
    </row>
    <row r="41" spans="1:8">
      <c r="A41" s="4" t="s">
        <v>646</v>
      </c>
      <c r="C41" s="5" t="n">
        <v>10984000</v>
      </c>
      <c r="D41" s="5" t="n">
        <v>10116000</v>
      </c>
      <c r="E41" s="5" t="n">
        <v>8962000</v>
      </c>
      <c r="F41" s="5" t="n">
        <v>5126000</v>
      </c>
      <c r="G41" s="5" t="n">
        <v>4441000</v>
      </c>
      <c r="H41" s="5" t="n">
        <v>3624000</v>
      </c>
    </row>
    <row r="42" spans="1:8">
      <c r="A42" s="4" t="s">
        <v>644</v>
      </c>
      <c r="C42" s="5" t="n">
        <v>2127279000</v>
      </c>
      <c r="E42" s="5" t="n">
        <v>1896553000</v>
      </c>
    </row>
    <row r="43" spans="1:8">
      <c r="A43" s="4" t="s">
        <v>645</v>
      </c>
      <c r="C43" s="5" t="n">
        <v>1737000</v>
      </c>
      <c r="E43" s="5" t="n">
        <v>5167000</v>
      </c>
    </row>
    <row r="44" spans="1:8">
      <c r="A44" s="4" t="s">
        <v>33</v>
      </c>
      <c r="C44" s="5" t="n">
        <v>2133646000</v>
      </c>
      <c r="E44" s="5" t="n">
        <v>1908288000</v>
      </c>
    </row>
    <row r="45" spans="1:8">
      <c r="A45" s="4" t="s">
        <v>633</v>
      </c>
    </row>
    <row r="46" spans="1:8">
      <c r="A46" s="3" t="s">
        <v>466</v>
      </c>
    </row>
    <row r="47" spans="1:8">
      <c r="A47" s="4" t="s">
        <v>646</v>
      </c>
      <c r="B47" s="4" t="s">
        <v>336</v>
      </c>
      <c r="C47" s="5" t="n">
        <v>7000</v>
      </c>
      <c r="E47" s="5" t="n">
        <v>17000</v>
      </c>
    </row>
    <row r="48" spans="1:8">
      <c r="A48" s="4" t="s">
        <v>647</v>
      </c>
      <c r="C48" s="5" t="n">
        <v>4630000</v>
      </c>
      <c r="E48" s="5" t="n">
        <v>6568000</v>
      </c>
    </row>
    <row r="49" spans="1:8">
      <c r="A49" s="4" t="s">
        <v>510</v>
      </c>
    </row>
    <row r="50" spans="1:8">
      <c r="A50" s="3" t="s">
        <v>466</v>
      </c>
    </row>
    <row r="51" spans="1:8">
      <c r="A51" s="4" t="s">
        <v>644</v>
      </c>
      <c r="C51" s="5" t="n">
        <v>27748000</v>
      </c>
      <c r="E51" s="5" t="n">
        <v>23181000</v>
      </c>
    </row>
    <row r="52" spans="1:8">
      <c r="A52" s="4" t="s">
        <v>645</v>
      </c>
      <c r="C52" s="5" t="n">
        <v>588000</v>
      </c>
      <c r="E52" s="5" t="n">
        <v>1627000</v>
      </c>
    </row>
    <row r="53" spans="1:8">
      <c r="A53" s="4" t="s">
        <v>646</v>
      </c>
      <c r="C53" s="5" t="n">
        <v>28338000</v>
      </c>
      <c r="D53" s="5" t="n">
        <v>26648000</v>
      </c>
      <c r="E53" s="5" t="n">
        <v>24863000</v>
      </c>
      <c r="F53" s="5" t="n">
        <v>24235000</v>
      </c>
      <c r="G53" s="5" t="n">
        <v>22912000</v>
      </c>
      <c r="H53" s="5" t="n">
        <v>24743000</v>
      </c>
    </row>
    <row r="54" spans="1:8">
      <c r="A54" s="4" t="s">
        <v>644</v>
      </c>
      <c r="C54" s="5" t="n">
        <v>4799396000</v>
      </c>
      <c r="E54" s="5" t="n">
        <v>4116677000</v>
      </c>
    </row>
    <row r="55" spans="1:8">
      <c r="A55" s="4" t="s">
        <v>645</v>
      </c>
      <c r="C55" s="5" t="n">
        <v>21371000</v>
      </c>
      <c r="E55" s="5" t="n">
        <v>23426000</v>
      </c>
    </row>
    <row r="56" spans="1:8">
      <c r="A56" s="4" t="s">
        <v>33</v>
      </c>
      <c r="C56" s="5" t="n">
        <v>4821299000</v>
      </c>
      <c r="E56" s="5" t="n">
        <v>4141341000</v>
      </c>
    </row>
    <row r="57" spans="1:8">
      <c r="A57" s="4" t="s">
        <v>634</v>
      </c>
    </row>
    <row r="58" spans="1:8">
      <c r="A58" s="3" t="s">
        <v>466</v>
      </c>
    </row>
    <row r="59" spans="1:8">
      <c r="A59" s="4" t="s">
        <v>646</v>
      </c>
      <c r="B59" s="4" t="s">
        <v>336</v>
      </c>
      <c r="C59" s="5" t="n">
        <v>2000</v>
      </c>
      <c r="E59" s="5" t="n">
        <v>55000</v>
      </c>
    </row>
    <row r="60" spans="1:8">
      <c r="A60" s="4" t="s">
        <v>647</v>
      </c>
      <c r="C60" s="5" t="n">
        <v>532000</v>
      </c>
      <c r="E60" s="5" t="n">
        <v>1238000</v>
      </c>
    </row>
    <row r="61" spans="1:8">
      <c r="A61" s="4" t="s">
        <v>516</v>
      </c>
    </row>
    <row r="62" spans="1:8">
      <c r="A62" s="3" t="s">
        <v>466</v>
      </c>
    </row>
    <row r="63" spans="1:8">
      <c r="A63" s="4" t="s">
        <v>644</v>
      </c>
      <c r="C63" s="5" t="n">
        <v>4990000</v>
      </c>
      <c r="E63" s="5" t="n">
        <v>5874000</v>
      </c>
    </row>
    <row r="64" spans="1:8">
      <c r="A64" s="4" t="s">
        <v>645</v>
      </c>
      <c r="C64" s="5" t="n">
        <v>182000</v>
      </c>
      <c r="E64" s="5" t="n">
        <v>0</v>
      </c>
    </row>
    <row r="65" spans="1:8">
      <c r="A65" s="4" t="s">
        <v>646</v>
      </c>
      <c r="C65" s="5" t="n">
        <v>5172000</v>
      </c>
      <c r="D65" s="5" t="n">
        <v>5476000</v>
      </c>
      <c r="E65" s="5" t="n">
        <v>5874000</v>
      </c>
      <c r="F65" s="5" t="n">
        <v>7549000</v>
      </c>
      <c r="G65" s="5" t="n">
        <v>8477000</v>
      </c>
      <c r="H65" s="5" t="n">
        <v>9520000</v>
      </c>
    </row>
    <row r="66" spans="1:8">
      <c r="A66" s="4" t="s">
        <v>644</v>
      </c>
      <c r="C66" s="5" t="n">
        <v>363007000</v>
      </c>
      <c r="E66" s="5" t="n">
        <v>352663000</v>
      </c>
    </row>
    <row r="67" spans="1:8">
      <c r="A67" s="4" t="s">
        <v>645</v>
      </c>
      <c r="C67" s="5" t="n">
        <v>863000</v>
      </c>
      <c r="E67" s="5" t="n">
        <v>0</v>
      </c>
    </row>
    <row r="68" spans="1:8">
      <c r="A68" s="4" t="s">
        <v>33</v>
      </c>
      <c r="C68" s="5" t="n">
        <v>363870000</v>
      </c>
      <c r="E68" s="5" t="n">
        <v>352663000</v>
      </c>
    </row>
    <row r="69" spans="1:8">
      <c r="A69" s="4" t="s">
        <v>635</v>
      </c>
    </row>
    <row r="70" spans="1:8">
      <c r="A70" s="3" t="s">
        <v>466</v>
      </c>
    </row>
    <row r="71" spans="1:8">
      <c r="A71" s="4" t="s">
        <v>646</v>
      </c>
      <c r="B71" s="4" t="s">
        <v>336</v>
      </c>
      <c r="C71" s="5" t="n">
        <v>0</v>
      </c>
      <c r="E71" s="5" t="n">
        <v>0</v>
      </c>
    </row>
    <row r="72" spans="1:8">
      <c r="A72" s="4" t="s">
        <v>647</v>
      </c>
      <c r="C72" s="5" t="n">
        <v>0</v>
      </c>
      <c r="E72" s="5" t="n">
        <v>0</v>
      </c>
    </row>
    <row r="73" spans="1:8">
      <c r="A73" s="4" t="s">
        <v>636</v>
      </c>
    </row>
    <row r="74" spans="1:8">
      <c r="A74" s="3" t="s">
        <v>466</v>
      </c>
    </row>
    <row r="75" spans="1:8">
      <c r="A75" s="4" t="s">
        <v>644</v>
      </c>
      <c r="C75" s="4" t="s">
        <v>638</v>
      </c>
      <c r="E75" s="4" t="s">
        <v>638</v>
      </c>
    </row>
    <row r="76" spans="1:8">
      <c r="A76" s="4" t="s">
        <v>645</v>
      </c>
      <c r="C76" s="4" t="s">
        <v>638</v>
      </c>
      <c r="E76" s="4" t="s">
        <v>638</v>
      </c>
    </row>
    <row r="77" spans="1:8">
      <c r="A77" s="4" t="s">
        <v>646</v>
      </c>
      <c r="C77" s="5" t="n">
        <v>475000</v>
      </c>
      <c r="D77" s="7" t="n">
        <v>176000</v>
      </c>
      <c r="E77" s="5" t="n">
        <v>1322000</v>
      </c>
      <c r="F77" s="7" t="n">
        <v>1197000</v>
      </c>
      <c r="G77" s="7" t="n">
        <v>1133000</v>
      </c>
      <c r="H77" s="7" t="n">
        <v>874000</v>
      </c>
    </row>
    <row r="78" spans="1:8">
      <c r="A78" s="4" t="s">
        <v>637</v>
      </c>
    </row>
    <row r="79" spans="1:8">
      <c r="A79" s="3" t="s">
        <v>466</v>
      </c>
    </row>
    <row r="80" spans="1:8">
      <c r="A80" s="4" t="s">
        <v>646</v>
      </c>
      <c r="B80" s="4" t="s">
        <v>336</v>
      </c>
      <c r="C80" s="4" t="s">
        <v>638</v>
      </c>
      <c r="E80" s="4" t="s">
        <v>638</v>
      </c>
    </row>
    <row r="81" spans="1:8"/>
    <row r="82" spans="1:8">
      <c r="A82" s="4" t="s">
        <v>336</v>
      </c>
      <c r="B82" s="4" t="s">
        <v>639</v>
      </c>
    </row>
  </sheetData>
  <mergeCells count="3">
    <mergeCell ref="A1:B1"/>
    <mergeCell ref="A81:G81"/>
    <mergeCell ref="B82:G8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8</v>
      </c>
      <c r="B1" s="2" t="s">
        <v>76</v>
      </c>
      <c r="D1" s="2" t="s">
        <v>1</v>
      </c>
    </row>
    <row r="2" spans="1:5">
      <c r="B2" s="2" t="s">
        <v>2</v>
      </c>
      <c r="C2" s="2" t="s">
        <v>77</v>
      </c>
      <c r="D2" s="2" t="s">
        <v>2</v>
      </c>
      <c r="E2" s="2" t="s">
        <v>77</v>
      </c>
    </row>
    <row r="3" spans="1:5">
      <c r="A3" s="3" t="s">
        <v>222</v>
      </c>
    </row>
    <row r="4" spans="1:5">
      <c r="A4" s="4" t="s">
        <v>649</v>
      </c>
      <c r="B4" s="7" t="n">
        <v>2800000</v>
      </c>
      <c r="C4" s="7" t="n">
        <v>1300000</v>
      </c>
      <c r="D4" s="7" t="n">
        <v>2800000</v>
      </c>
      <c r="E4" s="7" t="n">
        <v>1300000</v>
      </c>
    </row>
    <row r="5" spans="1:5">
      <c r="A5" s="4" t="s">
        <v>650</v>
      </c>
      <c r="B5" s="7" t="n">
        <v>0</v>
      </c>
      <c r="C5" s="7" t="n">
        <v>3600</v>
      </c>
      <c r="D5" s="7" t="n">
        <v>0</v>
      </c>
      <c r="E5" s="7" t="n">
        <v>22000</v>
      </c>
    </row>
    <row r="6" spans="1:5">
      <c r="A6" s="4" t="s">
        <v>651</v>
      </c>
      <c r="B6" s="4" t="s">
        <v>652</v>
      </c>
      <c r="C6" s="4" t="s">
        <v>653</v>
      </c>
      <c r="D6" s="4" t="s">
        <v>654</v>
      </c>
      <c r="E6" s="4" t="s">
        <v>655</v>
      </c>
    </row>
    <row r="7" spans="1:5">
      <c r="A7" s="4" t="s">
        <v>656</v>
      </c>
      <c r="D7" s="4" t="s">
        <v>657</v>
      </c>
      <c r="E7" s="4" t="s">
        <v>658</v>
      </c>
    </row>
    <row r="8" spans="1:5">
      <c r="A8" s="4" t="s">
        <v>659</v>
      </c>
      <c r="B8" s="7" t="n">
        <v>100000</v>
      </c>
      <c r="C8" s="7" t="n">
        <v>800000</v>
      </c>
      <c r="D8" s="7" t="n">
        <v>2800000</v>
      </c>
      <c r="E8" s="7" t="n">
        <v>4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0</v>
      </c>
      <c r="B1" s="2" t="s">
        <v>1</v>
      </c>
    </row>
    <row r="2" spans="1:3">
      <c r="B2" s="2" t="s">
        <v>2</v>
      </c>
      <c r="C2" s="2" t="s">
        <v>77</v>
      </c>
    </row>
    <row r="3" spans="1:3">
      <c r="A3" s="3" t="s">
        <v>661</v>
      </c>
    </row>
    <row r="4" spans="1:3">
      <c r="A4" s="4" t="s">
        <v>662</v>
      </c>
      <c r="B4" s="4" t="s">
        <v>663</v>
      </c>
    </row>
    <row r="5" spans="1:3">
      <c r="A5" s="4" t="s">
        <v>664</v>
      </c>
      <c r="B5" s="7" t="n">
        <v>2900000</v>
      </c>
      <c r="C5" s="7" t="n">
        <v>3100000</v>
      </c>
    </row>
    <row r="6" spans="1:3">
      <c r="A6" s="4" t="s">
        <v>665</v>
      </c>
    </row>
    <row r="7" spans="1:3">
      <c r="A7" s="3" t="s">
        <v>661</v>
      </c>
    </row>
    <row r="8" spans="1:3">
      <c r="A8" s="4" t="s">
        <v>666</v>
      </c>
      <c r="B8" s="5" t="n">
        <v>6320000000</v>
      </c>
    </row>
    <row r="9" spans="1:3">
      <c r="A9" s="4" t="s">
        <v>667</v>
      </c>
    </row>
    <row r="10" spans="1:3">
      <c r="A10" s="3" t="s">
        <v>661</v>
      </c>
    </row>
    <row r="11" spans="1:3">
      <c r="A11" s="4" t="s">
        <v>666</v>
      </c>
      <c r="B11" s="5" t="n">
        <v>926792000</v>
      </c>
    </row>
    <row r="12" spans="1:3">
      <c r="A12" s="4" t="s">
        <v>668</v>
      </c>
    </row>
    <row r="13" spans="1:3">
      <c r="A13" s="3" t="s">
        <v>661</v>
      </c>
    </row>
    <row r="14" spans="1:3">
      <c r="A14" s="4" t="s">
        <v>666</v>
      </c>
      <c r="B14" s="7" t="n">
        <v>175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69</v>
      </c>
      <c r="B1" s="2" t="s">
        <v>670</v>
      </c>
      <c r="C1" s="2" t="s">
        <v>2</v>
      </c>
      <c r="D1" s="2" t="s">
        <v>77</v>
      </c>
      <c r="E1" s="2" t="s">
        <v>2</v>
      </c>
      <c r="F1" s="2" t="s">
        <v>77</v>
      </c>
    </row>
    <row r="2" spans="1:6">
      <c r="A2" s="3" t="s">
        <v>671</v>
      </c>
    </row>
    <row r="3" spans="1:6">
      <c r="A3" s="4" t="s">
        <v>672</v>
      </c>
      <c r="E3" s="7" t="n">
        <v>8751000</v>
      </c>
      <c r="F3" s="7" t="n">
        <v>8633000</v>
      </c>
    </row>
    <row r="4" spans="1:6">
      <c r="A4" s="4" t="s">
        <v>150</v>
      </c>
      <c r="C4" s="7" t="n">
        <v>4300000</v>
      </c>
      <c r="D4" s="7" t="n">
        <v>5200000</v>
      </c>
      <c r="E4" s="7" t="n">
        <v>8751000</v>
      </c>
      <c r="F4" s="7" t="n">
        <v>8633000</v>
      </c>
    </row>
    <row r="5" spans="1:6">
      <c r="A5" s="4" t="s">
        <v>673</v>
      </c>
    </row>
    <row r="6" spans="1:6">
      <c r="A6" s="3" t="s">
        <v>671</v>
      </c>
    </row>
    <row r="7" spans="1:6">
      <c r="A7" s="4" t="s">
        <v>674</v>
      </c>
      <c r="C7" s="5" t="n">
        <v>500000</v>
      </c>
      <c r="E7" s="5" t="n">
        <v>500000</v>
      </c>
    </row>
    <row r="8" spans="1:6">
      <c r="A8" s="4" t="s">
        <v>675</v>
      </c>
    </row>
    <row r="9" spans="1:6">
      <c r="A9" s="3" t="s">
        <v>671</v>
      </c>
    </row>
    <row r="10" spans="1:6">
      <c r="A10" s="4" t="s">
        <v>674</v>
      </c>
      <c r="C10" s="5" t="n">
        <v>1200000</v>
      </c>
      <c r="E10" s="5" t="n">
        <v>1200000</v>
      </c>
    </row>
    <row r="11" spans="1:6">
      <c r="A11" s="4" t="s">
        <v>676</v>
      </c>
    </row>
    <row r="12" spans="1:6">
      <c r="A12" s="3" t="s">
        <v>671</v>
      </c>
    </row>
    <row r="13" spans="1:6">
      <c r="A13" s="4" t="s">
        <v>674</v>
      </c>
      <c r="C13" s="5" t="n">
        <v>9000</v>
      </c>
      <c r="E13" s="5" t="n">
        <v>9000</v>
      </c>
    </row>
    <row r="14" spans="1:6">
      <c r="A14" s="4" t="s">
        <v>677</v>
      </c>
    </row>
    <row r="15" spans="1:6">
      <c r="A15" s="3" t="s">
        <v>671</v>
      </c>
    </row>
    <row r="16" spans="1:6">
      <c r="A16" s="4" t="s">
        <v>674</v>
      </c>
      <c r="C16" s="5" t="n">
        <v>0</v>
      </c>
      <c r="E16" s="5" t="n">
        <v>0</v>
      </c>
    </row>
    <row r="17" spans="1:6">
      <c r="A17" s="4" t="s">
        <v>678</v>
      </c>
    </row>
    <row r="18" spans="1:6">
      <c r="A18" s="3" t="s">
        <v>671</v>
      </c>
    </row>
    <row r="19" spans="1:6">
      <c r="A19" s="4" t="s">
        <v>674</v>
      </c>
      <c r="C19" s="5" t="n">
        <v>0</v>
      </c>
      <c r="E19" s="5" t="n">
        <v>0</v>
      </c>
    </row>
    <row r="20" spans="1:6">
      <c r="A20" s="4" t="s">
        <v>679</v>
      </c>
      <c r="B20" s="5" t="n">
        <v>858000</v>
      </c>
    </row>
    <row r="21" spans="1:6">
      <c r="A21" s="4" t="s">
        <v>680</v>
      </c>
    </row>
    <row r="22" spans="1:6">
      <c r="A22" s="3" t="s">
        <v>671</v>
      </c>
    </row>
    <row r="23" spans="1:6">
      <c r="A23" s="4" t="s">
        <v>674</v>
      </c>
      <c r="C23" s="5" t="n">
        <v>0</v>
      </c>
      <c r="E2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6"/>
    <col customWidth="1" max="6" min="6" width="4"/>
  </cols>
  <sheetData>
    <row r="1" spans="1:6">
      <c r="A1" s="1" t="s">
        <v>681</v>
      </c>
      <c r="C1" s="2" t="s">
        <v>1</v>
      </c>
      <c r="E1" s="2" t="s">
        <v>682</v>
      </c>
    </row>
    <row r="2" spans="1:6">
      <c r="C2" s="2" t="s">
        <v>2</v>
      </c>
      <c r="E2" s="2" t="s">
        <v>23</v>
      </c>
    </row>
    <row r="3" spans="1:6">
      <c r="A3" s="3" t="s">
        <v>683</v>
      </c>
    </row>
    <row r="4" spans="1:6">
      <c r="A4" s="4" t="s">
        <v>684</v>
      </c>
      <c r="C4" s="5" t="n">
        <v>274586</v>
      </c>
    </row>
    <row r="5" spans="1:6">
      <c r="A5" s="4" t="s">
        <v>685</v>
      </c>
      <c r="C5" s="5" t="n">
        <v>0</v>
      </c>
    </row>
    <row r="6" spans="1:6">
      <c r="A6" s="4" t="s">
        <v>686</v>
      </c>
      <c r="C6" s="5" t="n">
        <v>-90397</v>
      </c>
    </row>
    <row r="7" spans="1:6">
      <c r="A7" s="4" t="s">
        <v>687</v>
      </c>
      <c r="C7" s="5" t="n">
        <v>0</v>
      </c>
    </row>
    <row r="8" spans="1:6">
      <c r="A8" s="4" t="s">
        <v>688</v>
      </c>
      <c r="C8" s="5" t="n">
        <v>184189</v>
      </c>
      <c r="E8" s="5" t="n">
        <v>274586</v>
      </c>
    </row>
    <row r="9" spans="1:6">
      <c r="A9" s="3" t="s">
        <v>689</v>
      </c>
    </row>
    <row r="10" spans="1:6">
      <c r="A10" s="4" t="s">
        <v>690</v>
      </c>
      <c r="C10" s="8" t="n">
        <v>21.4</v>
      </c>
    </row>
    <row r="11" spans="1:6">
      <c r="A11" s="4" t="s">
        <v>691</v>
      </c>
      <c r="C11" s="8" t="n">
        <v>22.67</v>
      </c>
      <c r="E11" s="8" t="n">
        <v>21.4</v>
      </c>
    </row>
    <row r="12" spans="1:6">
      <c r="A12" s="3" t="s">
        <v>692</v>
      </c>
    </row>
    <row r="13" spans="1:6">
      <c r="A13" s="4" t="s">
        <v>693</v>
      </c>
      <c r="C13" s="5" t="n">
        <v>184189</v>
      </c>
    </row>
    <row r="14" spans="1:6">
      <c r="A14" s="4" t="s">
        <v>694</v>
      </c>
      <c r="C14" s="8" t="n">
        <v>22.67</v>
      </c>
    </row>
    <row r="15" spans="1:6">
      <c r="A15" s="4" t="s">
        <v>695</v>
      </c>
      <c r="C15" s="4" t="s">
        <v>696</v>
      </c>
      <c r="E15" s="4" t="s">
        <v>697</v>
      </c>
    </row>
    <row r="16" spans="1:6">
      <c r="A16" s="4" t="s">
        <v>698</v>
      </c>
      <c r="C16" s="4" t="s">
        <v>696</v>
      </c>
    </row>
    <row r="17" spans="1:6">
      <c r="A17" s="4" t="s">
        <v>699</v>
      </c>
      <c r="C17" s="7" t="n">
        <v>7124</v>
      </c>
      <c r="D17" s="4" t="s">
        <v>336</v>
      </c>
      <c r="E17" s="7" t="n">
        <v>12329</v>
      </c>
      <c r="F17" s="4" t="s">
        <v>376</v>
      </c>
    </row>
    <row r="18" spans="1:6">
      <c r="A18" s="4" t="s">
        <v>700</v>
      </c>
      <c r="B18" s="4" t="s">
        <v>336</v>
      </c>
      <c r="C18" s="7" t="n">
        <v>7124</v>
      </c>
    </row>
    <row r="19" spans="1:6">
      <c r="A19" s="4" t="s">
        <v>701</v>
      </c>
      <c r="C19" s="8" t="n">
        <v>61.35</v>
      </c>
      <c r="E19" s="9" t="n">
        <v>66.3</v>
      </c>
    </row>
    <row r="20" spans="1:6">
      <c r="A20" s="4" t="s">
        <v>702</v>
      </c>
      <c r="C20" s="5" t="n">
        <v>184189</v>
      </c>
      <c r="E20" s="5" t="n">
        <v>274586</v>
      </c>
    </row>
    <row r="21" spans="1:6"/>
    <row r="22" spans="1:6">
      <c r="A22" s="4" t="s">
        <v>336</v>
      </c>
      <c r="B22" s="4" t="s">
        <v>703</v>
      </c>
    </row>
    <row r="23" spans="1:6">
      <c r="A23" s="4" t="s">
        <v>376</v>
      </c>
      <c r="B23" s="4" t="s">
        <v>704</v>
      </c>
    </row>
  </sheetData>
  <mergeCells count="8">
    <mergeCell ref="A1:B2"/>
    <mergeCell ref="C1:D1"/>
    <mergeCell ref="E1:F1"/>
    <mergeCell ref="C2:D2"/>
    <mergeCell ref="E2:F2"/>
    <mergeCell ref="A21:E21"/>
    <mergeCell ref="B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5</v>
      </c>
      <c r="B1" s="2" t="s">
        <v>1</v>
      </c>
    </row>
    <row r="2" spans="1:3">
      <c r="B2" s="2" t="s">
        <v>706</v>
      </c>
    </row>
    <row r="3" spans="1:3">
      <c r="A3" s="3" t="s">
        <v>683</v>
      </c>
    </row>
    <row r="4" spans="1:3">
      <c r="A4" s="4" t="s">
        <v>707</v>
      </c>
      <c r="B4" s="5" t="n">
        <v>936135</v>
      </c>
    </row>
    <row r="5" spans="1:3">
      <c r="A5" s="4" t="s">
        <v>708</v>
      </c>
      <c r="B5" s="5" t="n">
        <v>135073</v>
      </c>
    </row>
    <row r="6" spans="1:3">
      <c r="A6" s="4" t="s">
        <v>709</v>
      </c>
      <c r="B6" s="5" t="n">
        <v>6200</v>
      </c>
    </row>
    <row r="7" spans="1:3">
      <c r="A7" s="4" t="s">
        <v>710</v>
      </c>
      <c r="B7" s="5" t="n">
        <v>-315444</v>
      </c>
    </row>
    <row r="8" spans="1:3">
      <c r="A8" s="4" t="s">
        <v>711</v>
      </c>
      <c r="B8" s="5" t="n">
        <v>-22133</v>
      </c>
      <c r="C8" s="4" t="s">
        <v>336</v>
      </c>
    </row>
    <row r="9" spans="1:3">
      <c r="A9" s="4" t="s">
        <v>712</v>
      </c>
      <c r="B9" s="5" t="n">
        <v>739831</v>
      </c>
    </row>
    <row r="10" spans="1:3">
      <c r="A10" s="3" t="s">
        <v>713</v>
      </c>
    </row>
    <row r="11" spans="1:3">
      <c r="A11" s="4" t="s">
        <v>714</v>
      </c>
      <c r="B11" s="8" t="n">
        <v>50.08</v>
      </c>
    </row>
    <row r="12" spans="1:3">
      <c r="A12" s="4" t="s">
        <v>715</v>
      </c>
      <c r="B12" s="8" t="n">
        <v>55.02</v>
      </c>
    </row>
    <row r="13" spans="1:3">
      <c r="A13" s="4" t="s">
        <v>716</v>
      </c>
      <c r="B13" s="5" t="n">
        <v>0</v>
      </c>
    </row>
    <row r="14" spans="1:3"/>
    <row r="15" spans="1:3">
      <c r="A15" s="4" t="s">
        <v>336</v>
      </c>
      <c r="B15" s="4" t="s">
        <v>717</v>
      </c>
    </row>
  </sheetData>
  <mergeCells count="5">
    <mergeCell ref="A1:A2"/>
    <mergeCell ref="B1:C1"/>
    <mergeCell ref="B2:C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80"/>
    <col customWidth="1" max="3" min="3" width="12"/>
  </cols>
  <sheetData>
    <row r="1" spans="1:3">
      <c r="A1" s="1" t="s">
        <v>718</v>
      </c>
      <c r="B1" s="2" t="s">
        <v>1</v>
      </c>
    </row>
    <row r="2" spans="1:3">
      <c r="B2" s="2" t="s">
        <v>719</v>
      </c>
    </row>
    <row r="3" spans="1:3">
      <c r="A3" s="4" t="s">
        <v>720</v>
      </c>
    </row>
    <row r="4" spans="1:3">
      <c r="A4" s="3" t="s">
        <v>671</v>
      </c>
    </row>
    <row r="5" spans="1:3">
      <c r="A5" s="4" t="s">
        <v>721</v>
      </c>
      <c r="B5" s="5" t="n">
        <v>96878</v>
      </c>
      <c r="C5" s="4" t="s">
        <v>336</v>
      </c>
    </row>
    <row r="6" spans="1:3">
      <c r="A6" s="4" t="s">
        <v>722</v>
      </c>
    </row>
    <row r="7" spans="1:3">
      <c r="A7" s="3" t="s">
        <v>671</v>
      </c>
    </row>
    <row r="8" spans="1:3">
      <c r="A8" s="4" t="s">
        <v>721</v>
      </c>
      <c r="B8" s="5" t="n">
        <v>145339</v>
      </c>
      <c r="C8" s="4" t="s">
        <v>336</v>
      </c>
    </row>
    <row r="9" spans="1:3">
      <c r="A9" s="4" t="s">
        <v>723</v>
      </c>
    </row>
    <row r="10" spans="1:3">
      <c r="A10" s="3" t="s">
        <v>671</v>
      </c>
    </row>
    <row r="11" spans="1:3">
      <c r="A11" s="4" t="s">
        <v>721</v>
      </c>
      <c r="B11" s="5" t="n">
        <v>25990</v>
      </c>
    </row>
    <row r="12" spans="1:3">
      <c r="A12" s="4" t="s">
        <v>724</v>
      </c>
    </row>
    <row r="13" spans="1:3">
      <c r="A13" s="3" t="s">
        <v>671</v>
      </c>
    </row>
    <row r="14" spans="1:3">
      <c r="A14" s="4" t="s">
        <v>721</v>
      </c>
      <c r="B14" s="5" t="n">
        <v>72537</v>
      </c>
      <c r="C14" s="4" t="s">
        <v>336</v>
      </c>
    </row>
    <row r="15" spans="1:3">
      <c r="A15" s="4" t="s">
        <v>725</v>
      </c>
    </row>
    <row r="16" spans="1:3">
      <c r="A16" s="3" t="s">
        <v>671</v>
      </c>
    </row>
    <row r="17" spans="1:3">
      <c r="A17" s="4" t="s">
        <v>721</v>
      </c>
      <c r="B17" s="5" t="n">
        <v>109339</v>
      </c>
      <c r="C17" s="4" t="s">
        <v>336</v>
      </c>
    </row>
    <row r="18" spans="1:3">
      <c r="A18" s="4" t="s">
        <v>726</v>
      </c>
    </row>
    <row r="19" spans="1:3">
      <c r="A19" s="3" t="s">
        <v>671</v>
      </c>
    </row>
    <row r="20" spans="1:3">
      <c r="A20" s="4" t="s">
        <v>721</v>
      </c>
      <c r="B20" s="5" t="n">
        <v>24916</v>
      </c>
    </row>
    <row r="21" spans="1:3">
      <c r="A21" s="4" t="s">
        <v>727</v>
      </c>
    </row>
    <row r="22" spans="1:3">
      <c r="A22" s="3" t="s">
        <v>671</v>
      </c>
    </row>
    <row r="23" spans="1:3">
      <c r="A23" s="4" t="s">
        <v>721</v>
      </c>
      <c r="B23" s="5" t="n">
        <v>102224</v>
      </c>
      <c r="C23" s="4" t="s">
        <v>728</v>
      </c>
    </row>
    <row r="24" spans="1:3">
      <c r="A24" s="4" t="s">
        <v>729</v>
      </c>
      <c r="B24" s="5" t="n">
        <v>276</v>
      </c>
      <c r="C24" s="4" t="s">
        <v>728</v>
      </c>
    </row>
    <row r="25" spans="1:3">
      <c r="A25" s="4" t="s">
        <v>730</v>
      </c>
      <c r="B25" s="5" t="n">
        <v>2077</v>
      </c>
      <c r="C25" s="4" t="s">
        <v>731</v>
      </c>
    </row>
    <row r="26" spans="1:3">
      <c r="A26" s="4" t="s">
        <v>732</v>
      </c>
      <c r="B26" s="5" t="n">
        <v>99871</v>
      </c>
      <c r="C26" s="4" t="s">
        <v>376</v>
      </c>
    </row>
    <row r="27" spans="1:3">
      <c r="A27" s="4" t="s">
        <v>733</v>
      </c>
    </row>
    <row r="28" spans="1:3">
      <c r="A28" s="3" t="s">
        <v>671</v>
      </c>
    </row>
    <row r="29" spans="1:3">
      <c r="A29" s="4" t="s">
        <v>734</v>
      </c>
      <c r="B29" s="4" t="s">
        <v>735</v>
      </c>
      <c r="C29" s="4" t="s">
        <v>728</v>
      </c>
    </row>
    <row r="30" spans="1:3">
      <c r="A30" s="4" t="s">
        <v>736</v>
      </c>
    </row>
    <row r="31" spans="1:3">
      <c r="A31" s="3" t="s">
        <v>671</v>
      </c>
    </row>
    <row r="32" spans="1:3">
      <c r="A32" s="4" t="s">
        <v>734</v>
      </c>
      <c r="B32" s="4" t="s">
        <v>737</v>
      </c>
      <c r="C32" s="4" t="s">
        <v>728</v>
      </c>
    </row>
    <row r="33" spans="1:3">
      <c r="A33" s="4" t="s">
        <v>738</v>
      </c>
    </row>
    <row r="34" spans="1:3">
      <c r="A34" s="3" t="s">
        <v>671</v>
      </c>
    </row>
    <row r="35" spans="1:3">
      <c r="A35" s="4" t="s">
        <v>721</v>
      </c>
      <c r="B35" s="5" t="n">
        <v>16777</v>
      </c>
      <c r="C35" s="4" t="s">
        <v>739</v>
      </c>
    </row>
    <row r="36" spans="1:3">
      <c r="A36" s="4" t="s">
        <v>729</v>
      </c>
      <c r="B36" s="5" t="n">
        <v>0</v>
      </c>
      <c r="C36" s="4" t="s">
        <v>739</v>
      </c>
    </row>
    <row r="37" spans="1:3">
      <c r="A37" s="4" t="s">
        <v>730</v>
      </c>
      <c r="B37" s="5" t="n">
        <v>500</v>
      </c>
      <c r="C37" s="4" t="s">
        <v>740</v>
      </c>
    </row>
    <row r="38" spans="1:3">
      <c r="A38" s="4" t="s">
        <v>732</v>
      </c>
      <c r="B38" s="5" t="n">
        <v>16277</v>
      </c>
      <c r="C38" s="4" t="s">
        <v>739</v>
      </c>
    </row>
    <row r="39" spans="1:3">
      <c r="A39" s="4" t="s">
        <v>741</v>
      </c>
    </row>
    <row r="40" spans="1:3">
      <c r="A40" s="3" t="s">
        <v>671</v>
      </c>
    </row>
    <row r="41" spans="1:3">
      <c r="A41" s="4" t="s">
        <v>734</v>
      </c>
      <c r="B41" s="4" t="s">
        <v>735</v>
      </c>
      <c r="C41" s="4" t="s">
        <v>739</v>
      </c>
    </row>
    <row r="42" spans="1:3">
      <c r="A42" s="4" t="s">
        <v>742</v>
      </c>
    </row>
    <row r="43" spans="1:3">
      <c r="A43" s="3" t="s">
        <v>671</v>
      </c>
    </row>
    <row r="44" spans="1:3">
      <c r="A44" s="4" t="s">
        <v>734</v>
      </c>
      <c r="B44" s="4" t="s">
        <v>737</v>
      </c>
      <c r="C44" s="4" t="s">
        <v>739</v>
      </c>
    </row>
    <row r="45" spans="1:3">
      <c r="A45" s="4" t="s">
        <v>743</v>
      </c>
    </row>
    <row r="46" spans="1:3">
      <c r="A46" s="3" t="s">
        <v>671</v>
      </c>
    </row>
    <row r="47" spans="1:3">
      <c r="A47" s="4" t="s">
        <v>734</v>
      </c>
      <c r="B47" s="4" t="s">
        <v>735</v>
      </c>
      <c r="C47" s="4" t="s">
        <v>744</v>
      </c>
    </row>
    <row r="48" spans="1:3">
      <c r="A48" s="4" t="s">
        <v>721</v>
      </c>
      <c r="B48" s="5" t="n">
        <v>6200</v>
      </c>
      <c r="C48" s="4" t="s">
        <v>744</v>
      </c>
    </row>
    <row r="49" spans="1:3">
      <c r="A49" s="4" t="s">
        <v>729</v>
      </c>
      <c r="B49" s="5" t="n">
        <v>4340</v>
      </c>
      <c r="C49" s="4" t="s">
        <v>744</v>
      </c>
    </row>
    <row r="50" spans="1:3">
      <c r="A50" s="4" t="s">
        <v>730</v>
      </c>
      <c r="B50" s="5" t="n">
        <v>1860</v>
      </c>
      <c r="C50" s="4" t="s">
        <v>745</v>
      </c>
    </row>
    <row r="51" spans="1:3">
      <c r="A51" s="4" t="s">
        <v>732</v>
      </c>
      <c r="B51" s="5" t="n">
        <v>0</v>
      </c>
      <c r="C51" s="4" t="s">
        <v>744</v>
      </c>
    </row>
    <row r="52" spans="1:3">
      <c r="A52" s="4" t="s">
        <v>746</v>
      </c>
    </row>
    <row r="53" spans="1:3">
      <c r="A53" s="3" t="s">
        <v>671</v>
      </c>
    </row>
    <row r="54" spans="1:3">
      <c r="A54" s="4" t="s">
        <v>734</v>
      </c>
      <c r="B54" s="4" t="s">
        <v>747</v>
      </c>
      <c r="C54" s="4" t="s">
        <v>748</v>
      </c>
    </row>
    <row r="55" spans="1:3">
      <c r="A55" s="4" t="s">
        <v>721</v>
      </c>
      <c r="B55" s="5" t="n">
        <v>16072</v>
      </c>
      <c r="C55" s="4" t="s">
        <v>748</v>
      </c>
    </row>
    <row r="56" spans="1:3">
      <c r="A56" s="4" t="s">
        <v>729</v>
      </c>
      <c r="B56" s="5" t="n">
        <v>1148</v>
      </c>
      <c r="C56" s="4" t="s">
        <v>748</v>
      </c>
    </row>
    <row r="57" spans="1:3">
      <c r="A57" s="4" t="s">
        <v>730</v>
      </c>
      <c r="B57" s="5" t="n">
        <v>0</v>
      </c>
      <c r="C57" s="4" t="s">
        <v>749</v>
      </c>
    </row>
    <row r="58" spans="1:3">
      <c r="A58" s="4" t="s">
        <v>732</v>
      </c>
      <c r="B58" s="5" t="n">
        <v>14924</v>
      </c>
      <c r="C58" s="4" t="s">
        <v>748</v>
      </c>
    </row>
    <row r="59" spans="1:3"/>
    <row r="60" spans="1:3">
      <c r="A60" s="4" t="s">
        <v>336</v>
      </c>
      <c r="B60" s="4" t="s">
        <v>750</v>
      </c>
    </row>
    <row r="61" spans="1:3">
      <c r="A61" s="4" t="s">
        <v>376</v>
      </c>
      <c r="B61" s="4" t="s">
        <v>751</v>
      </c>
    </row>
    <row r="62" spans="1:3">
      <c r="A62" s="4" t="s">
        <v>378</v>
      </c>
      <c r="B62" s="4" t="s">
        <v>752</v>
      </c>
    </row>
    <row r="63" spans="1:3">
      <c r="A63" s="4" t="s">
        <v>380</v>
      </c>
      <c r="B63" s="4" t="s">
        <v>753</v>
      </c>
    </row>
    <row r="64" spans="1:3">
      <c r="A64" s="4" t="s">
        <v>381</v>
      </c>
      <c r="B64" s="4" t="s">
        <v>754</v>
      </c>
    </row>
    <row r="65" spans="1:3">
      <c r="A65" s="4" t="s">
        <v>384</v>
      </c>
      <c r="B65" s="4" t="s">
        <v>755</v>
      </c>
    </row>
    <row r="66" spans="1:3">
      <c r="A66" s="4" t="s">
        <v>387</v>
      </c>
      <c r="B66" s="4" t="s">
        <v>756</v>
      </c>
    </row>
  </sheetData>
  <mergeCells count="11">
    <mergeCell ref="A1:A2"/>
    <mergeCell ref="B1:C1"/>
    <mergeCell ref="B2:C2"/>
    <mergeCell ref="A59:C59"/>
    <mergeCell ref="B60:C60"/>
    <mergeCell ref="B61:C61"/>
    <mergeCell ref="B62:C62"/>
    <mergeCell ref="B63:C63"/>
    <mergeCell ref="B64:C64"/>
    <mergeCell ref="B65:C65"/>
    <mergeCell ref="B66:C6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7</v>
      </c>
      <c r="B1" s="2" t="s">
        <v>1</v>
      </c>
    </row>
    <row r="2" spans="1:3">
      <c r="B2" s="2" t="s">
        <v>719</v>
      </c>
    </row>
    <row r="3" spans="1:3">
      <c r="A3" s="4" t="s">
        <v>758</v>
      </c>
    </row>
    <row r="4" spans="1:3">
      <c r="A4" s="3" t="s">
        <v>671</v>
      </c>
    </row>
    <row r="5" spans="1:3">
      <c r="A5" s="4" t="s">
        <v>759</v>
      </c>
      <c r="B5" s="4" t="s">
        <v>663</v>
      </c>
    </row>
    <row r="6" spans="1:3">
      <c r="A6" s="4" t="s">
        <v>760</v>
      </c>
      <c r="B6" s="4" t="s">
        <v>735</v>
      </c>
    </row>
    <row r="7" spans="1:3">
      <c r="A7" s="4" t="s">
        <v>761</v>
      </c>
    </row>
    <row r="8" spans="1:3">
      <c r="A8" s="3" t="s">
        <v>671</v>
      </c>
    </row>
    <row r="9" spans="1:3">
      <c r="A9" s="4" t="s">
        <v>759</v>
      </c>
      <c r="B9" s="4" t="s">
        <v>663</v>
      </c>
    </row>
    <row r="10" spans="1:3">
      <c r="A10" s="4" t="s">
        <v>760</v>
      </c>
      <c r="B10" s="4" t="s">
        <v>663</v>
      </c>
    </row>
    <row r="11" spans="1:3">
      <c r="A11" s="4" t="s">
        <v>762</v>
      </c>
    </row>
    <row r="12" spans="1:3">
      <c r="A12" s="3" t="s">
        <v>671</v>
      </c>
    </row>
    <row r="13" spans="1:3">
      <c r="A13" s="4" t="s">
        <v>759</v>
      </c>
      <c r="B13" s="4" t="s">
        <v>663</v>
      </c>
    </row>
    <row r="14" spans="1:3">
      <c r="A14" s="4" t="s">
        <v>760</v>
      </c>
      <c r="B14" s="4" t="s">
        <v>747</v>
      </c>
    </row>
    <row r="15" spans="1:3">
      <c r="A15" s="4" t="s">
        <v>720</v>
      </c>
    </row>
    <row r="16" spans="1:3">
      <c r="A16" s="3" t="s">
        <v>671</v>
      </c>
    </row>
    <row r="17" spans="1:3">
      <c r="A17" s="4" t="s">
        <v>708</v>
      </c>
      <c r="B17" s="5" t="n">
        <v>96878</v>
      </c>
      <c r="C17" s="4" t="s">
        <v>336</v>
      </c>
    </row>
    <row r="18" spans="1:3">
      <c r="A18" s="4" t="s">
        <v>722</v>
      </c>
    </row>
    <row r="19" spans="1:3">
      <c r="A19" s="3" t="s">
        <v>671</v>
      </c>
    </row>
    <row r="20" spans="1:3">
      <c r="A20" s="4" t="s">
        <v>708</v>
      </c>
      <c r="B20" s="5" t="n">
        <v>145339</v>
      </c>
      <c r="C20" s="4" t="s">
        <v>336</v>
      </c>
    </row>
    <row r="21" spans="1:3">
      <c r="A21" s="4" t="s">
        <v>763</v>
      </c>
    </row>
    <row r="22" spans="1:3">
      <c r="A22" s="3" t="s">
        <v>671</v>
      </c>
    </row>
    <row r="23" spans="1:3">
      <c r="A23" s="4" t="s">
        <v>708</v>
      </c>
      <c r="B23" s="5" t="n">
        <v>25990</v>
      </c>
    </row>
    <row r="24" spans="1:3">
      <c r="A24" s="4" t="s">
        <v>764</v>
      </c>
    </row>
    <row r="25" spans="1:3">
      <c r="A25" s="3" t="s">
        <v>671</v>
      </c>
    </row>
    <row r="26" spans="1:3">
      <c r="A26" s="4" t="s">
        <v>759</v>
      </c>
      <c r="B26" s="4" t="s">
        <v>663</v>
      </c>
    </row>
    <row r="27" spans="1:3">
      <c r="A27" s="4" t="s">
        <v>760</v>
      </c>
      <c r="B27" s="4" t="s">
        <v>735</v>
      </c>
    </row>
    <row r="28" spans="1:3">
      <c r="A28" s="4" t="s">
        <v>765</v>
      </c>
    </row>
    <row r="29" spans="1:3">
      <c r="A29" s="3" t="s">
        <v>671</v>
      </c>
    </row>
    <row r="30" spans="1:3">
      <c r="A30" s="4" t="s">
        <v>759</v>
      </c>
      <c r="B30" s="4" t="s">
        <v>663</v>
      </c>
    </row>
    <row r="31" spans="1:3">
      <c r="A31" s="4" t="s">
        <v>760</v>
      </c>
      <c r="B31" s="4" t="s">
        <v>663</v>
      </c>
    </row>
    <row r="32" spans="1:3">
      <c r="A32" s="4" t="s">
        <v>766</v>
      </c>
    </row>
    <row r="33" spans="1:3">
      <c r="A33" s="3" t="s">
        <v>671</v>
      </c>
    </row>
    <row r="34" spans="1:3">
      <c r="A34" s="4" t="s">
        <v>759</v>
      </c>
      <c r="B34" s="4" t="s">
        <v>663</v>
      </c>
    </row>
    <row r="35" spans="1:3">
      <c r="A35" s="4" t="s">
        <v>760</v>
      </c>
      <c r="B35" s="4" t="s">
        <v>747</v>
      </c>
    </row>
    <row r="36" spans="1:3">
      <c r="A36" s="4" t="s">
        <v>724</v>
      </c>
    </row>
    <row r="37" spans="1:3">
      <c r="A37" s="3" t="s">
        <v>671</v>
      </c>
    </row>
    <row r="38" spans="1:3">
      <c r="A38" s="4" t="s">
        <v>708</v>
      </c>
      <c r="B38" s="5" t="n">
        <v>72537</v>
      </c>
      <c r="C38" s="4" t="s">
        <v>336</v>
      </c>
    </row>
    <row r="39" spans="1:3">
      <c r="A39" s="4" t="s">
        <v>725</v>
      </c>
    </row>
    <row r="40" spans="1:3">
      <c r="A40" s="3" t="s">
        <v>671</v>
      </c>
    </row>
    <row r="41" spans="1:3">
      <c r="A41" s="4" t="s">
        <v>708</v>
      </c>
      <c r="B41" s="5" t="n">
        <v>109339</v>
      </c>
      <c r="C41" s="4" t="s">
        <v>336</v>
      </c>
    </row>
    <row r="42" spans="1:3">
      <c r="A42" s="4" t="s">
        <v>767</v>
      </c>
    </row>
    <row r="43" spans="1:3">
      <c r="A43" s="3" t="s">
        <v>671</v>
      </c>
    </row>
    <row r="44" spans="1:3">
      <c r="A44" s="4" t="s">
        <v>708</v>
      </c>
      <c r="B44" s="5" t="n">
        <v>24916</v>
      </c>
    </row>
    <row r="45" spans="1:3">
      <c r="A45" s="4" t="s">
        <v>768</v>
      </c>
    </row>
    <row r="46" spans="1:3">
      <c r="A46" s="3" t="s">
        <v>671</v>
      </c>
    </row>
    <row r="47" spans="1:3">
      <c r="A47" s="4" t="s">
        <v>759</v>
      </c>
      <c r="B47" s="4" t="s">
        <v>663</v>
      </c>
    </row>
    <row r="48" spans="1:3">
      <c r="A48" s="4" t="s">
        <v>760</v>
      </c>
      <c r="B48" s="4" t="s">
        <v>735</v>
      </c>
    </row>
    <row r="49" spans="1:3">
      <c r="A49" s="4" t="s">
        <v>769</v>
      </c>
    </row>
    <row r="50" spans="1:3">
      <c r="A50" s="3" t="s">
        <v>671</v>
      </c>
    </row>
    <row r="51" spans="1:3">
      <c r="A51" s="4" t="s">
        <v>759</v>
      </c>
      <c r="B51" s="4" t="s">
        <v>663</v>
      </c>
    </row>
    <row r="52" spans="1:3">
      <c r="A52" s="4" t="s">
        <v>760</v>
      </c>
      <c r="B52" s="4" t="s">
        <v>663</v>
      </c>
    </row>
    <row r="53" spans="1:3">
      <c r="A53" s="4" t="s">
        <v>770</v>
      </c>
    </row>
    <row r="54" spans="1:3">
      <c r="A54" s="3" t="s">
        <v>671</v>
      </c>
    </row>
    <row r="55" spans="1:3">
      <c r="A55" s="4" t="s">
        <v>759</v>
      </c>
      <c r="B55" s="4" t="s">
        <v>663</v>
      </c>
    </row>
    <row r="56" spans="1:3">
      <c r="A56" s="4" t="s">
        <v>760</v>
      </c>
      <c r="B56" s="4" t="s">
        <v>747</v>
      </c>
    </row>
    <row r="57" spans="1:3">
      <c r="A57" s="4" t="s">
        <v>771</v>
      </c>
    </row>
    <row r="58" spans="1:3">
      <c r="A58" s="3" t="s">
        <v>671</v>
      </c>
    </row>
    <row r="59" spans="1:3">
      <c r="A59" s="4" t="s">
        <v>708</v>
      </c>
      <c r="B59" s="5" t="n">
        <v>73474</v>
      </c>
      <c r="C59" s="4" t="s">
        <v>336</v>
      </c>
    </row>
    <row r="60" spans="1:3">
      <c r="A60" s="4" t="s">
        <v>772</v>
      </c>
    </row>
    <row r="61" spans="1:3">
      <c r="A61" s="3" t="s">
        <v>671</v>
      </c>
    </row>
    <row r="62" spans="1:3">
      <c r="A62" s="4" t="s">
        <v>708</v>
      </c>
      <c r="B62" s="5" t="n">
        <v>110223</v>
      </c>
      <c r="C62" s="4" t="s">
        <v>336</v>
      </c>
    </row>
    <row r="63" spans="1:3">
      <c r="A63" s="4" t="s">
        <v>773</v>
      </c>
    </row>
    <row r="64" spans="1:3">
      <c r="A64" s="3" t="s">
        <v>671</v>
      </c>
    </row>
    <row r="65" spans="1:3">
      <c r="A65" s="4" t="s">
        <v>708</v>
      </c>
      <c r="B65" s="5" t="n">
        <v>26683</v>
      </c>
    </row>
    <row r="66" spans="1:3">
      <c r="A66" s="4" t="s">
        <v>774</v>
      </c>
    </row>
    <row r="67" spans="1:3">
      <c r="A67" s="3" t="s">
        <v>671</v>
      </c>
    </row>
    <row r="68" spans="1:3">
      <c r="A68" s="4" t="s">
        <v>759</v>
      </c>
      <c r="B68" s="4" t="s">
        <v>663</v>
      </c>
    </row>
    <row r="69" spans="1:3">
      <c r="A69" s="4" t="s">
        <v>760</v>
      </c>
      <c r="B69" s="4" t="s">
        <v>735</v>
      </c>
    </row>
    <row r="70" spans="1:3">
      <c r="A70" s="4" t="s">
        <v>775</v>
      </c>
    </row>
    <row r="71" spans="1:3">
      <c r="A71" s="3" t="s">
        <v>671</v>
      </c>
    </row>
    <row r="72" spans="1:3">
      <c r="A72" s="4" t="s">
        <v>759</v>
      </c>
      <c r="B72" s="4" t="s">
        <v>663</v>
      </c>
    </row>
    <row r="73" spans="1:3">
      <c r="A73" s="4" t="s">
        <v>760</v>
      </c>
      <c r="B73" s="4" t="s">
        <v>663</v>
      </c>
    </row>
    <row r="74" spans="1:3">
      <c r="A74" s="4" t="s">
        <v>776</v>
      </c>
    </row>
    <row r="75" spans="1:3">
      <c r="A75" s="3" t="s">
        <v>671</v>
      </c>
    </row>
    <row r="76" spans="1:3">
      <c r="A76" s="4" t="s">
        <v>759</v>
      </c>
      <c r="B76" s="4" t="s">
        <v>663</v>
      </c>
    </row>
    <row r="77" spans="1:3">
      <c r="A77" s="4" t="s">
        <v>760</v>
      </c>
      <c r="B77" s="4" t="s">
        <v>747</v>
      </c>
    </row>
    <row r="78" spans="1:3">
      <c r="A78" s="4" t="s">
        <v>777</v>
      </c>
    </row>
    <row r="79" spans="1:3">
      <c r="A79" s="3" t="s">
        <v>671</v>
      </c>
    </row>
    <row r="80" spans="1:3">
      <c r="A80" s="4" t="s">
        <v>708</v>
      </c>
      <c r="B80" s="5" t="n">
        <v>58200</v>
      </c>
      <c r="C80" s="4" t="s">
        <v>336</v>
      </c>
    </row>
    <row r="81" spans="1:3">
      <c r="A81" s="4" t="s">
        <v>778</v>
      </c>
    </row>
    <row r="82" spans="1:3">
      <c r="A82" s="3" t="s">
        <v>671</v>
      </c>
    </row>
    <row r="83" spans="1:3">
      <c r="A83" s="4" t="s">
        <v>708</v>
      </c>
      <c r="B83" s="5" t="n">
        <v>101850</v>
      </c>
      <c r="C83" s="4" t="s">
        <v>336</v>
      </c>
    </row>
    <row r="84" spans="1:3">
      <c r="A84" s="4" t="s">
        <v>779</v>
      </c>
    </row>
    <row r="85" spans="1:3">
      <c r="A85" s="3" t="s">
        <v>671</v>
      </c>
    </row>
    <row r="86" spans="1:3">
      <c r="A86" s="4" t="s">
        <v>708</v>
      </c>
      <c r="B86" s="5" t="n">
        <v>28378</v>
      </c>
    </row>
    <row r="87" spans="1:3"/>
    <row r="88" spans="1:3">
      <c r="A88" s="4" t="s">
        <v>336</v>
      </c>
      <c r="B88" s="4" t="s">
        <v>750</v>
      </c>
    </row>
  </sheetData>
  <mergeCells count="5">
    <mergeCell ref="A1:A2"/>
    <mergeCell ref="B1:C1"/>
    <mergeCell ref="B2:C2"/>
    <mergeCell ref="A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27"/>
    <col customWidth="1" max="5" min="5" width="18"/>
    <col customWidth="1" max="6" min="6" width="43"/>
    <col customWidth="1" max="7" min="7" width="24"/>
    <col customWidth="1" max="8" min="8" width="38"/>
  </cols>
  <sheetData>
    <row r="1" spans="1:8">
      <c r="A1" s="1" t="s">
        <v>129</v>
      </c>
      <c r="B1" s="2" t="s">
        <v>130</v>
      </c>
      <c r="C1" s="2" t="s">
        <v>131</v>
      </c>
      <c r="D1" s="2" t="s">
        <v>132</v>
      </c>
      <c r="E1" s="2" t="s">
        <v>133</v>
      </c>
      <c r="F1" s="2" t="s">
        <v>134</v>
      </c>
      <c r="G1" s="2" t="s">
        <v>135</v>
      </c>
      <c r="H1" s="2" t="s">
        <v>136</v>
      </c>
    </row>
    <row r="2" spans="1:8">
      <c r="A2" s="4" t="s">
        <v>137</v>
      </c>
      <c r="B2" s="7" t="n">
        <v>1496696000</v>
      </c>
      <c r="C2" s="7" t="n">
        <v>46359000</v>
      </c>
      <c r="D2" s="7" t="n">
        <v>1083491000</v>
      </c>
      <c r="E2" s="7" t="n">
        <v>381073000</v>
      </c>
      <c r="F2" s="7" t="n">
        <v>-14227000</v>
      </c>
    </row>
    <row r="3" spans="1:8">
      <c r="A3" s="4" t="s">
        <v>138</v>
      </c>
      <c r="C3" s="5" t="n">
        <v>46359000</v>
      </c>
    </row>
    <row r="4" spans="1:8">
      <c r="A4" s="3" t="s">
        <v>139</v>
      </c>
    </row>
    <row r="5" spans="1:8">
      <c r="A5" s="4" t="s">
        <v>140</v>
      </c>
      <c r="B5" s="5" t="n">
        <v>3583000</v>
      </c>
      <c r="C5" s="7" t="n">
        <v>184000</v>
      </c>
      <c r="D5" s="5" t="n">
        <v>3399000</v>
      </c>
    </row>
    <row r="6" spans="1:8">
      <c r="A6" s="4" t="s">
        <v>141</v>
      </c>
      <c r="C6" s="5" t="n">
        <v>184000</v>
      </c>
    </row>
    <row r="7" spans="1:8">
      <c r="A7" s="4" t="s">
        <v>142</v>
      </c>
      <c r="B7" s="5" t="n">
        <v>-14050000</v>
      </c>
      <c r="E7" s="5" t="n">
        <v>-14050000</v>
      </c>
    </row>
    <row r="8" spans="1:8">
      <c r="A8" s="4" t="s">
        <v>143</v>
      </c>
      <c r="B8" s="5" t="n">
        <v>0</v>
      </c>
      <c r="C8" s="7" t="n">
        <v>259000</v>
      </c>
      <c r="D8" s="5" t="n">
        <v>-259000</v>
      </c>
    </row>
    <row r="9" spans="1:8">
      <c r="A9" s="4" t="s">
        <v>144</v>
      </c>
      <c r="C9" s="5" t="n">
        <v>259000</v>
      </c>
    </row>
    <row r="10" spans="1:8">
      <c r="A10" s="4" t="s">
        <v>145</v>
      </c>
      <c r="B10" s="5" t="n">
        <v>192194000</v>
      </c>
      <c r="C10" s="7" t="n">
        <v>3220000</v>
      </c>
      <c r="D10" s="5" t="n">
        <v>188974000</v>
      </c>
    </row>
    <row r="11" spans="1:8">
      <c r="A11" s="4" t="s">
        <v>146</v>
      </c>
      <c r="B11" s="5" t="n">
        <v>-1847833000</v>
      </c>
      <c r="G11" s="7" t="n">
        <v>-27687000</v>
      </c>
      <c r="H11" s="7" t="n">
        <v>-1820146000</v>
      </c>
    </row>
    <row r="12" spans="1:8">
      <c r="A12" s="4" t="s">
        <v>147</v>
      </c>
      <c r="C12" s="5" t="n">
        <v>3220000</v>
      </c>
    </row>
    <row r="13" spans="1:8">
      <c r="A13" s="4" t="s">
        <v>148</v>
      </c>
      <c r="G13" s="5" t="n">
        <v>27687000</v>
      </c>
    </row>
    <row r="14" spans="1:8">
      <c r="A14" s="4" t="s">
        <v>149</v>
      </c>
      <c r="B14" s="5" t="n">
        <v>-4292000</v>
      </c>
      <c r="C14" s="7" t="n">
        <v>-63000</v>
      </c>
      <c r="D14" s="5" t="n">
        <v>-4229000</v>
      </c>
    </row>
    <row r="15" spans="1:8">
      <c r="A15" s="4" t="s">
        <v>150</v>
      </c>
      <c r="B15" s="5" t="n">
        <v>8633000</v>
      </c>
    </row>
    <row r="16" spans="1:8">
      <c r="A16" s="4" t="s">
        <v>151</v>
      </c>
      <c r="C16" s="5" t="n">
        <v>-63000</v>
      </c>
    </row>
    <row r="17" spans="1:8">
      <c r="A17" s="4" t="s">
        <v>152</v>
      </c>
      <c r="B17" s="5" t="n">
        <v>8633000</v>
      </c>
    </row>
    <row r="18" spans="1:8">
      <c r="A18" s="4" t="s">
        <v>105</v>
      </c>
      <c r="B18" s="5" t="n">
        <v>82739000</v>
      </c>
      <c r="E18" s="5" t="n">
        <v>82739000</v>
      </c>
    </row>
    <row r="19" spans="1:8">
      <c r="A19" s="4" t="s">
        <v>153</v>
      </c>
      <c r="B19" s="5" t="n">
        <v>1990000</v>
      </c>
      <c r="F19" s="5" t="n">
        <v>1990000</v>
      </c>
    </row>
    <row r="20" spans="1:8">
      <c r="A20" s="4" t="s">
        <v>154</v>
      </c>
      <c r="B20" s="5" t="n">
        <v>3615326000</v>
      </c>
      <c r="C20" s="7" t="n">
        <v>77646000</v>
      </c>
      <c r="D20" s="5" t="n">
        <v>3100155000</v>
      </c>
      <c r="E20" s="5" t="n">
        <v>449762000</v>
      </c>
      <c r="F20" s="5" t="n">
        <v>-12237000</v>
      </c>
    </row>
    <row r="21" spans="1:8">
      <c r="A21" s="4" t="s">
        <v>155</v>
      </c>
      <c r="C21" s="5" t="n">
        <v>77646000</v>
      </c>
    </row>
    <row r="22" spans="1:8">
      <c r="A22" s="4" t="s">
        <v>156</v>
      </c>
      <c r="B22" s="5" t="n">
        <v>3707952000</v>
      </c>
      <c r="C22" s="7" t="n">
        <v>77740000</v>
      </c>
      <c r="D22" s="5" t="n">
        <v>3115304000</v>
      </c>
      <c r="E22" s="5" t="n">
        <v>519144000</v>
      </c>
      <c r="F22" s="5" t="n">
        <v>-4236000</v>
      </c>
    </row>
    <row r="23" spans="1:8">
      <c r="A23" s="4" t="s">
        <v>157</v>
      </c>
      <c r="C23" s="5" t="n">
        <v>77740000</v>
      </c>
    </row>
    <row r="24" spans="1:8">
      <c r="A24" s="3" t="s">
        <v>139</v>
      </c>
    </row>
    <row r="25" spans="1:8">
      <c r="A25" s="4" t="s">
        <v>140</v>
      </c>
      <c r="B25" s="5" t="n">
        <v>1698000</v>
      </c>
      <c r="C25" s="7" t="n">
        <v>90000</v>
      </c>
      <c r="D25" s="5" t="n">
        <v>1608000</v>
      </c>
    </row>
    <row r="26" spans="1:8">
      <c r="A26" s="4" t="s">
        <v>141</v>
      </c>
      <c r="C26" s="5" t="n">
        <v>90000</v>
      </c>
    </row>
    <row r="27" spans="1:8">
      <c r="A27" s="4" t="s">
        <v>142</v>
      </c>
      <c r="B27" s="5" t="n">
        <v>-21925000</v>
      </c>
      <c r="E27" s="5" t="n">
        <v>-21925000</v>
      </c>
    </row>
    <row r="28" spans="1:8">
      <c r="A28" s="4" t="s">
        <v>143</v>
      </c>
      <c r="B28" s="5" t="n">
        <v>0</v>
      </c>
      <c r="C28" s="7" t="n">
        <v>119000</v>
      </c>
      <c r="D28" s="5" t="n">
        <v>-119000</v>
      </c>
    </row>
    <row r="29" spans="1:8">
      <c r="A29" s="4" t="s">
        <v>144</v>
      </c>
      <c r="C29" s="5" t="n">
        <v>119000</v>
      </c>
    </row>
    <row r="30" spans="1:8">
      <c r="A30" s="4" t="s">
        <v>149</v>
      </c>
      <c r="B30" s="5" t="n">
        <v>-6177000</v>
      </c>
      <c r="C30" s="7" t="n">
        <v>-94000</v>
      </c>
      <c r="D30" s="5" t="n">
        <v>-6083000</v>
      </c>
    </row>
    <row r="31" spans="1:8">
      <c r="A31" s="4" t="s">
        <v>150</v>
      </c>
      <c r="B31" s="5" t="n">
        <v>8751000</v>
      </c>
    </row>
    <row r="32" spans="1:8">
      <c r="A32" s="4" t="s">
        <v>151</v>
      </c>
      <c r="C32" s="5" t="n">
        <v>-94000</v>
      </c>
    </row>
    <row r="33" spans="1:8">
      <c r="A33" s="4" t="s">
        <v>152</v>
      </c>
      <c r="B33" s="5" t="n">
        <v>8751000</v>
      </c>
    </row>
    <row r="34" spans="1:8">
      <c r="A34" s="4" t="s">
        <v>105</v>
      </c>
      <c r="B34" s="5" t="n">
        <v>170375000</v>
      </c>
      <c r="E34" s="5" t="n">
        <v>170375000</v>
      </c>
    </row>
    <row r="35" spans="1:8">
      <c r="A35" s="4" t="s">
        <v>153</v>
      </c>
      <c r="B35" s="5" t="n">
        <v>-33997000</v>
      </c>
      <c r="F35" s="5" t="n">
        <v>-33997000</v>
      </c>
    </row>
    <row r="36" spans="1:8">
      <c r="A36" s="4" t="s">
        <v>158</v>
      </c>
      <c r="B36" s="7" t="n">
        <v>3826677000</v>
      </c>
      <c r="C36" s="7" t="n">
        <v>77855000</v>
      </c>
      <c r="D36" s="7" t="n">
        <v>3119461000</v>
      </c>
      <c r="E36" s="7" t="n">
        <v>667594000</v>
      </c>
      <c r="F36" s="7" t="n">
        <v>-38233000</v>
      </c>
    </row>
    <row r="37" spans="1:8">
      <c r="A37" s="4" t="s">
        <v>159</v>
      </c>
      <c r="C37" s="5" t="n">
        <v>7785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5"/>
  </cols>
  <sheetData>
    <row r="1" spans="1:7">
      <c r="A1" s="1" t="s">
        <v>780</v>
      </c>
      <c r="B1" s="2" t="s">
        <v>76</v>
      </c>
      <c r="D1" s="2" t="s">
        <v>1</v>
      </c>
    </row>
    <row r="2" spans="1:7">
      <c r="B2" s="2" t="s">
        <v>2</v>
      </c>
      <c r="C2" s="2" t="s">
        <v>77</v>
      </c>
      <c r="D2" s="2" t="s">
        <v>2</v>
      </c>
      <c r="E2" s="2" t="s">
        <v>77</v>
      </c>
      <c r="F2" s="2" t="s">
        <v>781</v>
      </c>
      <c r="G2" s="2" t="s">
        <v>23</v>
      </c>
    </row>
    <row r="3" spans="1:7">
      <c r="A3" s="3" t="s">
        <v>782</v>
      </c>
    </row>
    <row r="4" spans="1:7">
      <c r="A4" s="4" t="s">
        <v>783</v>
      </c>
      <c r="F4" s="7" t="n">
        <v>375000000</v>
      </c>
    </row>
    <row r="5" spans="1:7">
      <c r="A5" s="4" t="s">
        <v>784</v>
      </c>
    </row>
    <row r="6" spans="1:7">
      <c r="A6" s="3" t="s">
        <v>782</v>
      </c>
    </row>
    <row r="7" spans="1:7">
      <c r="A7" s="4" t="s">
        <v>785</v>
      </c>
      <c r="D7" s="4" t="s">
        <v>119</v>
      </c>
    </row>
    <row r="8" spans="1:7">
      <c r="A8" s="4" t="s">
        <v>786</v>
      </c>
      <c r="B8" s="7" t="n">
        <v>-14000</v>
      </c>
      <c r="C8" s="7" t="n">
        <v>1000</v>
      </c>
      <c r="D8" s="7" t="n">
        <v>-34000</v>
      </c>
      <c r="E8" s="7" t="n">
        <v>13000</v>
      </c>
    </row>
    <row r="9" spans="1:7">
      <c r="A9" s="4" t="s">
        <v>783</v>
      </c>
      <c r="B9" s="5" t="n">
        <v>1637594000</v>
      </c>
      <c r="D9" s="5" t="n">
        <v>1637594000</v>
      </c>
      <c r="G9" s="7" t="n">
        <v>1497250000</v>
      </c>
    </row>
    <row r="10" spans="1:7">
      <c r="A10" s="4" t="s">
        <v>787</v>
      </c>
      <c r="B10" s="5" t="n">
        <v>-129000</v>
      </c>
      <c r="D10" s="5" t="n">
        <v>-129000</v>
      </c>
      <c r="G10" s="5" t="n">
        <v>-95000</v>
      </c>
    </row>
    <row r="11" spans="1:7">
      <c r="A11" s="4" t="s">
        <v>788</v>
      </c>
    </row>
    <row r="12" spans="1:7">
      <c r="A12" s="3" t="s">
        <v>782</v>
      </c>
    </row>
    <row r="13" spans="1:7">
      <c r="A13" s="4" t="s">
        <v>783</v>
      </c>
      <c r="B13" s="5" t="n">
        <v>818797000</v>
      </c>
      <c r="D13" s="5" t="n">
        <v>818797000</v>
      </c>
      <c r="G13" s="5" t="n">
        <v>748625000</v>
      </c>
    </row>
    <row r="14" spans="1:7">
      <c r="A14" s="4" t="s">
        <v>787</v>
      </c>
      <c r="B14" s="5" t="n">
        <v>21300000</v>
      </c>
      <c r="D14" s="5" t="n">
        <v>21300000</v>
      </c>
      <c r="G14" s="5" t="n">
        <v>13771000</v>
      </c>
    </row>
    <row r="15" spans="1:7">
      <c r="A15" s="4" t="s">
        <v>789</v>
      </c>
    </row>
    <row r="16" spans="1:7">
      <c r="A16" s="3" t="s">
        <v>782</v>
      </c>
    </row>
    <row r="17" spans="1:7">
      <c r="A17" s="4" t="s">
        <v>783</v>
      </c>
      <c r="B17" s="5" t="n">
        <v>818797000</v>
      </c>
      <c r="D17" s="5" t="n">
        <v>818797000</v>
      </c>
      <c r="G17" s="5" t="n">
        <v>748625000</v>
      </c>
    </row>
    <row r="18" spans="1:7">
      <c r="A18" s="4" t="s">
        <v>787</v>
      </c>
      <c r="B18" s="5" t="n">
        <v>-23349000</v>
      </c>
      <c r="D18" s="5" t="n">
        <v>-23349000</v>
      </c>
      <c r="G18" s="5" t="n">
        <v>-13866000</v>
      </c>
    </row>
    <row r="19" spans="1:7">
      <c r="A19" s="4" t="s">
        <v>790</v>
      </c>
    </row>
    <row r="20" spans="1:7">
      <c r="A20" s="3" t="s">
        <v>782</v>
      </c>
    </row>
    <row r="21" spans="1:7">
      <c r="A21" s="4" t="s">
        <v>783</v>
      </c>
      <c r="B21" s="5" t="n">
        <v>0</v>
      </c>
      <c r="D21" s="5" t="n">
        <v>0</v>
      </c>
      <c r="G21" s="5" t="n">
        <v>0</v>
      </c>
    </row>
    <row r="22" spans="1:7">
      <c r="A22" s="4" t="s">
        <v>787</v>
      </c>
      <c r="B22" s="7" t="n">
        <v>1920000</v>
      </c>
      <c r="D22" s="7" t="n">
        <v>1920000</v>
      </c>
      <c r="G2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30"/>
    <col customWidth="1" max="6" min="6" width="14"/>
    <col customWidth="1" max="7" min="7" width="14"/>
    <col customWidth="1" max="8" min="8" width="15"/>
  </cols>
  <sheetData>
    <row r="1" spans="1:8">
      <c r="A1" s="1" t="s">
        <v>791</v>
      </c>
      <c r="C1" s="2" t="s">
        <v>76</v>
      </c>
      <c r="E1" s="2" t="s">
        <v>1</v>
      </c>
    </row>
    <row r="2" spans="1:8">
      <c r="C2" s="2" t="s">
        <v>2</v>
      </c>
      <c r="D2" s="2" t="s">
        <v>77</v>
      </c>
      <c r="E2" s="2" t="s">
        <v>2</v>
      </c>
      <c r="F2" s="2" t="s">
        <v>77</v>
      </c>
      <c r="G2" s="2" t="s">
        <v>781</v>
      </c>
      <c r="H2" s="2" t="s">
        <v>23</v>
      </c>
    </row>
    <row r="3" spans="1:8">
      <c r="A3" s="3" t="s">
        <v>782</v>
      </c>
    </row>
    <row r="4" spans="1:8">
      <c r="A4" s="4" t="s">
        <v>792</v>
      </c>
      <c r="C4" s="9" t="n">
        <v>1.7</v>
      </c>
      <c r="E4" s="9" t="n">
        <v>1.7</v>
      </c>
    </row>
    <row r="5" spans="1:8">
      <c r="A5" s="4" t="s">
        <v>783</v>
      </c>
      <c r="G5" s="7" t="n">
        <v>375000000</v>
      </c>
    </row>
    <row r="6" spans="1:8">
      <c r="A6" s="4" t="s">
        <v>784</v>
      </c>
    </row>
    <row r="7" spans="1:8">
      <c r="A7" s="3" t="s">
        <v>782</v>
      </c>
    </row>
    <row r="8" spans="1:8">
      <c r="A8" s="4" t="s">
        <v>785</v>
      </c>
      <c r="E8" s="4" t="s">
        <v>119</v>
      </c>
    </row>
    <row r="9" spans="1:8">
      <c r="A9" s="4" t="s">
        <v>786</v>
      </c>
      <c r="C9" s="5" t="n">
        <v>-14000</v>
      </c>
      <c r="D9" s="7" t="n">
        <v>1000</v>
      </c>
      <c r="E9" s="7" t="n">
        <v>-34000</v>
      </c>
      <c r="F9" s="7" t="n">
        <v>13000</v>
      </c>
    </row>
    <row r="10" spans="1:8">
      <c r="A10" s="4" t="s">
        <v>783</v>
      </c>
      <c r="C10" s="5" t="n">
        <v>1637594000</v>
      </c>
      <c r="E10" s="5" t="n">
        <v>1637594000</v>
      </c>
      <c r="H10" s="7" t="n">
        <v>1497250000</v>
      </c>
    </row>
    <row r="11" spans="1:8">
      <c r="A11" s="4" t="s">
        <v>793</v>
      </c>
    </row>
    <row r="12" spans="1:8">
      <c r="A12" s="3" t="s">
        <v>782</v>
      </c>
    </row>
    <row r="13" spans="1:8">
      <c r="A13" s="4" t="s">
        <v>794</v>
      </c>
      <c r="C13" s="7" t="n">
        <v>950000</v>
      </c>
      <c r="D13" s="5" t="n">
        <v>1161000</v>
      </c>
      <c r="E13" s="7" t="n">
        <v>2670000</v>
      </c>
      <c r="F13" s="5" t="n">
        <v>1068000</v>
      </c>
    </row>
    <row r="14" spans="1:8">
      <c r="A14" s="4" t="s">
        <v>795</v>
      </c>
    </row>
    <row r="15" spans="1:8">
      <c r="A15" s="3" t="s">
        <v>782</v>
      </c>
    </row>
    <row r="16" spans="1:8">
      <c r="A16" s="4" t="s">
        <v>796</v>
      </c>
      <c r="E16" s="4" t="s">
        <v>797</v>
      </c>
    </row>
    <row r="17" spans="1:8">
      <c r="A17" s="4" t="s">
        <v>798</v>
      </c>
      <c r="C17" s="4" t="s">
        <v>799</v>
      </c>
      <c r="E17" s="4" t="s">
        <v>799</v>
      </c>
    </row>
    <row r="18" spans="1:8">
      <c r="A18" s="4" t="s">
        <v>800</v>
      </c>
      <c r="C18" s="7" t="n">
        <v>679145000</v>
      </c>
      <c r="E18" s="7" t="n">
        <v>679145000</v>
      </c>
      <c r="H18" s="5" t="n">
        <v>0</v>
      </c>
    </row>
    <row r="19" spans="1:8">
      <c r="A19" s="4" t="s">
        <v>801</v>
      </c>
      <c r="C19" s="7" t="n">
        <v>1358000</v>
      </c>
      <c r="E19" s="7" t="n">
        <v>1358000</v>
      </c>
      <c r="H19" s="5" t="n">
        <v>0</v>
      </c>
    </row>
    <row r="20" spans="1:8">
      <c r="A20" s="4" t="s">
        <v>785</v>
      </c>
      <c r="E20" s="4" t="s">
        <v>802</v>
      </c>
    </row>
    <row r="21" spans="1:8">
      <c r="A21" s="4" t="s">
        <v>803</v>
      </c>
    </row>
    <row r="22" spans="1:8">
      <c r="A22" s="3" t="s">
        <v>782</v>
      </c>
    </row>
    <row r="23" spans="1:8">
      <c r="A23" s="4" t="s">
        <v>796</v>
      </c>
      <c r="E23" s="4" t="s">
        <v>804</v>
      </c>
    </row>
    <row r="24" spans="1:8">
      <c r="A24" s="4" t="s">
        <v>798</v>
      </c>
      <c r="C24" s="4" t="s">
        <v>805</v>
      </c>
      <c r="E24" s="4" t="s">
        <v>805</v>
      </c>
    </row>
    <row r="25" spans="1:8">
      <c r="A25" s="4" t="s">
        <v>806</v>
      </c>
      <c r="E25" s="4" t="s">
        <v>807</v>
      </c>
    </row>
    <row r="26" spans="1:8">
      <c r="A26" s="4" t="s">
        <v>800</v>
      </c>
      <c r="C26" s="7" t="n">
        <v>525000000</v>
      </c>
      <c r="E26" s="7" t="n">
        <v>525000000</v>
      </c>
      <c r="H26" s="5" t="n">
        <v>0</v>
      </c>
    </row>
    <row r="27" spans="1:8">
      <c r="A27" s="4" t="s">
        <v>801</v>
      </c>
      <c r="C27" s="5" t="n">
        <v>1122000</v>
      </c>
      <c r="E27" s="5" t="n">
        <v>1122000</v>
      </c>
      <c r="H27" s="5" t="n">
        <v>0</v>
      </c>
    </row>
    <row r="28" spans="1:8">
      <c r="A28" s="4" t="s">
        <v>808</v>
      </c>
      <c r="B28" s="4" t="s">
        <v>336</v>
      </c>
      <c r="C28" s="5" t="n">
        <v>523878000</v>
      </c>
      <c r="E28" s="5" t="n">
        <v>523878000</v>
      </c>
      <c r="H28" s="5" t="n">
        <v>0</v>
      </c>
    </row>
    <row r="29" spans="1:8">
      <c r="A29" s="4" t="s">
        <v>809</v>
      </c>
      <c r="B29" s="4" t="s">
        <v>336</v>
      </c>
      <c r="C29" s="5" t="n">
        <v>-1122000</v>
      </c>
      <c r="E29" s="7" t="n">
        <v>-1122000</v>
      </c>
      <c r="H29" s="5" t="n">
        <v>0</v>
      </c>
    </row>
    <row r="30" spans="1:8">
      <c r="A30" s="4" t="s">
        <v>785</v>
      </c>
      <c r="E30" s="4" t="s">
        <v>810</v>
      </c>
    </row>
    <row r="31" spans="1:8">
      <c r="A31" s="4" t="s">
        <v>811</v>
      </c>
      <c r="E31" s="4" t="s">
        <v>42</v>
      </c>
    </row>
    <row r="32" spans="1:8">
      <c r="A32" s="4" t="s">
        <v>812</v>
      </c>
      <c r="C32" s="5" t="n">
        <v>-1122000</v>
      </c>
      <c r="D32" s="5" t="n">
        <v>0</v>
      </c>
      <c r="E32" s="7" t="n">
        <v>-1122000</v>
      </c>
      <c r="F32" s="5" t="n">
        <v>0</v>
      </c>
    </row>
    <row r="33" spans="1:8">
      <c r="A33" s="4" t="s">
        <v>813</v>
      </c>
      <c r="C33" s="7" t="n">
        <v>1122000</v>
      </c>
      <c r="D33" s="5" t="n">
        <v>0</v>
      </c>
      <c r="E33" s="7" t="n">
        <v>1122000</v>
      </c>
      <c r="F33" s="5" t="n">
        <v>0</v>
      </c>
    </row>
    <row r="34" spans="1:8">
      <c r="A34" s="4" t="s">
        <v>814</v>
      </c>
    </row>
    <row r="35" spans="1:8">
      <c r="A35" s="3" t="s">
        <v>782</v>
      </c>
    </row>
    <row r="36" spans="1:8">
      <c r="A36" s="4" t="s">
        <v>796</v>
      </c>
      <c r="E36" s="4" t="s">
        <v>815</v>
      </c>
    </row>
    <row r="37" spans="1:8">
      <c r="A37" s="4" t="s">
        <v>798</v>
      </c>
      <c r="C37" s="4" t="s">
        <v>816</v>
      </c>
      <c r="E37" s="4" t="s">
        <v>816</v>
      </c>
    </row>
    <row r="38" spans="1:8">
      <c r="A38" s="4" t="s">
        <v>806</v>
      </c>
      <c r="E38" s="4" t="s">
        <v>807</v>
      </c>
    </row>
    <row r="39" spans="1:8">
      <c r="A39" s="4" t="s">
        <v>800</v>
      </c>
      <c r="C39" s="7" t="n">
        <v>154145000</v>
      </c>
      <c r="E39" s="7" t="n">
        <v>154145000</v>
      </c>
      <c r="H39" s="5" t="n">
        <v>0</v>
      </c>
    </row>
    <row r="40" spans="1:8">
      <c r="A40" s="4" t="s">
        <v>801</v>
      </c>
      <c r="C40" s="5" t="n">
        <v>236000</v>
      </c>
      <c r="E40" s="5" t="n">
        <v>236000</v>
      </c>
      <c r="H40" s="5" t="n">
        <v>0</v>
      </c>
    </row>
    <row r="41" spans="1:8">
      <c r="A41" s="4" t="s">
        <v>808</v>
      </c>
      <c r="C41" s="5" t="n">
        <v>153543000</v>
      </c>
      <c r="E41" s="5" t="n">
        <v>153543000</v>
      </c>
      <c r="H41" s="5" t="n">
        <v>0</v>
      </c>
    </row>
    <row r="42" spans="1:8">
      <c r="A42" s="4" t="s">
        <v>809</v>
      </c>
      <c r="C42" s="5" t="n">
        <v>-236000</v>
      </c>
      <c r="E42" s="7" t="n">
        <v>-236000</v>
      </c>
      <c r="H42" s="5" t="n">
        <v>0</v>
      </c>
    </row>
    <row r="43" spans="1:8">
      <c r="A43" s="4" t="s">
        <v>785</v>
      </c>
      <c r="E43" s="4" t="s">
        <v>802</v>
      </c>
    </row>
    <row r="44" spans="1:8">
      <c r="A44" s="4" t="s">
        <v>811</v>
      </c>
      <c r="E44" s="4" t="s">
        <v>42</v>
      </c>
    </row>
    <row r="45" spans="1:8">
      <c r="A45" s="4" t="s">
        <v>812</v>
      </c>
      <c r="C45" s="5" t="n">
        <v>1343000</v>
      </c>
      <c r="D45" s="5" t="n">
        <v>0</v>
      </c>
      <c r="E45" s="7" t="n">
        <v>-236000</v>
      </c>
      <c r="F45" s="5" t="n">
        <v>0</v>
      </c>
    </row>
    <row r="46" spans="1:8">
      <c r="A46" s="4" t="s">
        <v>813</v>
      </c>
      <c r="C46" s="7" t="n">
        <v>-1343000</v>
      </c>
      <c r="D46" s="7" t="n">
        <v>0</v>
      </c>
      <c r="E46" s="7" t="n">
        <v>236000</v>
      </c>
      <c r="F46" s="7" t="n">
        <v>0</v>
      </c>
    </row>
    <row r="47" spans="1:8">
      <c r="A47" s="4" t="s">
        <v>817</v>
      </c>
    </row>
    <row r="48" spans="1:8">
      <c r="A48" s="3" t="s">
        <v>782</v>
      </c>
    </row>
    <row r="49" spans="1:8">
      <c r="A49" s="4" t="s">
        <v>818</v>
      </c>
      <c r="E49" s="4" t="s">
        <v>42</v>
      </c>
    </row>
    <row r="50" spans="1:8">
      <c r="A50" s="4" t="s">
        <v>796</v>
      </c>
      <c r="E50" s="4" t="s">
        <v>819</v>
      </c>
    </row>
    <row r="51" spans="1:8">
      <c r="A51" s="4" t="s">
        <v>798</v>
      </c>
      <c r="C51" s="4" t="s">
        <v>820</v>
      </c>
      <c r="E51" s="4" t="s">
        <v>820</v>
      </c>
    </row>
    <row r="52" spans="1:8">
      <c r="A52" s="4" t="s">
        <v>806</v>
      </c>
      <c r="E52" s="4" t="s">
        <v>807</v>
      </c>
    </row>
    <row r="53" spans="1:8">
      <c r="A53" s="4" t="s">
        <v>800</v>
      </c>
      <c r="C53" s="7" t="n">
        <v>101000000</v>
      </c>
      <c r="E53" s="7" t="n">
        <v>101000000</v>
      </c>
      <c r="H53" s="5" t="n">
        <v>0</v>
      </c>
    </row>
    <row r="54" spans="1:8">
      <c r="A54" s="4" t="s">
        <v>821</v>
      </c>
      <c r="C54" s="7" t="n">
        <v>618000</v>
      </c>
      <c r="E54" s="7" t="n">
        <v>618000</v>
      </c>
      <c r="H54" s="5" t="n">
        <v>0</v>
      </c>
    </row>
    <row r="55" spans="1:8">
      <c r="A55" s="4" t="s">
        <v>822</v>
      </c>
    </row>
    <row r="56" spans="1:8">
      <c r="A56" s="3" t="s">
        <v>782</v>
      </c>
    </row>
    <row r="57" spans="1:8">
      <c r="A57" s="4" t="s">
        <v>818</v>
      </c>
      <c r="E57" s="4" t="s">
        <v>42</v>
      </c>
    </row>
    <row r="58" spans="1:8">
      <c r="A58" s="4" t="s">
        <v>796</v>
      </c>
      <c r="E58" s="4" t="s">
        <v>823</v>
      </c>
    </row>
    <row r="59" spans="1:8">
      <c r="A59" s="4" t="s">
        <v>798</v>
      </c>
      <c r="C59" s="4" t="s">
        <v>824</v>
      </c>
      <c r="E59" s="4" t="s">
        <v>824</v>
      </c>
    </row>
    <row r="60" spans="1:8">
      <c r="A60" s="4" t="s">
        <v>806</v>
      </c>
      <c r="E60" s="4" t="s">
        <v>807</v>
      </c>
    </row>
    <row r="61" spans="1:8">
      <c r="A61" s="4" t="s">
        <v>800</v>
      </c>
      <c r="C61" s="7" t="n">
        <v>99000000</v>
      </c>
      <c r="E61" s="7" t="n">
        <v>99000000</v>
      </c>
      <c r="H61" s="5" t="n">
        <v>200000000</v>
      </c>
    </row>
    <row r="62" spans="1:8">
      <c r="A62" s="4" t="s">
        <v>821</v>
      </c>
      <c r="C62" s="7" t="n">
        <v>-1005000</v>
      </c>
      <c r="E62" s="7" t="n">
        <v>-1005000</v>
      </c>
      <c r="H62" s="7" t="n">
        <v>-4583000</v>
      </c>
    </row>
    <row r="63" spans="1:8"/>
    <row r="64" spans="1:8">
      <c r="A64" s="4" t="s">
        <v>336</v>
      </c>
      <c r="B64" s="4" t="s">
        <v>825</v>
      </c>
    </row>
  </sheetData>
  <mergeCells count="5">
    <mergeCell ref="A1:B2"/>
    <mergeCell ref="C1:D1"/>
    <mergeCell ref="E1:F1"/>
    <mergeCell ref="A63:G63"/>
    <mergeCell ref="B64:G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826</v>
      </c>
      <c r="C1" s="2" t="s">
        <v>1</v>
      </c>
      <c r="E1" s="2" t="s">
        <v>682</v>
      </c>
    </row>
    <row r="2" spans="1:5">
      <c r="C2" s="2" t="s">
        <v>2</v>
      </c>
      <c r="E2" s="2" t="s">
        <v>23</v>
      </c>
    </row>
    <row r="3" spans="1:5">
      <c r="A3" s="3" t="s">
        <v>827</v>
      </c>
    </row>
    <row r="4" spans="1:5">
      <c r="A4" s="4" t="s">
        <v>543</v>
      </c>
      <c r="C4" s="7" t="n">
        <v>2328</v>
      </c>
      <c r="E4" s="7" t="n">
        <v>2198</v>
      </c>
    </row>
    <row r="5" spans="1:5">
      <c r="A5" s="4" t="s">
        <v>828</v>
      </c>
    </row>
    <row r="6" spans="1:5">
      <c r="A6" s="3" t="s">
        <v>829</v>
      </c>
    </row>
    <row r="7" spans="1:5">
      <c r="A7" s="4" t="s">
        <v>443</v>
      </c>
      <c r="C7" s="5" t="n">
        <v>30780</v>
      </c>
      <c r="E7" s="5" t="n">
        <v>30445</v>
      </c>
    </row>
    <row r="8" spans="1:5">
      <c r="A8" s="4" t="s">
        <v>444</v>
      </c>
      <c r="C8" s="5" t="n">
        <v>173229</v>
      </c>
      <c r="E8" s="5" t="n">
        <v>180801</v>
      </c>
    </row>
    <row r="9" spans="1:5">
      <c r="A9" s="4" t="s">
        <v>435</v>
      </c>
      <c r="C9" s="5" t="n">
        <v>1239031</v>
      </c>
      <c r="E9" s="5" t="n">
        <v>1263819</v>
      </c>
    </row>
    <row r="10" spans="1:5">
      <c r="A10" s="4" t="s">
        <v>445</v>
      </c>
      <c r="C10" s="5" t="n">
        <v>1207181</v>
      </c>
      <c r="E10" s="5" t="n">
        <v>784612</v>
      </c>
    </row>
    <row r="11" spans="1:5">
      <c r="A11" s="4" t="s">
        <v>830</v>
      </c>
      <c r="C11" s="5" t="n">
        <v>240446</v>
      </c>
      <c r="E11" s="5" t="n">
        <v>173292</v>
      </c>
    </row>
    <row r="12" spans="1:5">
      <c r="A12" s="4" t="s">
        <v>446</v>
      </c>
      <c r="C12" s="5" t="n">
        <v>69461</v>
      </c>
      <c r="E12" s="5" t="n">
        <v>82314</v>
      </c>
    </row>
    <row r="13" spans="1:5">
      <c r="A13" s="4" t="s">
        <v>831</v>
      </c>
      <c r="C13" s="5" t="n">
        <v>2960128</v>
      </c>
      <c r="E13" s="5" t="n">
        <v>2515283</v>
      </c>
    </row>
    <row r="14" spans="1:5">
      <c r="A14" s="4" t="s">
        <v>832</v>
      </c>
      <c r="C14" s="5" t="n">
        <v>47983</v>
      </c>
      <c r="E14" s="5" t="n">
        <v>28874</v>
      </c>
    </row>
    <row r="15" spans="1:5">
      <c r="A15" s="4" t="s">
        <v>42</v>
      </c>
      <c r="C15" s="5" t="n">
        <v>27494</v>
      </c>
      <c r="E15" s="5" t="n">
        <v>11812</v>
      </c>
    </row>
    <row r="16" spans="1:5">
      <c r="A16" s="4" t="s">
        <v>833</v>
      </c>
      <c r="C16" s="5" t="n">
        <v>3035605</v>
      </c>
      <c r="E16" s="5" t="n">
        <v>2555969</v>
      </c>
    </row>
    <row r="17" spans="1:5">
      <c r="A17" s="3" t="s">
        <v>834</v>
      </c>
    </row>
    <row r="18" spans="1:5">
      <c r="A18" s="4" t="s">
        <v>54</v>
      </c>
      <c r="C18" s="5" t="n">
        <v>23712</v>
      </c>
      <c r="E18" s="5" t="n">
        <v>13886</v>
      </c>
    </row>
    <row r="19" spans="1:5">
      <c r="A19" s="4" t="s">
        <v>835</v>
      </c>
      <c r="C19" s="5" t="n">
        <v>23712</v>
      </c>
      <c r="E19" s="5" t="n">
        <v>13886</v>
      </c>
    </row>
    <row r="20" spans="1:5">
      <c r="A20" s="4" t="s">
        <v>836</v>
      </c>
    </row>
    <row r="21" spans="1:5">
      <c r="A21" s="3" t="s">
        <v>829</v>
      </c>
    </row>
    <row r="22" spans="1:5">
      <c r="A22" s="4" t="s">
        <v>443</v>
      </c>
      <c r="C22" s="5" t="n">
        <v>0</v>
      </c>
      <c r="E22" s="5" t="n">
        <v>0</v>
      </c>
    </row>
    <row r="23" spans="1:5">
      <c r="A23" s="4" t="s">
        <v>444</v>
      </c>
      <c r="C23" s="5" t="n">
        <v>0</v>
      </c>
      <c r="E23" s="5" t="n">
        <v>0</v>
      </c>
    </row>
    <row r="24" spans="1:5">
      <c r="A24" s="4" t="s">
        <v>435</v>
      </c>
      <c r="C24" s="5" t="n">
        <v>0</v>
      </c>
      <c r="E24" s="5" t="n">
        <v>0</v>
      </c>
    </row>
    <row r="25" spans="1:5">
      <c r="A25" s="4" t="s">
        <v>445</v>
      </c>
      <c r="C25" s="5" t="n">
        <v>0</v>
      </c>
      <c r="E25" s="5" t="n">
        <v>0</v>
      </c>
    </row>
    <row r="26" spans="1:5">
      <c r="A26" s="4" t="s">
        <v>830</v>
      </c>
      <c r="C26" s="5" t="n">
        <v>0</v>
      </c>
      <c r="E26" s="5" t="n">
        <v>0</v>
      </c>
    </row>
    <row r="27" spans="1:5">
      <c r="A27" s="4" t="s">
        <v>446</v>
      </c>
      <c r="C27" s="5" t="n">
        <v>0</v>
      </c>
      <c r="E27" s="5" t="n">
        <v>0</v>
      </c>
    </row>
    <row r="28" spans="1:5">
      <c r="A28" s="4" t="s">
        <v>831</v>
      </c>
      <c r="C28" s="5" t="n">
        <v>0</v>
      </c>
      <c r="E28" s="5" t="n">
        <v>0</v>
      </c>
    </row>
    <row r="29" spans="1:5">
      <c r="A29" s="4" t="s">
        <v>832</v>
      </c>
      <c r="C29" s="5" t="n">
        <v>0</v>
      </c>
      <c r="E29" s="5" t="n">
        <v>0</v>
      </c>
    </row>
    <row r="30" spans="1:5">
      <c r="A30" s="4" t="s">
        <v>42</v>
      </c>
      <c r="C30" s="5" t="n">
        <v>0</v>
      </c>
      <c r="E30" s="5" t="n">
        <v>0</v>
      </c>
    </row>
    <row r="31" spans="1:5">
      <c r="A31" s="4" t="s">
        <v>833</v>
      </c>
      <c r="C31" s="5" t="n">
        <v>0</v>
      </c>
      <c r="E31" s="5" t="n">
        <v>0</v>
      </c>
    </row>
    <row r="32" spans="1:5">
      <c r="A32" s="3" t="s">
        <v>834</v>
      </c>
    </row>
    <row r="33" spans="1:5">
      <c r="A33" s="4" t="s">
        <v>54</v>
      </c>
      <c r="C33" s="5" t="n">
        <v>0</v>
      </c>
      <c r="E33" s="5" t="n">
        <v>0</v>
      </c>
    </row>
    <row r="34" spans="1:5">
      <c r="A34" s="4" t="s">
        <v>835</v>
      </c>
      <c r="C34" s="5" t="n">
        <v>0</v>
      </c>
      <c r="E34" s="5" t="n">
        <v>0</v>
      </c>
    </row>
    <row r="35" spans="1:5">
      <c r="A35" s="4" t="s">
        <v>837</v>
      </c>
    </row>
    <row r="36" spans="1:5">
      <c r="A36" s="3" t="s">
        <v>829</v>
      </c>
    </row>
    <row r="37" spans="1:5">
      <c r="A37" s="4" t="s">
        <v>443</v>
      </c>
      <c r="C37" s="5" t="n">
        <v>30780</v>
      </c>
      <c r="E37" s="5" t="n">
        <v>30445</v>
      </c>
    </row>
    <row r="38" spans="1:5">
      <c r="A38" s="4" t="s">
        <v>444</v>
      </c>
      <c r="C38" s="5" t="n">
        <v>173229</v>
      </c>
      <c r="E38" s="5" t="n">
        <v>180801</v>
      </c>
    </row>
    <row r="39" spans="1:5">
      <c r="A39" s="4" t="s">
        <v>435</v>
      </c>
      <c r="C39" s="5" t="n">
        <v>1239031</v>
      </c>
      <c r="E39" s="5" t="n">
        <v>1263819</v>
      </c>
    </row>
    <row r="40" spans="1:5">
      <c r="A40" s="4" t="s">
        <v>445</v>
      </c>
      <c r="C40" s="5" t="n">
        <v>1191891</v>
      </c>
      <c r="E40" s="5" t="n">
        <v>767583</v>
      </c>
    </row>
    <row r="41" spans="1:5">
      <c r="A41" s="4" t="s">
        <v>830</v>
      </c>
      <c r="C41" s="5" t="n">
        <v>240446</v>
      </c>
      <c r="E41" s="5" t="n">
        <v>173292</v>
      </c>
    </row>
    <row r="42" spans="1:5">
      <c r="A42" s="4" t="s">
        <v>446</v>
      </c>
      <c r="C42" s="5" t="n">
        <v>69461</v>
      </c>
      <c r="E42" s="5" t="n">
        <v>82314</v>
      </c>
    </row>
    <row r="43" spans="1:5">
      <c r="A43" s="4" t="s">
        <v>831</v>
      </c>
      <c r="C43" s="5" t="n">
        <v>2944838</v>
      </c>
      <c r="E43" s="5" t="n">
        <v>2498254</v>
      </c>
    </row>
    <row r="44" spans="1:5">
      <c r="A44" s="4" t="s">
        <v>832</v>
      </c>
      <c r="C44" s="5" t="n">
        <v>24405</v>
      </c>
      <c r="E44" s="5" t="n">
        <v>0</v>
      </c>
    </row>
    <row r="45" spans="1:5">
      <c r="A45" s="4" t="s">
        <v>42</v>
      </c>
      <c r="C45" s="5" t="n">
        <v>27494</v>
      </c>
      <c r="E45" s="5" t="n">
        <v>11812</v>
      </c>
    </row>
    <row r="46" spans="1:5">
      <c r="A46" s="4" t="s">
        <v>833</v>
      </c>
      <c r="C46" s="5" t="n">
        <v>2996737</v>
      </c>
      <c r="E46" s="5" t="n">
        <v>2510066</v>
      </c>
    </row>
    <row r="47" spans="1:5">
      <c r="A47" s="3" t="s">
        <v>834</v>
      </c>
    </row>
    <row r="48" spans="1:5">
      <c r="A48" s="4" t="s">
        <v>54</v>
      </c>
      <c r="C48" s="5" t="n">
        <v>23712</v>
      </c>
      <c r="E48" s="5" t="n">
        <v>13886</v>
      </c>
    </row>
    <row r="49" spans="1:5">
      <c r="A49" s="4" t="s">
        <v>835</v>
      </c>
      <c r="C49" s="5" t="n">
        <v>23712</v>
      </c>
      <c r="E49" s="5" t="n">
        <v>13886</v>
      </c>
    </row>
    <row r="50" spans="1:5">
      <c r="A50" s="4" t="s">
        <v>838</v>
      </c>
    </row>
    <row r="51" spans="1:5">
      <c r="A51" s="3" t="s">
        <v>829</v>
      </c>
    </row>
    <row r="52" spans="1:5">
      <c r="A52" s="4" t="s">
        <v>443</v>
      </c>
      <c r="C52" s="5" t="n">
        <v>0</v>
      </c>
      <c r="E52" s="5" t="n">
        <v>0</v>
      </c>
    </row>
    <row r="53" spans="1:5">
      <c r="A53" s="4" t="s">
        <v>444</v>
      </c>
      <c r="C53" s="5" t="n">
        <v>0</v>
      </c>
      <c r="E53" s="5" t="n">
        <v>0</v>
      </c>
    </row>
    <row r="54" spans="1:5">
      <c r="A54" s="4" t="s">
        <v>435</v>
      </c>
      <c r="C54" s="5" t="n">
        <v>0</v>
      </c>
      <c r="E54" s="5" t="n">
        <v>0</v>
      </c>
    </row>
    <row r="55" spans="1:5">
      <c r="A55" s="4" t="s">
        <v>445</v>
      </c>
      <c r="C55" s="5" t="n">
        <v>15290</v>
      </c>
      <c r="E55" s="5" t="n">
        <v>17029</v>
      </c>
    </row>
    <row r="56" spans="1:5">
      <c r="A56" s="4" t="s">
        <v>830</v>
      </c>
      <c r="C56" s="5" t="n">
        <v>0</v>
      </c>
      <c r="E56" s="5" t="n">
        <v>0</v>
      </c>
    </row>
    <row r="57" spans="1:5">
      <c r="A57" s="4" t="s">
        <v>446</v>
      </c>
      <c r="C57" s="5" t="n">
        <v>0</v>
      </c>
      <c r="E57" s="5" t="n">
        <v>0</v>
      </c>
    </row>
    <row r="58" spans="1:5">
      <c r="A58" s="4" t="s">
        <v>831</v>
      </c>
      <c r="C58" s="5" t="n">
        <v>15290</v>
      </c>
      <c r="E58" s="5" t="n">
        <v>17029</v>
      </c>
    </row>
    <row r="59" spans="1:5">
      <c r="A59" s="4" t="s">
        <v>832</v>
      </c>
      <c r="C59" s="5" t="n">
        <v>23578</v>
      </c>
      <c r="E59" s="5" t="n">
        <v>28874</v>
      </c>
    </row>
    <row r="60" spans="1:5">
      <c r="A60" s="4" t="s">
        <v>42</v>
      </c>
      <c r="C60" s="5" t="n">
        <v>0</v>
      </c>
      <c r="E60" s="5" t="n">
        <v>0</v>
      </c>
    </row>
    <row r="61" spans="1:5">
      <c r="A61" s="4" t="s">
        <v>833</v>
      </c>
      <c r="C61" s="5" t="n">
        <v>38868</v>
      </c>
      <c r="E61" s="5" t="n">
        <v>45903</v>
      </c>
    </row>
    <row r="62" spans="1:5">
      <c r="A62" s="3" t="s">
        <v>834</v>
      </c>
    </row>
    <row r="63" spans="1:5">
      <c r="A63" s="4" t="s">
        <v>54</v>
      </c>
      <c r="C63" s="5" t="n">
        <v>0</v>
      </c>
      <c r="E63" s="5" t="n">
        <v>0</v>
      </c>
    </row>
    <row r="64" spans="1:5">
      <c r="A64" s="4" t="s">
        <v>835</v>
      </c>
      <c r="C64" s="5" t="n">
        <v>0</v>
      </c>
      <c r="E64" s="5" t="n">
        <v>0</v>
      </c>
    </row>
    <row r="65" spans="1:5">
      <c r="A65" s="4" t="s">
        <v>839</v>
      </c>
    </row>
    <row r="66" spans="1:5">
      <c r="A66" s="3" t="s">
        <v>829</v>
      </c>
    </row>
    <row r="67" spans="1:5">
      <c r="A67" s="4" t="s">
        <v>833</v>
      </c>
      <c r="C67" s="5" t="n">
        <v>55333</v>
      </c>
      <c r="E67" s="5" t="n">
        <v>50554</v>
      </c>
    </row>
    <row r="68" spans="1:5">
      <c r="A68" s="3" t="s">
        <v>827</v>
      </c>
    </row>
    <row r="69" spans="1:5">
      <c r="A69" s="4" t="s">
        <v>840</v>
      </c>
      <c r="C69" s="5" t="n">
        <v>-35</v>
      </c>
      <c r="D69" s="4" t="s">
        <v>336</v>
      </c>
      <c r="E69" s="5" t="n">
        <v>-4</v>
      </c>
    </row>
    <row r="70" spans="1:5">
      <c r="A70" s="4" t="s">
        <v>841</v>
      </c>
      <c r="C70" s="5" t="n">
        <v>15</v>
      </c>
      <c r="E70" s="5" t="n">
        <v>203</v>
      </c>
    </row>
    <row r="71" spans="1:5">
      <c r="A71" s="4" t="s">
        <v>842</v>
      </c>
      <c r="B71" s="4" t="s">
        <v>336</v>
      </c>
      <c r="C71" s="5" t="n">
        <v>35548</v>
      </c>
      <c r="E71" s="5" t="n">
        <v>22723</v>
      </c>
    </row>
    <row r="72" spans="1:5">
      <c r="A72" s="4" t="s">
        <v>41</v>
      </c>
      <c r="C72" s="5" t="n">
        <v>19785</v>
      </c>
      <c r="E72" s="5" t="n">
        <v>27831</v>
      </c>
    </row>
    <row r="73" spans="1:5">
      <c r="A73" s="4" t="s">
        <v>843</v>
      </c>
      <c r="C73" s="5" t="n">
        <v>-20</v>
      </c>
      <c r="E73" s="5" t="n">
        <v>199</v>
      </c>
    </row>
    <row r="74" spans="1:5">
      <c r="A74" s="4" t="s">
        <v>844</v>
      </c>
    </row>
    <row r="75" spans="1:5">
      <c r="A75" s="3" t="s">
        <v>829</v>
      </c>
    </row>
    <row r="76" spans="1:5">
      <c r="A76" s="4" t="s">
        <v>833</v>
      </c>
      <c r="C76" s="5" t="n">
        <v>0</v>
      </c>
      <c r="E76" s="5" t="n">
        <v>0</v>
      </c>
    </row>
    <row r="77" spans="1:5">
      <c r="A77" s="3" t="s">
        <v>827</v>
      </c>
    </row>
    <row r="78" spans="1:5">
      <c r="A78" s="4" t="s">
        <v>842</v>
      </c>
      <c r="B78" s="4" t="s">
        <v>336</v>
      </c>
      <c r="C78" s="5" t="n">
        <v>0</v>
      </c>
      <c r="E78" s="5" t="n">
        <v>0</v>
      </c>
    </row>
    <row r="79" spans="1:5">
      <c r="A79" s="4" t="s">
        <v>41</v>
      </c>
      <c r="C79" s="5" t="n">
        <v>0</v>
      </c>
      <c r="E79" s="5" t="n">
        <v>0</v>
      </c>
    </row>
    <row r="80" spans="1:5">
      <c r="A80" s="4" t="s">
        <v>845</v>
      </c>
    </row>
    <row r="81" spans="1:5">
      <c r="A81" s="3" t="s">
        <v>829</v>
      </c>
    </row>
    <row r="82" spans="1:5">
      <c r="A82" s="4" t="s">
        <v>833</v>
      </c>
      <c r="C82" s="5" t="n">
        <v>0</v>
      </c>
      <c r="E82" s="5" t="n">
        <v>0</v>
      </c>
    </row>
    <row r="83" spans="1:5">
      <c r="A83" s="3" t="s">
        <v>827</v>
      </c>
    </row>
    <row r="84" spans="1:5">
      <c r="A84" s="4" t="s">
        <v>842</v>
      </c>
      <c r="B84" s="4" t="s">
        <v>336</v>
      </c>
      <c r="C84" s="5" t="n">
        <v>0</v>
      </c>
      <c r="E84" s="5" t="n">
        <v>0</v>
      </c>
    </row>
    <row r="85" spans="1:5">
      <c r="A85" s="4" t="s">
        <v>41</v>
      </c>
      <c r="C85" s="5" t="n">
        <v>0</v>
      </c>
      <c r="E85" s="5" t="n">
        <v>0</v>
      </c>
    </row>
    <row r="86" spans="1:5">
      <c r="A86" s="4" t="s">
        <v>846</v>
      </c>
    </row>
    <row r="87" spans="1:5">
      <c r="A87" s="3" t="s">
        <v>829</v>
      </c>
    </row>
    <row r="88" spans="1:5">
      <c r="A88" s="4" t="s">
        <v>833</v>
      </c>
      <c r="C88" s="5" t="n">
        <v>55333</v>
      </c>
      <c r="E88" s="5" t="n">
        <v>50554</v>
      </c>
    </row>
    <row r="89" spans="1:5">
      <c r="A89" s="3" t="s">
        <v>827</v>
      </c>
    </row>
    <row r="90" spans="1:5">
      <c r="A90" s="4" t="s">
        <v>842</v>
      </c>
      <c r="B90" s="4" t="s">
        <v>336</v>
      </c>
      <c r="C90" s="5" t="n">
        <v>35548</v>
      </c>
      <c r="E90" s="5" t="n">
        <v>22723</v>
      </c>
    </row>
    <row r="91" spans="1:5">
      <c r="A91" s="4" t="s">
        <v>41</v>
      </c>
      <c r="C91" s="7" t="n">
        <v>19785</v>
      </c>
      <c r="E91" s="7" t="n">
        <v>27831</v>
      </c>
    </row>
    <row r="92" spans="1:5"/>
    <row r="93" spans="1:5">
      <c r="A93" s="4" t="s">
        <v>336</v>
      </c>
      <c r="B93" s="4" t="s">
        <v>847</v>
      </c>
    </row>
  </sheetData>
  <mergeCells count="5">
    <mergeCell ref="A1:B2"/>
    <mergeCell ref="C1:D1"/>
    <mergeCell ref="C2:D2"/>
    <mergeCell ref="A92:D92"/>
    <mergeCell ref="B93:D9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76</v>
      </c>
      <c r="D1" s="2" t="s">
        <v>1</v>
      </c>
    </row>
    <row r="2" spans="1:5">
      <c r="B2" s="2" t="s">
        <v>2</v>
      </c>
      <c r="C2" s="2" t="s">
        <v>77</v>
      </c>
      <c r="D2" s="2" t="s">
        <v>2</v>
      </c>
      <c r="E2" s="2" t="s">
        <v>77</v>
      </c>
    </row>
    <row r="3" spans="1:5">
      <c r="A3" s="4" t="s">
        <v>42</v>
      </c>
    </row>
    <row r="4" spans="1:5">
      <c r="A4" s="3" t="s">
        <v>849</v>
      </c>
    </row>
    <row r="5" spans="1:5">
      <c r="A5" s="4" t="s">
        <v>850</v>
      </c>
      <c r="B5" s="7" t="n">
        <v>29788</v>
      </c>
      <c r="C5" s="7" t="n">
        <v>10492</v>
      </c>
      <c r="D5" s="7" t="n">
        <v>28874</v>
      </c>
      <c r="E5" s="7" t="n">
        <v>10478</v>
      </c>
    </row>
    <row r="6" spans="1:5">
      <c r="A6" s="4" t="s">
        <v>851</v>
      </c>
      <c r="B6" s="5" t="n">
        <v>2265</v>
      </c>
      <c r="C6" s="5" t="n">
        <v>240</v>
      </c>
      <c r="D6" s="5" t="n">
        <v>2777</v>
      </c>
      <c r="E6" s="5" t="n">
        <v>437</v>
      </c>
    </row>
    <row r="7" spans="1:5">
      <c r="A7" s="4" t="s">
        <v>852</v>
      </c>
      <c r="B7" s="5" t="n">
        <v>0</v>
      </c>
      <c r="C7" s="5" t="n">
        <v>0</v>
      </c>
      <c r="D7" s="5" t="n">
        <v>0</v>
      </c>
      <c r="E7" s="5" t="n">
        <v>0</v>
      </c>
    </row>
    <row r="8" spans="1:5">
      <c r="A8" s="4" t="s">
        <v>853</v>
      </c>
      <c r="B8" s="5" t="n">
        <v>0</v>
      </c>
      <c r="C8" s="5" t="n">
        <v>17062</v>
      </c>
      <c r="D8" s="5" t="n">
        <v>0</v>
      </c>
      <c r="E8" s="5" t="n">
        <v>17062</v>
      </c>
    </row>
    <row r="9" spans="1:5">
      <c r="A9" s="4" t="s">
        <v>180</v>
      </c>
      <c r="B9" s="5" t="n">
        <v>3948</v>
      </c>
      <c r="C9" s="5" t="n">
        <v>649</v>
      </c>
      <c r="D9" s="5" t="n">
        <v>4818</v>
      </c>
      <c r="E9" s="5" t="n">
        <v>769</v>
      </c>
    </row>
    <row r="10" spans="1:5">
      <c r="A10" s="4" t="s">
        <v>196</v>
      </c>
      <c r="B10" s="5" t="n">
        <v>0</v>
      </c>
      <c r="C10" s="5" t="n">
        <v>0</v>
      </c>
      <c r="D10" s="5" t="n">
        <v>0</v>
      </c>
      <c r="E10" s="5" t="n">
        <v>0</v>
      </c>
    </row>
    <row r="11" spans="1:5">
      <c r="A11" s="4" t="s">
        <v>854</v>
      </c>
      <c r="B11" s="5" t="n">
        <v>-257</v>
      </c>
      <c r="C11" s="5" t="n">
        <v>-593</v>
      </c>
      <c r="D11" s="5" t="n">
        <v>-725</v>
      </c>
      <c r="E11" s="5" t="n">
        <v>-896</v>
      </c>
    </row>
    <row r="12" spans="1:5">
      <c r="A12" s="4" t="s">
        <v>855</v>
      </c>
      <c r="B12" s="5" t="n">
        <v>-12166</v>
      </c>
      <c r="C12" s="5" t="n">
        <v>0</v>
      </c>
      <c r="D12" s="5" t="n">
        <v>-12166</v>
      </c>
      <c r="E12" s="5" t="n">
        <v>0</v>
      </c>
    </row>
    <row r="13" spans="1:5">
      <c r="A13" s="4" t="s">
        <v>856</v>
      </c>
      <c r="B13" s="5" t="n">
        <v>23578</v>
      </c>
      <c r="C13" s="5" t="n">
        <v>27850</v>
      </c>
      <c r="D13" s="5" t="n">
        <v>23578</v>
      </c>
      <c r="E13" s="5" t="n">
        <v>27850</v>
      </c>
    </row>
    <row r="14" spans="1:5">
      <c r="A14" s="4" t="s">
        <v>857</v>
      </c>
      <c r="B14" s="5" t="n">
        <v>2265</v>
      </c>
      <c r="C14" s="5" t="n">
        <v>240</v>
      </c>
      <c r="D14" s="5" t="n">
        <v>2777</v>
      </c>
      <c r="E14" s="5" t="n">
        <v>437</v>
      </c>
    </row>
    <row r="15" spans="1:5">
      <c r="A15" s="4" t="s">
        <v>858</v>
      </c>
    </row>
    <row r="16" spans="1:5">
      <c r="A16" s="3" t="s">
        <v>849</v>
      </c>
    </row>
    <row r="17" spans="1:5">
      <c r="A17" s="4" t="s">
        <v>850</v>
      </c>
      <c r="B17" s="5" t="n">
        <v>15226</v>
      </c>
      <c r="C17" s="5" t="n">
        <v>0</v>
      </c>
      <c r="D17" s="5" t="n">
        <v>17029</v>
      </c>
      <c r="E17" s="5" t="n">
        <v>0</v>
      </c>
    </row>
    <row r="18" spans="1:5">
      <c r="A18" s="4" t="s">
        <v>851</v>
      </c>
      <c r="B18" s="5" t="n">
        <v>30</v>
      </c>
      <c r="C18" s="5" t="n">
        <v>0</v>
      </c>
      <c r="D18" s="5" t="n">
        <v>60</v>
      </c>
      <c r="E18" s="5" t="n">
        <v>0</v>
      </c>
    </row>
    <row r="19" spans="1:5">
      <c r="A19" s="4" t="s">
        <v>852</v>
      </c>
      <c r="B19" s="5" t="n">
        <v>34</v>
      </c>
      <c r="C19" s="5" t="n">
        <v>0</v>
      </c>
      <c r="D19" s="5" t="n">
        <v>-631</v>
      </c>
      <c r="E19" s="5" t="n">
        <v>0</v>
      </c>
    </row>
    <row r="20" spans="1:5">
      <c r="A20" s="4" t="s">
        <v>853</v>
      </c>
      <c r="B20" s="5" t="n">
        <v>0</v>
      </c>
      <c r="C20" s="5" t="n">
        <v>0</v>
      </c>
      <c r="D20" s="5" t="n">
        <v>0</v>
      </c>
      <c r="E20" s="5" t="n">
        <v>0</v>
      </c>
    </row>
    <row r="21" spans="1:5">
      <c r="A21" s="4" t="s">
        <v>180</v>
      </c>
      <c r="B21" s="5" t="n">
        <v>0</v>
      </c>
      <c r="C21" s="5" t="n">
        <v>0</v>
      </c>
      <c r="D21" s="5" t="n">
        <v>0</v>
      </c>
      <c r="E21" s="5" t="n">
        <v>0</v>
      </c>
    </row>
    <row r="22" spans="1:5">
      <c r="A22" s="4" t="s">
        <v>196</v>
      </c>
      <c r="B22" s="5" t="n">
        <v>0</v>
      </c>
      <c r="C22" s="5" t="n">
        <v>0</v>
      </c>
      <c r="D22" s="5" t="n">
        <v>0</v>
      </c>
      <c r="E22" s="5" t="n">
        <v>0</v>
      </c>
    </row>
    <row r="23" spans="1:5">
      <c r="A23" s="4" t="s">
        <v>854</v>
      </c>
      <c r="B23" s="5" t="n">
        <v>0</v>
      </c>
      <c r="C23" s="5" t="n">
        <v>0</v>
      </c>
      <c r="D23" s="5" t="n">
        <v>-1168</v>
      </c>
      <c r="E23" s="5" t="n">
        <v>0</v>
      </c>
    </row>
    <row r="24" spans="1:5">
      <c r="A24" s="4" t="s">
        <v>855</v>
      </c>
      <c r="B24" s="5" t="n">
        <v>0</v>
      </c>
      <c r="C24" s="5" t="n">
        <v>0</v>
      </c>
      <c r="D24" s="4" t="s">
        <v>638</v>
      </c>
      <c r="E24" s="5" t="n">
        <v>0</v>
      </c>
    </row>
    <row r="25" spans="1:5">
      <c r="A25" s="4" t="s">
        <v>856</v>
      </c>
      <c r="B25" s="5" t="n">
        <v>15290</v>
      </c>
      <c r="C25" s="5" t="n">
        <v>0</v>
      </c>
      <c r="D25" s="5" t="n">
        <v>15290</v>
      </c>
      <c r="E25" s="5" t="n">
        <v>0</v>
      </c>
    </row>
    <row r="26" spans="1:5">
      <c r="A26" s="4" t="s">
        <v>857</v>
      </c>
      <c r="B26" s="7" t="n">
        <v>30</v>
      </c>
      <c r="C26" s="7" t="n">
        <v>0</v>
      </c>
      <c r="D26" s="7" t="n">
        <v>60</v>
      </c>
      <c r="E2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59</v>
      </c>
      <c r="C1" s="2" t="s">
        <v>1</v>
      </c>
      <c r="D1" s="2" t="s">
        <v>682</v>
      </c>
    </row>
    <row r="2" spans="1:4">
      <c r="C2" s="2" t="s">
        <v>2</v>
      </c>
      <c r="D2" s="2" t="s">
        <v>23</v>
      </c>
    </row>
    <row r="3" spans="1:4">
      <c r="A3" s="3" t="s">
        <v>860</v>
      </c>
    </row>
    <row r="4" spans="1:4">
      <c r="A4" s="4" t="s">
        <v>861</v>
      </c>
      <c r="C4" s="7" t="n">
        <v>15259000</v>
      </c>
      <c r="D4" s="7" t="n">
        <v>20830000</v>
      </c>
    </row>
    <row r="5" spans="1:4">
      <c r="A5" s="4" t="s">
        <v>862</v>
      </c>
    </row>
    <row r="6" spans="1:4">
      <c r="A6" s="3" t="s">
        <v>860</v>
      </c>
    </row>
    <row r="7" spans="1:4">
      <c r="A7" s="4" t="s">
        <v>861</v>
      </c>
      <c r="C7" s="5" t="n">
        <v>0</v>
      </c>
      <c r="D7" s="5" t="n">
        <v>0</v>
      </c>
    </row>
    <row r="8" spans="1:4">
      <c r="A8" s="4" t="s">
        <v>35</v>
      </c>
      <c r="C8" s="5" t="n">
        <v>0</v>
      </c>
      <c r="D8" s="5" t="n">
        <v>0</v>
      </c>
    </row>
    <row r="9" spans="1:4">
      <c r="A9" s="4" t="s">
        <v>31</v>
      </c>
      <c r="C9" s="5" t="n">
        <v>0</v>
      </c>
      <c r="D9" s="5" t="n">
        <v>0</v>
      </c>
    </row>
    <row r="10" spans="1:4">
      <c r="A10" s="4" t="s">
        <v>32</v>
      </c>
      <c r="C10" s="5" t="n">
        <v>0</v>
      </c>
      <c r="D10" s="5" t="n">
        <v>0</v>
      </c>
    </row>
    <row r="11" spans="1:4">
      <c r="A11" s="3" t="s">
        <v>863</v>
      </c>
    </row>
    <row r="12" spans="1:4">
      <c r="A12" s="4" t="s">
        <v>864</v>
      </c>
      <c r="C12" s="5" t="n">
        <v>0</v>
      </c>
      <c r="D12" s="5" t="n">
        <v>0</v>
      </c>
    </row>
    <row r="13" spans="1:4">
      <c r="A13" s="4" t="s">
        <v>51</v>
      </c>
      <c r="C13" s="5" t="n">
        <v>0</v>
      </c>
      <c r="D13" s="5" t="n">
        <v>0</v>
      </c>
    </row>
    <row r="14" spans="1:4">
      <c r="A14" s="4" t="s">
        <v>52</v>
      </c>
      <c r="C14" s="5" t="n">
        <v>0</v>
      </c>
      <c r="D14" s="5" t="n">
        <v>0</v>
      </c>
    </row>
    <row r="15" spans="1:4">
      <c r="A15" s="3" t="s">
        <v>865</v>
      </c>
    </row>
    <row r="16" spans="1:4">
      <c r="A16" s="4" t="s">
        <v>866</v>
      </c>
      <c r="B16" s="4" t="s">
        <v>336</v>
      </c>
      <c r="C16" s="5" t="n">
        <v>0</v>
      </c>
      <c r="D16" s="5" t="n">
        <v>0</v>
      </c>
    </row>
    <row r="17" spans="1:4">
      <c r="A17" s="4" t="s">
        <v>867</v>
      </c>
      <c r="B17" s="4" t="s">
        <v>376</v>
      </c>
      <c r="C17" s="5" t="n">
        <v>0</v>
      </c>
      <c r="D17" s="5" t="n">
        <v>0</v>
      </c>
    </row>
    <row r="18" spans="1:4">
      <c r="A18" s="4" t="s">
        <v>868</v>
      </c>
    </row>
    <row r="19" spans="1:4">
      <c r="A19" s="3" t="s">
        <v>860</v>
      </c>
    </row>
    <row r="20" spans="1:4">
      <c r="A20" s="4" t="s">
        <v>861</v>
      </c>
      <c r="C20" s="5" t="n">
        <v>15259000</v>
      </c>
      <c r="D20" s="5" t="n">
        <v>20830000</v>
      </c>
    </row>
    <row r="21" spans="1:4">
      <c r="A21" s="4" t="s">
        <v>35</v>
      </c>
      <c r="C21" s="5" t="n">
        <v>0</v>
      </c>
      <c r="D21" s="5" t="n">
        <v>0</v>
      </c>
    </row>
    <row r="22" spans="1:4">
      <c r="A22" s="4" t="s">
        <v>31</v>
      </c>
      <c r="C22" s="5" t="n">
        <v>109572000</v>
      </c>
      <c r="D22" s="5" t="n">
        <v>104986000</v>
      </c>
    </row>
    <row r="23" spans="1:4">
      <c r="A23" s="4" t="s">
        <v>32</v>
      </c>
      <c r="C23" s="5" t="n">
        <v>21469000</v>
      </c>
      <c r="D23" s="5" t="n">
        <v>25761000</v>
      </c>
    </row>
    <row r="24" spans="1:4">
      <c r="A24" s="3" t="s">
        <v>863</v>
      </c>
    </row>
    <row r="25" spans="1:4">
      <c r="A25" s="4" t="s">
        <v>864</v>
      </c>
      <c r="C25" s="5" t="n">
        <v>0</v>
      </c>
      <c r="D25" s="5" t="n">
        <v>0</v>
      </c>
    </row>
    <row r="26" spans="1:4">
      <c r="A26" s="4" t="s">
        <v>51</v>
      </c>
      <c r="C26" s="5" t="n">
        <v>0</v>
      </c>
      <c r="D26" s="5" t="n">
        <v>0</v>
      </c>
    </row>
    <row r="27" spans="1:4">
      <c r="A27" s="4" t="s">
        <v>52</v>
      </c>
      <c r="C27" s="5" t="n">
        <v>0</v>
      </c>
      <c r="D27" s="5" t="n">
        <v>0</v>
      </c>
    </row>
    <row r="28" spans="1:4">
      <c r="A28" s="3" t="s">
        <v>865</v>
      </c>
    </row>
    <row r="29" spans="1:4">
      <c r="A29" s="4" t="s">
        <v>866</v>
      </c>
      <c r="B29" s="4" t="s">
        <v>336</v>
      </c>
      <c r="C29" s="5" t="n">
        <v>0</v>
      </c>
      <c r="D29" s="5" t="n">
        <v>0</v>
      </c>
    </row>
    <row r="30" spans="1:4">
      <c r="A30" s="4" t="s">
        <v>867</v>
      </c>
      <c r="B30" s="4" t="s">
        <v>376</v>
      </c>
      <c r="C30" s="5" t="n">
        <v>0</v>
      </c>
      <c r="D30" s="5" t="n">
        <v>0</v>
      </c>
    </row>
    <row r="31" spans="1:4">
      <c r="A31" s="4" t="s">
        <v>869</v>
      </c>
    </row>
    <row r="32" spans="1:4">
      <c r="A32" s="3" t="s">
        <v>860</v>
      </c>
    </row>
    <row r="33" spans="1:4">
      <c r="A33" s="4" t="s">
        <v>861</v>
      </c>
      <c r="C33" s="5" t="n">
        <v>0</v>
      </c>
      <c r="D33" s="5" t="n">
        <v>0</v>
      </c>
    </row>
    <row r="34" spans="1:4">
      <c r="A34" s="4" t="s">
        <v>35</v>
      </c>
      <c r="C34" s="5" t="n">
        <v>16838989000</v>
      </c>
      <c r="D34" s="5" t="n">
        <v>15252953000</v>
      </c>
    </row>
    <row r="35" spans="1:4">
      <c r="A35" s="4" t="s">
        <v>31</v>
      </c>
      <c r="C35" s="5" t="n">
        <v>0</v>
      </c>
      <c r="D35" s="5" t="n">
        <v>0</v>
      </c>
    </row>
    <row r="36" spans="1:4">
      <c r="A36" s="4" t="s">
        <v>32</v>
      </c>
      <c r="C36" s="5" t="n">
        <v>0</v>
      </c>
      <c r="D36" s="5" t="n">
        <v>0</v>
      </c>
    </row>
    <row r="37" spans="1:4">
      <c r="A37" s="3" t="s">
        <v>863</v>
      </c>
    </row>
    <row r="38" spans="1:4">
      <c r="A38" s="4" t="s">
        <v>864</v>
      </c>
      <c r="C38" s="5" t="n">
        <v>17401607000</v>
      </c>
      <c r="D38" s="5" t="n">
        <v>16516342000</v>
      </c>
    </row>
    <row r="39" spans="1:4">
      <c r="A39" s="4" t="s">
        <v>51</v>
      </c>
      <c r="C39" s="5" t="n">
        <v>1568693000</v>
      </c>
      <c r="D39" s="5" t="n">
        <v>1313311000</v>
      </c>
    </row>
    <row r="40" spans="1:4">
      <c r="A40" s="4" t="s">
        <v>52</v>
      </c>
      <c r="C40" s="5" t="n">
        <v>438051000</v>
      </c>
      <c r="D40" s="5" t="n">
        <v>445098000</v>
      </c>
    </row>
    <row r="41" spans="1:4">
      <c r="A41" s="3" t="s">
        <v>865</v>
      </c>
    </row>
    <row r="42" spans="1:4">
      <c r="A42" s="4" t="s">
        <v>866</v>
      </c>
      <c r="B42" s="4" t="s">
        <v>336</v>
      </c>
      <c r="C42" s="5" t="n">
        <v>1767000</v>
      </c>
      <c r="D42" s="5" t="n">
        <v>2264000</v>
      </c>
    </row>
    <row r="43" spans="1:4">
      <c r="A43" s="4" t="s">
        <v>867</v>
      </c>
      <c r="B43" s="4" t="s">
        <v>376</v>
      </c>
      <c r="C43" s="5" t="n">
        <v>1097000</v>
      </c>
      <c r="D43" s="5" t="n">
        <v>800000</v>
      </c>
    </row>
    <row r="44" spans="1:4">
      <c r="A44" s="4" t="s">
        <v>870</v>
      </c>
    </row>
    <row r="45" spans="1:4">
      <c r="A45" s="3" t="s">
        <v>860</v>
      </c>
    </row>
    <row r="46" spans="1:4">
      <c r="A46" s="4" t="s">
        <v>861</v>
      </c>
      <c r="C46" s="5" t="n">
        <v>15341000</v>
      </c>
      <c r="D46" s="5" t="n">
        <v>20762000</v>
      </c>
    </row>
    <row r="47" spans="1:4">
      <c r="A47" s="4" t="s">
        <v>35</v>
      </c>
      <c r="C47" s="5" t="n">
        <v>16967183000</v>
      </c>
      <c r="D47" s="5" t="n">
        <v>15565876000</v>
      </c>
    </row>
    <row r="48" spans="1:4">
      <c r="A48" s="4" t="s">
        <v>31</v>
      </c>
      <c r="C48" s="5" t="n">
        <v>108592000</v>
      </c>
      <c r="D48" s="5" t="n">
        <v>103729000</v>
      </c>
    </row>
    <row r="49" spans="1:4">
      <c r="A49" s="4" t="s">
        <v>32</v>
      </c>
      <c r="C49" s="5" t="n">
        <v>21277000</v>
      </c>
      <c r="D49" s="5" t="n">
        <v>25456000</v>
      </c>
    </row>
    <row r="50" spans="1:4">
      <c r="A50" s="3" t="s">
        <v>863</v>
      </c>
    </row>
    <row r="51" spans="1:4">
      <c r="A51" s="4" t="s">
        <v>864</v>
      </c>
      <c r="C51" s="5" t="n">
        <v>17986157000</v>
      </c>
      <c r="D51" s="5" t="n">
        <v>16586964000</v>
      </c>
    </row>
    <row r="52" spans="1:4">
      <c r="A52" s="4" t="s">
        <v>51</v>
      </c>
      <c r="C52" s="5" t="n">
        <v>1581867000</v>
      </c>
      <c r="D52" s="5" t="n">
        <v>1319909000</v>
      </c>
    </row>
    <row r="53" spans="1:4">
      <c r="A53" s="4" t="s">
        <v>52</v>
      </c>
      <c r="C53" s="5" t="n">
        <v>465433000</v>
      </c>
      <c r="D53" s="5" t="n">
        <v>465505000</v>
      </c>
    </row>
    <row r="54" spans="1:4">
      <c r="A54" s="3" t="s">
        <v>865</v>
      </c>
    </row>
    <row r="55" spans="1:4">
      <c r="A55" s="4" t="s">
        <v>866</v>
      </c>
      <c r="B55" s="4" t="s">
        <v>336</v>
      </c>
      <c r="C55" s="5" t="n">
        <v>6323041000</v>
      </c>
      <c r="D55" s="5" t="n">
        <v>5788425000</v>
      </c>
    </row>
    <row r="56" spans="1:4">
      <c r="A56" s="4" t="s">
        <v>867</v>
      </c>
      <c r="B56" s="4" t="s">
        <v>376</v>
      </c>
      <c r="C56" s="5" t="n">
        <v>175856000</v>
      </c>
      <c r="D56" s="5" t="n">
        <v>143684000</v>
      </c>
    </row>
    <row r="57" spans="1:4">
      <c r="A57" s="4" t="s">
        <v>787</v>
      </c>
    </row>
    <row r="58" spans="1:4">
      <c r="A58" s="3" t="s">
        <v>860</v>
      </c>
    </row>
    <row r="59" spans="1:4">
      <c r="A59" s="4" t="s">
        <v>861</v>
      </c>
      <c r="B59" s="4" t="s">
        <v>378</v>
      </c>
      <c r="C59" s="5" t="n">
        <v>15259000</v>
      </c>
      <c r="D59" s="5" t="n">
        <v>20830000</v>
      </c>
    </row>
    <row r="60" spans="1:4">
      <c r="A60" s="4" t="s">
        <v>35</v>
      </c>
      <c r="B60" s="4" t="s">
        <v>378</v>
      </c>
      <c r="C60" s="5" t="n">
        <v>16838989000</v>
      </c>
      <c r="D60" s="5" t="n">
        <v>15252953000</v>
      </c>
    </row>
    <row r="61" spans="1:4">
      <c r="A61" s="4" t="s">
        <v>31</v>
      </c>
      <c r="B61" s="4" t="s">
        <v>378</v>
      </c>
      <c r="C61" s="5" t="n">
        <v>109572000</v>
      </c>
      <c r="D61" s="5" t="n">
        <v>104986000</v>
      </c>
    </row>
    <row r="62" spans="1:4">
      <c r="A62" s="4" t="s">
        <v>32</v>
      </c>
      <c r="B62" s="4" t="s">
        <v>378</v>
      </c>
      <c r="C62" s="5" t="n">
        <v>21469000</v>
      </c>
      <c r="D62" s="5" t="n">
        <v>25761000</v>
      </c>
    </row>
    <row r="63" spans="1:4">
      <c r="A63" s="3" t="s">
        <v>863</v>
      </c>
    </row>
    <row r="64" spans="1:4">
      <c r="A64" s="4" t="s">
        <v>864</v>
      </c>
      <c r="B64" s="4" t="s">
        <v>378</v>
      </c>
      <c r="C64" s="5" t="n">
        <v>17401607000</v>
      </c>
      <c r="D64" s="5" t="n">
        <v>16516342000</v>
      </c>
    </row>
    <row r="65" spans="1:4">
      <c r="A65" s="4" t="s">
        <v>51</v>
      </c>
      <c r="B65" s="4" t="s">
        <v>378</v>
      </c>
      <c r="C65" s="5" t="n">
        <v>1568693000</v>
      </c>
      <c r="D65" s="5" t="n">
        <v>1313311000</v>
      </c>
    </row>
    <row r="66" spans="1:4">
      <c r="A66" s="4" t="s">
        <v>52</v>
      </c>
      <c r="B66" s="4" t="s">
        <v>378</v>
      </c>
      <c r="C66" s="5" t="n">
        <v>438051000</v>
      </c>
      <c r="D66" s="5" t="n">
        <v>445098000</v>
      </c>
    </row>
    <row r="67" spans="1:4">
      <c r="A67" s="3" t="s">
        <v>865</v>
      </c>
    </row>
    <row r="68" spans="1:4">
      <c r="A68" s="4" t="s">
        <v>866</v>
      </c>
      <c r="B68" s="4" t="s">
        <v>871</v>
      </c>
      <c r="C68" s="5" t="n">
        <v>1767000</v>
      </c>
      <c r="D68" s="5" t="n">
        <v>2264000</v>
      </c>
    </row>
    <row r="69" spans="1:4">
      <c r="A69" s="4" t="s">
        <v>867</v>
      </c>
      <c r="B69" s="4" t="s">
        <v>728</v>
      </c>
      <c r="C69" s="5" t="n">
        <v>1097000</v>
      </c>
      <c r="D69" s="5" t="n">
        <v>800000</v>
      </c>
    </row>
    <row r="70" spans="1:4">
      <c r="A70" s="4" t="s">
        <v>839</v>
      </c>
    </row>
    <row r="71" spans="1:4">
      <c r="A71" s="3" t="s">
        <v>872</v>
      </c>
    </row>
    <row r="72" spans="1:4">
      <c r="A72" s="4" t="s">
        <v>841</v>
      </c>
      <c r="C72" s="7" t="n">
        <v>15000</v>
      </c>
      <c r="D72" s="7" t="n">
        <v>203000</v>
      </c>
    </row>
    <row r="73" spans="1:4"/>
    <row r="74" spans="1:4">
      <c r="A74" s="4" t="s">
        <v>336</v>
      </c>
      <c r="B74" s="4" t="s">
        <v>873</v>
      </c>
    </row>
    <row r="75" spans="1:4">
      <c r="A75" s="4" t="s">
        <v>376</v>
      </c>
      <c r="B75" s="4" t="s">
        <v>874</v>
      </c>
    </row>
    <row r="76" spans="1:4">
      <c r="A76" s="4" t="s">
        <v>378</v>
      </c>
      <c r="B76" s="4" t="s">
        <v>875</v>
      </c>
    </row>
  </sheetData>
  <mergeCells count="5">
    <mergeCell ref="A1:B2"/>
    <mergeCell ref="A73:C73"/>
    <mergeCell ref="B74:C74"/>
    <mergeCell ref="B75:C75"/>
    <mergeCell ref="B76:C7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6</v>
      </c>
      <c r="C1" s="2" t="s">
        <v>1</v>
      </c>
    </row>
    <row r="2" spans="1:4">
      <c r="C2" s="2" t="s">
        <v>2</v>
      </c>
      <c r="D2" s="2" t="s">
        <v>23</v>
      </c>
    </row>
    <row r="3" spans="1:4">
      <c r="A3" s="3" t="s">
        <v>877</v>
      </c>
    </row>
    <row r="4" spans="1:4">
      <c r="A4" s="4" t="s">
        <v>878</v>
      </c>
      <c r="C4" s="4" t="s">
        <v>663</v>
      </c>
    </row>
    <row r="5" spans="1:4">
      <c r="A5" s="4" t="s">
        <v>879</v>
      </c>
      <c r="C5" s="8" t="n">
        <v>0.14</v>
      </c>
    </row>
    <row r="6" spans="1:4">
      <c r="A6" s="4" t="s">
        <v>880</v>
      </c>
    </row>
    <row r="7" spans="1:4">
      <c r="A7" s="3" t="s">
        <v>877</v>
      </c>
    </row>
    <row r="8" spans="1:4">
      <c r="A8" s="4" t="s">
        <v>881</v>
      </c>
      <c r="C8" s="7" t="n">
        <v>50500</v>
      </c>
    </row>
    <row r="9" spans="1:4">
      <c r="A9" s="3" t="s">
        <v>882</v>
      </c>
    </row>
    <row r="10" spans="1:4">
      <c r="A10" s="4" t="s">
        <v>883</v>
      </c>
      <c r="C10" s="5" t="n">
        <v>2413368</v>
      </c>
      <c r="D10" s="7" t="n">
        <v>2266161</v>
      </c>
    </row>
    <row r="11" spans="1:4">
      <c r="A11" s="4" t="s">
        <v>884</v>
      </c>
      <c r="C11" s="5" t="n">
        <v>1864397</v>
      </c>
      <c r="D11" s="5" t="n">
        <v>1725323</v>
      </c>
    </row>
    <row r="12" spans="1:4">
      <c r="A12" s="4" t="s">
        <v>885</v>
      </c>
      <c r="C12" s="5" t="n">
        <v>1864274</v>
      </c>
      <c r="D12" s="5" t="n">
        <v>1725219</v>
      </c>
    </row>
    <row r="13" spans="1:4">
      <c r="A13" s="4" t="s">
        <v>886</v>
      </c>
      <c r="B13" s="4" t="s">
        <v>336</v>
      </c>
      <c r="C13" s="7" t="n">
        <v>1864397</v>
      </c>
      <c r="D13" s="7" t="n">
        <v>1725323</v>
      </c>
    </row>
    <row r="14" spans="1:4">
      <c r="A14" s="3" t="s">
        <v>882</v>
      </c>
    </row>
    <row r="15" spans="1:4">
      <c r="A15" s="4" t="s">
        <v>887</v>
      </c>
      <c r="C15" s="4" t="s">
        <v>888</v>
      </c>
      <c r="D15" s="4" t="s">
        <v>888</v>
      </c>
    </row>
    <row r="16" spans="1:4">
      <c r="A16" s="4" t="s">
        <v>889</v>
      </c>
      <c r="C16" s="4" t="s">
        <v>890</v>
      </c>
      <c r="D16" s="4" t="s">
        <v>891</v>
      </c>
    </row>
    <row r="17" spans="1:4">
      <c r="A17" s="4" t="s">
        <v>892</v>
      </c>
      <c r="C17" s="4" t="s">
        <v>890</v>
      </c>
      <c r="D17" s="4" t="s">
        <v>891</v>
      </c>
    </row>
    <row r="18" spans="1:4">
      <c r="A18" s="4" t="s">
        <v>893</v>
      </c>
      <c r="B18" s="4" t="s">
        <v>336</v>
      </c>
      <c r="C18" s="4" t="s">
        <v>894</v>
      </c>
      <c r="D18" s="4" t="s">
        <v>895</v>
      </c>
    </row>
    <row r="19" spans="1:4">
      <c r="A19" s="3" t="s">
        <v>896</v>
      </c>
    </row>
    <row r="20" spans="1:4">
      <c r="A20" s="4" t="s">
        <v>883</v>
      </c>
      <c r="C20" s="7" t="n">
        <v>1612148</v>
      </c>
      <c r="D20" s="7" t="n">
        <v>1509496</v>
      </c>
    </row>
    <row r="21" spans="1:4">
      <c r="A21" s="4" t="s">
        <v>884</v>
      </c>
      <c r="C21" s="5" t="n">
        <v>1209111</v>
      </c>
      <c r="D21" s="5" t="n">
        <v>1132122</v>
      </c>
    </row>
    <row r="22" spans="1:4">
      <c r="A22" s="4" t="s">
        <v>897</v>
      </c>
      <c r="C22" s="5" t="n">
        <v>906833</v>
      </c>
      <c r="D22" s="5" t="n">
        <v>849092</v>
      </c>
    </row>
    <row r="23" spans="1:4">
      <c r="A23" s="4" t="s">
        <v>886</v>
      </c>
      <c r="B23" s="4" t="s">
        <v>336</v>
      </c>
      <c r="C23" s="7" t="n">
        <v>850857</v>
      </c>
      <c r="D23" s="7" t="n">
        <v>797861</v>
      </c>
    </row>
    <row r="24" spans="1:4">
      <c r="A24" s="3" t="s">
        <v>896</v>
      </c>
    </row>
    <row r="25" spans="1:4">
      <c r="A25" s="4" t="s">
        <v>887</v>
      </c>
      <c r="C25" s="4" t="s">
        <v>898</v>
      </c>
      <c r="D25" s="4" t="s">
        <v>898</v>
      </c>
    </row>
    <row r="26" spans="1:4">
      <c r="A26" s="4" t="s">
        <v>889</v>
      </c>
      <c r="C26" s="4" t="s">
        <v>899</v>
      </c>
      <c r="D26" s="4" t="s">
        <v>899</v>
      </c>
    </row>
    <row r="27" spans="1:4">
      <c r="A27" s="4" t="s">
        <v>892</v>
      </c>
      <c r="C27" s="4" t="s">
        <v>900</v>
      </c>
      <c r="D27" s="4" t="s">
        <v>900</v>
      </c>
    </row>
    <row r="28" spans="1:4">
      <c r="A28" s="4" t="s">
        <v>893</v>
      </c>
      <c r="B28" s="4" t="s">
        <v>336</v>
      </c>
      <c r="C28" s="4" t="s">
        <v>901</v>
      </c>
      <c r="D28" s="4" t="s">
        <v>901</v>
      </c>
    </row>
    <row r="29" spans="1:4">
      <c r="A29" s="4" t="s">
        <v>902</v>
      </c>
    </row>
    <row r="30" spans="1:4">
      <c r="A30" s="3" t="s">
        <v>882</v>
      </c>
    </row>
    <row r="31" spans="1:4">
      <c r="A31" s="4" t="s">
        <v>883</v>
      </c>
      <c r="C31" s="7" t="n">
        <v>2254929</v>
      </c>
      <c r="D31" s="7" t="n">
        <v>2134344</v>
      </c>
    </row>
    <row r="32" spans="1:4">
      <c r="A32" s="4" t="s">
        <v>884</v>
      </c>
      <c r="C32" s="5" t="n">
        <v>2048545</v>
      </c>
      <c r="D32" s="5" t="n">
        <v>1936313</v>
      </c>
    </row>
    <row r="33" spans="1:4">
      <c r="A33" s="4" t="s">
        <v>885</v>
      </c>
      <c r="C33" s="5" t="n">
        <v>2048422</v>
      </c>
      <c r="D33" s="5" t="n">
        <v>1936209</v>
      </c>
    </row>
    <row r="34" spans="1:4">
      <c r="A34" s="4" t="s">
        <v>886</v>
      </c>
      <c r="B34" s="4" t="s">
        <v>336</v>
      </c>
      <c r="C34" s="7" t="n">
        <v>2048545</v>
      </c>
      <c r="D34" s="7" t="n">
        <v>1936313</v>
      </c>
    </row>
    <row r="35" spans="1:4">
      <c r="A35" s="3" t="s">
        <v>882</v>
      </c>
    </row>
    <row r="36" spans="1:4">
      <c r="A36" s="4" t="s">
        <v>887</v>
      </c>
      <c r="C36" s="4" t="s">
        <v>903</v>
      </c>
      <c r="D36" s="4" t="s">
        <v>904</v>
      </c>
    </row>
    <row r="37" spans="1:4">
      <c r="A37" s="4" t="s">
        <v>889</v>
      </c>
      <c r="C37" s="4" t="s">
        <v>905</v>
      </c>
      <c r="D37" s="4" t="s">
        <v>906</v>
      </c>
    </row>
    <row r="38" spans="1:4">
      <c r="A38" s="4" t="s">
        <v>892</v>
      </c>
      <c r="C38" s="4" t="s">
        <v>905</v>
      </c>
      <c r="D38" s="4" t="s">
        <v>906</v>
      </c>
    </row>
    <row r="39" spans="1:4">
      <c r="A39" s="4" t="s">
        <v>893</v>
      </c>
      <c r="B39" s="4" t="s">
        <v>336</v>
      </c>
      <c r="C39" s="4" t="s">
        <v>907</v>
      </c>
      <c r="D39" s="4" t="s">
        <v>907</v>
      </c>
    </row>
    <row r="40" spans="1:4">
      <c r="A40" s="3" t="s">
        <v>896</v>
      </c>
    </row>
    <row r="41" spans="1:4">
      <c r="A41" s="4" t="s">
        <v>883</v>
      </c>
      <c r="C41" s="7" t="n">
        <v>1607173</v>
      </c>
      <c r="D41" s="7" t="n">
        <v>1504765</v>
      </c>
    </row>
    <row r="42" spans="1:4">
      <c r="A42" s="4" t="s">
        <v>884</v>
      </c>
      <c r="C42" s="5" t="n">
        <v>1205380</v>
      </c>
      <c r="D42" s="5" t="n">
        <v>1128574</v>
      </c>
    </row>
    <row r="43" spans="1:4">
      <c r="A43" s="4" t="s">
        <v>897</v>
      </c>
      <c r="C43" s="5" t="n">
        <v>904035</v>
      </c>
      <c r="D43" s="5" t="n">
        <v>846430</v>
      </c>
    </row>
    <row r="44" spans="1:4">
      <c r="A44" s="4" t="s">
        <v>886</v>
      </c>
      <c r="B44" s="4" t="s">
        <v>336</v>
      </c>
      <c r="C44" s="7" t="n">
        <v>847932</v>
      </c>
      <c r="D44" s="7" t="n">
        <v>796235</v>
      </c>
    </row>
    <row r="45" spans="1:4">
      <c r="A45" s="3" t="s">
        <v>896</v>
      </c>
    </row>
    <row r="46" spans="1:4">
      <c r="A46" s="4" t="s">
        <v>887</v>
      </c>
      <c r="C46" s="4" t="s">
        <v>898</v>
      </c>
      <c r="D46" s="4" t="s">
        <v>898</v>
      </c>
    </row>
    <row r="47" spans="1:4">
      <c r="A47" s="4" t="s">
        <v>889</v>
      </c>
      <c r="C47" s="4" t="s">
        <v>899</v>
      </c>
      <c r="D47" s="4" t="s">
        <v>899</v>
      </c>
    </row>
    <row r="48" spans="1:4">
      <c r="A48" s="4" t="s">
        <v>892</v>
      </c>
      <c r="C48" s="4" t="s">
        <v>900</v>
      </c>
      <c r="D48" s="4" t="s">
        <v>900</v>
      </c>
    </row>
    <row r="49" spans="1:4">
      <c r="A49" s="4" t="s">
        <v>893</v>
      </c>
      <c r="B49" s="4" t="s">
        <v>336</v>
      </c>
      <c r="C49" s="4" t="s">
        <v>901</v>
      </c>
      <c r="D49" s="4" t="s">
        <v>901</v>
      </c>
    </row>
    <row r="50" spans="1:4">
      <c r="A50" s="3" t="s">
        <v>908</v>
      </c>
    </row>
    <row r="51" spans="1:4">
      <c r="A51" s="4" t="s">
        <v>883</v>
      </c>
      <c r="C51" s="7" t="n">
        <v>2008966</v>
      </c>
      <c r="D51" s="7" t="n">
        <v>1880956</v>
      </c>
    </row>
    <row r="52" spans="1:4">
      <c r="A52" s="4" t="s">
        <v>884</v>
      </c>
      <c r="C52" s="5" t="n">
        <v>1607173</v>
      </c>
      <c r="D52" s="5" t="n">
        <v>1504765</v>
      </c>
    </row>
    <row r="53" spans="1:4">
      <c r="A53" s="4" t="s">
        <v>885</v>
      </c>
      <c r="C53" s="5" t="n">
        <v>1305828</v>
      </c>
      <c r="D53" s="5" t="n">
        <v>1222621</v>
      </c>
    </row>
    <row r="54" spans="1:4">
      <c r="A54" s="4" t="s">
        <v>886</v>
      </c>
      <c r="B54" s="4" t="s">
        <v>336</v>
      </c>
      <c r="C54" s="7" t="n">
        <v>1059915</v>
      </c>
      <c r="D54" s="7" t="n">
        <v>995294</v>
      </c>
    </row>
    <row r="55" spans="1:4">
      <c r="A55" s="3" t="s">
        <v>908</v>
      </c>
    </row>
    <row r="56" spans="1:4">
      <c r="A56" s="4" t="s">
        <v>887</v>
      </c>
      <c r="C56" s="4" t="s">
        <v>909</v>
      </c>
      <c r="D56" s="4" t="s">
        <v>909</v>
      </c>
    </row>
    <row r="57" spans="1:4">
      <c r="A57" s="4" t="s">
        <v>889</v>
      </c>
      <c r="C57" s="4" t="s">
        <v>898</v>
      </c>
      <c r="D57" s="4" t="s">
        <v>898</v>
      </c>
    </row>
    <row r="58" spans="1:4">
      <c r="A58" s="4" t="s">
        <v>892</v>
      </c>
      <c r="C58" s="4" t="s">
        <v>910</v>
      </c>
      <c r="D58" s="4" t="s">
        <v>910</v>
      </c>
    </row>
    <row r="59" spans="1:4">
      <c r="A59" s="4" t="s">
        <v>893</v>
      </c>
      <c r="B59" s="4" t="s">
        <v>336</v>
      </c>
      <c r="C59" s="4" t="s">
        <v>911</v>
      </c>
      <c r="D59" s="4" t="s">
        <v>911</v>
      </c>
    </row>
    <row r="60" spans="1:4"/>
    <row r="61" spans="1:4">
      <c r="A61" s="4" t="s">
        <v>336</v>
      </c>
      <c r="B61" s="4" t="s">
        <v>912</v>
      </c>
    </row>
  </sheetData>
  <mergeCells count="3">
    <mergeCell ref="A1:B2"/>
    <mergeCell ref="A60:C60"/>
    <mergeCell ref="B61:C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1"/>
    <col customWidth="1" max="3" min="3" width="21"/>
  </cols>
  <sheetData>
    <row r="1" spans="1:3">
      <c r="A1" s="1" t="s">
        <v>913</v>
      </c>
      <c r="B1" s="2" t="s">
        <v>1</v>
      </c>
    </row>
    <row r="2" spans="1:3">
      <c r="B2" s="2" t="s">
        <v>914</v>
      </c>
      <c r="C2" s="2" t="s">
        <v>915</v>
      </c>
    </row>
    <row r="3" spans="1:3">
      <c r="A3" s="3" t="s">
        <v>916</v>
      </c>
    </row>
    <row r="4" spans="1:3">
      <c r="A4" s="4" t="s">
        <v>917</v>
      </c>
      <c r="B4" s="5" t="n">
        <v>12</v>
      </c>
    </row>
    <row r="5" spans="1:3">
      <c r="A5" s="4" t="s">
        <v>918</v>
      </c>
      <c r="B5" s="4" t="s">
        <v>919</v>
      </c>
    </row>
    <row r="6" spans="1:3">
      <c r="A6" s="4" t="s">
        <v>920</v>
      </c>
      <c r="B6" s="7" t="n">
        <v>465433000</v>
      </c>
      <c r="C6" s="7" t="n">
        <v>465505000</v>
      </c>
    </row>
    <row r="7" spans="1:3">
      <c r="A7" s="4" t="s">
        <v>921</v>
      </c>
    </row>
    <row r="8" spans="1:3">
      <c r="A8" s="3" t="s">
        <v>916</v>
      </c>
    </row>
    <row r="9" spans="1:3">
      <c r="A9" s="4" t="s">
        <v>922</v>
      </c>
      <c r="B9" s="4" t="s">
        <v>923</v>
      </c>
    </row>
    <row r="10" spans="1:3">
      <c r="A10" s="4" t="s">
        <v>924</v>
      </c>
    </row>
    <row r="11" spans="1:3">
      <c r="A11" s="3" t="s">
        <v>916</v>
      </c>
    </row>
    <row r="12" spans="1:3">
      <c r="A12" s="4" t="s">
        <v>922</v>
      </c>
      <c r="B12" s="4" t="s">
        <v>9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72"/>
    <col customWidth="1" max="2" min="2" width="80"/>
    <col customWidth="1" max="3" min="3" width="31"/>
    <col customWidth="1" max="4" min="4" width="21"/>
  </cols>
  <sheetData>
    <row r="1" spans="1:4">
      <c r="A1" s="1" t="s">
        <v>926</v>
      </c>
      <c r="C1" s="2" t="s">
        <v>1</v>
      </c>
    </row>
    <row r="2" spans="1:4">
      <c r="C2" s="2" t="s">
        <v>914</v>
      </c>
      <c r="D2" s="2" t="s">
        <v>915</v>
      </c>
    </row>
    <row r="3" spans="1:4">
      <c r="A3" s="3" t="s">
        <v>916</v>
      </c>
    </row>
    <row r="4" spans="1:4">
      <c r="A4" s="4" t="s">
        <v>927</v>
      </c>
      <c r="C4" s="7" t="n">
        <v>465433000</v>
      </c>
      <c r="D4" s="7" t="n">
        <v>465505000</v>
      </c>
    </row>
    <row r="5" spans="1:4">
      <c r="A5" s="4" t="s">
        <v>928</v>
      </c>
      <c r="C5" s="7" t="n">
        <v>-7992000</v>
      </c>
    </row>
    <row r="6" spans="1:4">
      <c r="A6" s="4" t="s">
        <v>917</v>
      </c>
      <c r="C6" s="5" t="n">
        <v>12</v>
      </c>
    </row>
    <row r="7" spans="1:4">
      <c r="A7" s="4" t="s">
        <v>918</v>
      </c>
      <c r="C7" s="4" t="s">
        <v>919</v>
      </c>
    </row>
    <row r="8" spans="1:4">
      <c r="A8" s="4" t="s">
        <v>929</v>
      </c>
    </row>
    <row r="9" spans="1:4">
      <c r="A9" s="3" t="s">
        <v>916</v>
      </c>
    </row>
    <row r="10" spans="1:4">
      <c r="A10" s="4" t="s">
        <v>930</v>
      </c>
      <c r="C10" s="4" t="s">
        <v>931</v>
      </c>
    </row>
    <row r="11" spans="1:4">
      <c r="A11" s="4" t="s">
        <v>932</v>
      </c>
      <c r="C11" s="4" t="s">
        <v>933</v>
      </c>
    </row>
    <row r="12" spans="1:4">
      <c r="A12" s="4" t="s">
        <v>927</v>
      </c>
      <c r="B12" s="4" t="s">
        <v>336</v>
      </c>
      <c r="C12" s="7" t="n">
        <v>0</v>
      </c>
    </row>
    <row r="13" spans="1:4">
      <c r="A13" s="4" t="s">
        <v>934</v>
      </c>
      <c r="B13" s="4" t="s">
        <v>336</v>
      </c>
      <c r="C13" s="4" t="s">
        <v>935</v>
      </c>
    </row>
    <row r="14" spans="1:4">
      <c r="A14" s="4" t="s">
        <v>936</v>
      </c>
      <c r="C14" s="7" t="n">
        <v>75000000</v>
      </c>
    </row>
    <row r="15" spans="1:4">
      <c r="A15" s="4" t="s">
        <v>937</v>
      </c>
    </row>
    <row r="16" spans="1:4">
      <c r="A16" s="3" t="s">
        <v>916</v>
      </c>
    </row>
    <row r="17" spans="1:4">
      <c r="A17" s="4" t="s">
        <v>930</v>
      </c>
      <c r="C17" s="4" t="s">
        <v>938</v>
      </c>
    </row>
    <row r="18" spans="1:4">
      <c r="A18" s="4" t="s">
        <v>932</v>
      </c>
      <c r="C18" s="4" t="s">
        <v>939</v>
      </c>
    </row>
    <row r="19" spans="1:4">
      <c r="A19" s="4" t="s">
        <v>927</v>
      </c>
      <c r="C19" s="7" t="n">
        <v>10310000</v>
      </c>
    </row>
    <row r="20" spans="1:4">
      <c r="A20" s="4" t="s">
        <v>934</v>
      </c>
      <c r="C20" s="4" t="s">
        <v>940</v>
      </c>
    </row>
    <row r="21" spans="1:4">
      <c r="A21" s="4" t="s">
        <v>941</v>
      </c>
      <c r="C21" s="4" t="s">
        <v>942</v>
      </c>
    </row>
    <row r="22" spans="1:4">
      <c r="A22" s="4" t="s">
        <v>943</v>
      </c>
      <c r="C22" s="4" t="s">
        <v>944</v>
      </c>
    </row>
    <row r="23" spans="1:4">
      <c r="A23" s="4" t="s">
        <v>945</v>
      </c>
    </row>
    <row r="24" spans="1:4">
      <c r="A24" s="3" t="s">
        <v>916</v>
      </c>
    </row>
    <row r="25" spans="1:4">
      <c r="A25" s="4" t="s">
        <v>930</v>
      </c>
      <c r="C25" s="4" t="s">
        <v>946</v>
      </c>
    </row>
    <row r="26" spans="1:4">
      <c r="A26" s="4" t="s">
        <v>932</v>
      </c>
      <c r="C26" s="4" t="s">
        <v>947</v>
      </c>
    </row>
    <row r="27" spans="1:4">
      <c r="A27" s="4" t="s">
        <v>927</v>
      </c>
      <c r="C27" s="7" t="n">
        <v>20619000</v>
      </c>
    </row>
    <row r="28" spans="1:4">
      <c r="A28" s="4" t="s">
        <v>934</v>
      </c>
      <c r="C28" s="4" t="s">
        <v>948</v>
      </c>
    </row>
    <row r="29" spans="1:4">
      <c r="A29" s="4" t="s">
        <v>941</v>
      </c>
      <c r="C29" s="4" t="s">
        <v>949</v>
      </c>
    </row>
    <row r="30" spans="1:4">
      <c r="A30" s="4" t="s">
        <v>943</v>
      </c>
      <c r="C30" s="4" t="s">
        <v>950</v>
      </c>
    </row>
    <row r="31" spans="1:4">
      <c r="A31" s="4" t="s">
        <v>951</v>
      </c>
    </row>
    <row r="32" spans="1:4">
      <c r="A32" s="3" t="s">
        <v>916</v>
      </c>
    </row>
    <row r="33" spans="1:4">
      <c r="A33" s="4" t="s">
        <v>930</v>
      </c>
      <c r="C33" s="4" t="s">
        <v>952</v>
      </c>
    </row>
    <row r="34" spans="1:4">
      <c r="A34" s="4" t="s">
        <v>932</v>
      </c>
      <c r="C34" s="4" t="s">
        <v>953</v>
      </c>
    </row>
    <row r="35" spans="1:4">
      <c r="A35" s="4" t="s">
        <v>927</v>
      </c>
      <c r="C35" s="7" t="n">
        <v>20619000</v>
      </c>
    </row>
    <row r="36" spans="1:4">
      <c r="A36" s="4" t="s">
        <v>934</v>
      </c>
      <c r="C36" s="4" t="s">
        <v>954</v>
      </c>
    </row>
    <row r="37" spans="1:4">
      <c r="A37" s="4" t="s">
        <v>941</v>
      </c>
      <c r="C37" s="4" t="s">
        <v>955</v>
      </c>
    </row>
    <row r="38" spans="1:4">
      <c r="A38" s="4" t="s">
        <v>943</v>
      </c>
      <c r="C38" s="4" t="s">
        <v>956</v>
      </c>
    </row>
    <row r="39" spans="1:4">
      <c r="A39" s="4" t="s">
        <v>957</v>
      </c>
    </row>
    <row r="40" spans="1:4">
      <c r="A40" s="3" t="s">
        <v>916</v>
      </c>
    </row>
    <row r="41" spans="1:4">
      <c r="A41" s="4" t="s">
        <v>930</v>
      </c>
      <c r="C41" s="4" t="s">
        <v>958</v>
      </c>
    </row>
    <row r="42" spans="1:4">
      <c r="A42" s="4" t="s">
        <v>932</v>
      </c>
      <c r="C42" s="4" t="s">
        <v>959</v>
      </c>
    </row>
    <row r="43" spans="1:4">
      <c r="A43" s="4" t="s">
        <v>927</v>
      </c>
      <c r="C43" s="7" t="n">
        <v>30928000</v>
      </c>
    </row>
    <row r="44" spans="1:4">
      <c r="A44" s="4" t="s">
        <v>934</v>
      </c>
      <c r="C44" s="4" t="s">
        <v>960</v>
      </c>
    </row>
    <row r="45" spans="1:4">
      <c r="A45" s="4" t="s">
        <v>941</v>
      </c>
      <c r="C45" s="4" t="s">
        <v>961</v>
      </c>
    </row>
    <row r="46" spans="1:4">
      <c r="A46" s="4" t="s">
        <v>943</v>
      </c>
      <c r="C46" s="4" t="s">
        <v>962</v>
      </c>
    </row>
    <row r="47" spans="1:4">
      <c r="A47" s="4" t="s">
        <v>963</v>
      </c>
    </row>
    <row r="48" spans="1:4">
      <c r="A48" s="3" t="s">
        <v>916</v>
      </c>
    </row>
    <row r="49" spans="1:4">
      <c r="A49" s="4" t="s">
        <v>930</v>
      </c>
      <c r="C49" s="4" t="s">
        <v>964</v>
      </c>
    </row>
    <row r="50" spans="1:4">
      <c r="A50" s="4" t="s">
        <v>932</v>
      </c>
      <c r="C50" s="4" t="s">
        <v>965</v>
      </c>
    </row>
    <row r="51" spans="1:4">
      <c r="A51" s="4" t="s">
        <v>927</v>
      </c>
      <c r="C51" s="7" t="n">
        <v>5155000</v>
      </c>
    </row>
    <row r="52" spans="1:4">
      <c r="A52" s="4" t="s">
        <v>934</v>
      </c>
      <c r="C52" s="4" t="s">
        <v>966</v>
      </c>
    </row>
    <row r="53" spans="1:4">
      <c r="A53" s="4" t="s">
        <v>941</v>
      </c>
      <c r="C53" s="4" t="s">
        <v>967</v>
      </c>
    </row>
    <row r="54" spans="1:4">
      <c r="A54" s="4" t="s">
        <v>943</v>
      </c>
      <c r="C54" s="4" t="s">
        <v>968</v>
      </c>
    </row>
    <row r="55" spans="1:4">
      <c r="A55" s="4" t="s">
        <v>969</v>
      </c>
    </row>
    <row r="56" spans="1:4">
      <c r="A56" s="3" t="s">
        <v>916</v>
      </c>
    </row>
    <row r="57" spans="1:4">
      <c r="A57" s="4" t="s">
        <v>930</v>
      </c>
      <c r="C57" s="4" t="s">
        <v>970</v>
      </c>
    </row>
    <row r="58" spans="1:4">
      <c r="A58" s="4" t="s">
        <v>932</v>
      </c>
      <c r="C58" s="4" t="s">
        <v>971</v>
      </c>
    </row>
    <row r="59" spans="1:4">
      <c r="A59" s="4" t="s">
        <v>927</v>
      </c>
      <c r="C59" s="7" t="n">
        <v>6186000</v>
      </c>
    </row>
    <row r="60" spans="1:4">
      <c r="A60" s="4" t="s">
        <v>934</v>
      </c>
      <c r="C60" s="4" t="s">
        <v>972</v>
      </c>
    </row>
    <row r="61" spans="1:4">
      <c r="A61" s="4" t="s">
        <v>941</v>
      </c>
      <c r="C61" s="4" t="s">
        <v>961</v>
      </c>
    </row>
    <row r="62" spans="1:4">
      <c r="A62" s="4" t="s">
        <v>943</v>
      </c>
      <c r="C62" s="4" t="s">
        <v>962</v>
      </c>
    </row>
    <row r="63" spans="1:4">
      <c r="A63" s="4" t="s">
        <v>973</v>
      </c>
    </row>
    <row r="64" spans="1:4">
      <c r="A64" s="3" t="s">
        <v>916</v>
      </c>
    </row>
    <row r="65" spans="1:4">
      <c r="A65" s="4" t="s">
        <v>930</v>
      </c>
      <c r="C65" s="4" t="s">
        <v>974</v>
      </c>
    </row>
    <row r="66" spans="1:4">
      <c r="A66" s="4" t="s">
        <v>932</v>
      </c>
      <c r="C66" s="4" t="s">
        <v>975</v>
      </c>
    </row>
    <row r="67" spans="1:4">
      <c r="A67" s="4" t="s">
        <v>927</v>
      </c>
      <c r="C67" s="7" t="n">
        <v>5155000</v>
      </c>
    </row>
    <row r="68" spans="1:4">
      <c r="A68" s="4" t="s">
        <v>934</v>
      </c>
      <c r="C68" s="4" t="s">
        <v>976</v>
      </c>
    </row>
    <row r="69" spans="1:4">
      <c r="A69" s="4" t="s">
        <v>941</v>
      </c>
      <c r="C69" s="4" t="s">
        <v>977</v>
      </c>
    </row>
    <row r="70" spans="1:4">
      <c r="A70" s="4" t="s">
        <v>943</v>
      </c>
      <c r="C70" s="4" t="s">
        <v>978</v>
      </c>
    </row>
    <row r="71" spans="1:4">
      <c r="A71" s="4" t="s">
        <v>979</v>
      </c>
    </row>
    <row r="72" spans="1:4">
      <c r="A72" s="3" t="s">
        <v>916</v>
      </c>
    </row>
    <row r="73" spans="1:4">
      <c r="A73" s="4" t="s">
        <v>930</v>
      </c>
      <c r="C73" s="4" t="s">
        <v>980</v>
      </c>
    </row>
    <row r="74" spans="1:4">
      <c r="A74" s="4" t="s">
        <v>932</v>
      </c>
      <c r="C74" s="4" t="s">
        <v>981</v>
      </c>
    </row>
    <row r="75" spans="1:4">
      <c r="A75" s="4" t="s">
        <v>927</v>
      </c>
      <c r="C75" s="7" t="n">
        <v>7217000</v>
      </c>
    </row>
    <row r="76" spans="1:4">
      <c r="A76" s="4" t="s">
        <v>934</v>
      </c>
      <c r="C76" s="4" t="s">
        <v>982</v>
      </c>
    </row>
    <row r="77" spans="1:4">
      <c r="A77" s="4" t="s">
        <v>941</v>
      </c>
      <c r="C77" s="4" t="s">
        <v>983</v>
      </c>
    </row>
    <row r="78" spans="1:4">
      <c r="A78" s="4" t="s">
        <v>943</v>
      </c>
      <c r="C78" s="4" t="s">
        <v>984</v>
      </c>
    </row>
    <row r="79" spans="1:4">
      <c r="A79" s="4" t="s">
        <v>985</v>
      </c>
    </row>
    <row r="80" spans="1:4">
      <c r="A80" s="3" t="s">
        <v>916</v>
      </c>
    </row>
    <row r="81" spans="1:4">
      <c r="A81" s="4" t="s">
        <v>930</v>
      </c>
      <c r="C81" s="4" t="s">
        <v>986</v>
      </c>
    </row>
    <row r="82" spans="1:4">
      <c r="A82" s="4" t="s">
        <v>932</v>
      </c>
      <c r="C82" s="4" t="s">
        <v>987</v>
      </c>
    </row>
    <row r="83" spans="1:4">
      <c r="A83" s="4" t="s">
        <v>927</v>
      </c>
      <c r="C83" s="7" t="n">
        <v>4124000</v>
      </c>
    </row>
    <row r="84" spans="1:4">
      <c r="A84" s="4" t="s">
        <v>934</v>
      </c>
      <c r="C84" s="4" t="s">
        <v>988</v>
      </c>
    </row>
    <row r="85" spans="1:4">
      <c r="A85" s="4" t="s">
        <v>941</v>
      </c>
      <c r="C85" s="4" t="s">
        <v>989</v>
      </c>
    </row>
    <row r="86" spans="1:4">
      <c r="A86" s="4" t="s">
        <v>943</v>
      </c>
      <c r="C86" s="4" t="s">
        <v>371</v>
      </c>
    </row>
    <row r="87" spans="1:4">
      <c r="A87" s="4" t="s">
        <v>990</v>
      </c>
    </row>
    <row r="88" spans="1:4">
      <c r="A88" s="3" t="s">
        <v>916</v>
      </c>
    </row>
    <row r="89" spans="1:4">
      <c r="A89" s="4" t="s">
        <v>930</v>
      </c>
      <c r="C89" s="4" t="s">
        <v>991</v>
      </c>
    </row>
    <row r="90" spans="1:4">
      <c r="A90" s="4" t="s">
        <v>932</v>
      </c>
      <c r="C90" s="4" t="s">
        <v>992</v>
      </c>
    </row>
    <row r="91" spans="1:4">
      <c r="A91" s="4" t="s">
        <v>927</v>
      </c>
      <c r="C91" s="7" t="n">
        <v>7217000</v>
      </c>
    </row>
    <row r="92" spans="1:4">
      <c r="A92" s="4" t="s">
        <v>934</v>
      </c>
      <c r="C92" s="4" t="s">
        <v>993</v>
      </c>
    </row>
    <row r="93" spans="1:4">
      <c r="A93" s="4" t="s">
        <v>941</v>
      </c>
      <c r="C93" s="4" t="s">
        <v>994</v>
      </c>
    </row>
    <row r="94" spans="1:4">
      <c r="A94" s="4" t="s">
        <v>943</v>
      </c>
      <c r="C94" s="4" t="s">
        <v>995</v>
      </c>
    </row>
    <row r="95" spans="1:4">
      <c r="A95" s="4" t="s">
        <v>996</v>
      </c>
    </row>
    <row r="96" spans="1:4">
      <c r="A96" s="3" t="s">
        <v>916</v>
      </c>
    </row>
    <row r="97" spans="1:4">
      <c r="A97" s="4" t="s">
        <v>930</v>
      </c>
      <c r="C97" s="4" t="s">
        <v>997</v>
      </c>
    </row>
    <row r="98" spans="1:4">
      <c r="A98" s="4" t="s">
        <v>932</v>
      </c>
      <c r="C98" s="4" t="s">
        <v>998</v>
      </c>
    </row>
    <row r="99" spans="1:4">
      <c r="A99" s="4" t="s">
        <v>927</v>
      </c>
      <c r="C99" s="7" t="n">
        <v>5155000</v>
      </c>
    </row>
    <row r="100" spans="1:4">
      <c r="A100" s="4" t="s">
        <v>934</v>
      </c>
      <c r="C100" s="4" t="s">
        <v>999</v>
      </c>
    </row>
    <row r="101" spans="1:4">
      <c r="A101" s="4" t="s">
        <v>941</v>
      </c>
      <c r="C101" s="4" t="s">
        <v>1000</v>
      </c>
    </row>
    <row r="102" spans="1:4">
      <c r="A102" s="4" t="s">
        <v>943</v>
      </c>
      <c r="C102" s="4" t="s">
        <v>1001</v>
      </c>
    </row>
    <row r="103" spans="1:4">
      <c r="A103" s="4" t="s">
        <v>1002</v>
      </c>
    </row>
    <row r="104" spans="1:4">
      <c r="A104" s="3" t="s">
        <v>916</v>
      </c>
    </row>
    <row r="105" spans="1:4">
      <c r="A105" s="4" t="s">
        <v>930</v>
      </c>
      <c r="C105" s="4" t="s">
        <v>1003</v>
      </c>
    </row>
    <row r="106" spans="1:4">
      <c r="A106" s="4" t="s">
        <v>932</v>
      </c>
      <c r="C106" s="4" t="s">
        <v>947</v>
      </c>
    </row>
    <row r="107" spans="1:4">
      <c r="A107" s="4" t="s">
        <v>927</v>
      </c>
      <c r="C107" s="7" t="n">
        <v>10310000</v>
      </c>
    </row>
    <row r="108" spans="1:4">
      <c r="A108" s="4" t="s">
        <v>934</v>
      </c>
      <c r="C108" s="4" t="s">
        <v>1004</v>
      </c>
    </row>
    <row r="109" spans="1:4">
      <c r="A109" s="4" t="s">
        <v>941</v>
      </c>
      <c r="C109" s="4" t="s">
        <v>1005</v>
      </c>
    </row>
    <row r="110" spans="1:4">
      <c r="A110" s="4" t="s">
        <v>943</v>
      </c>
      <c r="C110" s="4" t="s">
        <v>1006</v>
      </c>
    </row>
    <row r="111" spans="1:4">
      <c r="A111" s="4" t="s">
        <v>1007</v>
      </c>
    </row>
    <row r="112" spans="1:4">
      <c r="A112" s="3" t="s">
        <v>916</v>
      </c>
    </row>
    <row r="113" spans="1:4">
      <c r="A113" s="4" t="s">
        <v>930</v>
      </c>
      <c r="C113" s="4" t="s">
        <v>1008</v>
      </c>
    </row>
    <row r="114" spans="1:4">
      <c r="A114" s="4" t="s">
        <v>932</v>
      </c>
      <c r="C114" s="4" t="s">
        <v>1009</v>
      </c>
    </row>
    <row r="115" spans="1:4">
      <c r="A115" s="4" t="s">
        <v>927</v>
      </c>
      <c r="B115" s="4" t="s">
        <v>376</v>
      </c>
      <c r="C115" s="7" t="n">
        <v>60000000</v>
      </c>
    </row>
    <row r="116" spans="1:4">
      <c r="A116" s="4" t="s">
        <v>934</v>
      </c>
      <c r="B116" s="4" t="s">
        <v>376</v>
      </c>
      <c r="C116" s="4" t="s">
        <v>1010</v>
      </c>
    </row>
    <row r="117" spans="1:4">
      <c r="A117" s="4" t="s">
        <v>941</v>
      </c>
      <c r="C117" s="4" t="s">
        <v>1011</v>
      </c>
    </row>
    <row r="118" spans="1:4">
      <c r="A118" s="4" t="s">
        <v>943</v>
      </c>
      <c r="C118" s="4" t="s">
        <v>1012</v>
      </c>
    </row>
    <row r="119" spans="1:4">
      <c r="A119" s="4" t="s">
        <v>1013</v>
      </c>
      <c r="C119" s="4" t="s">
        <v>1014</v>
      </c>
    </row>
    <row r="120" spans="1:4">
      <c r="A120" s="4" t="s">
        <v>1007</v>
      </c>
    </row>
    <row r="121" spans="1:4">
      <c r="A121" s="3" t="s">
        <v>916</v>
      </c>
    </row>
    <row r="122" spans="1:4">
      <c r="A122" s="4" t="s">
        <v>930</v>
      </c>
      <c r="C122" s="4" t="s">
        <v>1015</v>
      </c>
    </row>
    <row r="123" spans="1:4">
      <c r="A123" s="4" t="s">
        <v>932</v>
      </c>
      <c r="C123" s="4" t="s">
        <v>1009</v>
      </c>
    </row>
    <row r="124" spans="1:4">
      <c r="A124" s="4" t="s">
        <v>927</v>
      </c>
      <c r="B124" s="4" t="s">
        <v>376</v>
      </c>
      <c r="C124" s="7" t="n">
        <v>70000000</v>
      </c>
    </row>
    <row r="125" spans="1:4">
      <c r="A125" s="4" t="s">
        <v>934</v>
      </c>
      <c r="B125" s="4" t="s">
        <v>376</v>
      </c>
      <c r="C125" s="4" t="s">
        <v>1010</v>
      </c>
    </row>
    <row r="126" spans="1:4">
      <c r="A126" s="4" t="s">
        <v>943</v>
      </c>
      <c r="C126" s="4" t="s">
        <v>1012</v>
      </c>
    </row>
    <row r="127" spans="1:4">
      <c r="A127" s="4" t="s">
        <v>1016</v>
      </c>
    </row>
    <row r="128" spans="1:4">
      <c r="A128" s="3" t="s">
        <v>916</v>
      </c>
    </row>
    <row r="129" spans="1:4">
      <c r="A129" s="4" t="s">
        <v>930</v>
      </c>
      <c r="C129" s="4" t="s">
        <v>1017</v>
      </c>
    </row>
    <row r="130" spans="1:4">
      <c r="A130" s="4" t="s">
        <v>932</v>
      </c>
      <c r="C130" s="4" t="s">
        <v>1018</v>
      </c>
    </row>
    <row r="131" spans="1:4">
      <c r="A131" s="4" t="s">
        <v>927</v>
      </c>
      <c r="B131" s="4" t="s">
        <v>378</v>
      </c>
      <c r="C131" s="7" t="n">
        <v>20000000</v>
      </c>
    </row>
    <row r="132" spans="1:4">
      <c r="A132" s="4" t="s">
        <v>934</v>
      </c>
      <c r="B132" s="4" t="s">
        <v>378</v>
      </c>
      <c r="C132" s="4" t="s">
        <v>1019</v>
      </c>
    </row>
    <row r="133" spans="1:4">
      <c r="A133" s="4" t="s">
        <v>941</v>
      </c>
      <c r="C133" s="4" t="s">
        <v>1020</v>
      </c>
    </row>
    <row r="134" spans="1:4">
      <c r="A134" s="4" t="s">
        <v>943</v>
      </c>
      <c r="C134" s="4" t="s">
        <v>1021</v>
      </c>
    </row>
    <row r="135" spans="1:4">
      <c r="A135" s="4" t="s">
        <v>1013</v>
      </c>
      <c r="C135" s="4" t="s">
        <v>1014</v>
      </c>
    </row>
    <row r="136" spans="1:4">
      <c r="A136" s="4" t="s">
        <v>1022</v>
      </c>
    </row>
    <row r="137" spans="1:4">
      <c r="A137" s="3" t="s">
        <v>916</v>
      </c>
    </row>
    <row r="138" spans="1:4">
      <c r="A138" s="4" t="s">
        <v>930</v>
      </c>
      <c r="C138" s="4" t="s">
        <v>1023</v>
      </c>
    </row>
    <row r="139" spans="1:4">
      <c r="A139" s="4" t="s">
        <v>932</v>
      </c>
      <c r="C139" s="4" t="s">
        <v>1024</v>
      </c>
    </row>
    <row r="140" spans="1:4">
      <c r="A140" s="4" t="s">
        <v>927</v>
      </c>
      <c r="B140" s="4" t="s">
        <v>380</v>
      </c>
      <c r="C140" s="7" t="n">
        <v>120000000</v>
      </c>
    </row>
    <row r="141" spans="1:4">
      <c r="A141" s="4" t="s">
        <v>934</v>
      </c>
      <c r="B141" s="4" t="s">
        <v>380</v>
      </c>
      <c r="C141" s="4" t="s">
        <v>1025</v>
      </c>
    </row>
    <row r="142" spans="1:4">
      <c r="A142" s="4" t="s">
        <v>941</v>
      </c>
      <c r="C142" s="4" t="s">
        <v>1026</v>
      </c>
    </row>
    <row r="143" spans="1:4">
      <c r="A143" s="4" t="s">
        <v>943</v>
      </c>
      <c r="C143" s="4" t="s">
        <v>1027</v>
      </c>
    </row>
    <row r="144" spans="1:4">
      <c r="A144" s="4" t="s">
        <v>1028</v>
      </c>
    </row>
    <row r="145" spans="1:4">
      <c r="A145" s="3" t="s">
        <v>916</v>
      </c>
    </row>
    <row r="146" spans="1:4">
      <c r="A146" s="4" t="s">
        <v>930</v>
      </c>
      <c r="C146" s="4" t="s">
        <v>1029</v>
      </c>
    </row>
    <row r="147" spans="1:4">
      <c r="A147" s="4" t="s">
        <v>932</v>
      </c>
      <c r="C147" s="4" t="s">
        <v>1030</v>
      </c>
    </row>
    <row r="148" spans="1:4">
      <c r="A148" s="4" t="s">
        <v>927</v>
      </c>
      <c r="B148" s="4" t="s">
        <v>381</v>
      </c>
      <c r="C148" s="7" t="n">
        <v>60000000</v>
      </c>
    </row>
    <row r="149" spans="1:4">
      <c r="A149" s="4" t="s">
        <v>934</v>
      </c>
      <c r="B149" s="4" t="s">
        <v>381</v>
      </c>
      <c r="C149" s="4" t="s">
        <v>923</v>
      </c>
    </row>
    <row r="150" spans="1:4">
      <c r="A150" s="4" t="s">
        <v>941</v>
      </c>
      <c r="B150" s="4" t="s">
        <v>384</v>
      </c>
      <c r="C150" s="4" t="s">
        <v>1031</v>
      </c>
    </row>
    <row r="151" spans="1:4">
      <c r="A151" s="4" t="s">
        <v>943</v>
      </c>
      <c r="B151" s="4" t="s">
        <v>384</v>
      </c>
      <c r="C151" s="4" t="s">
        <v>923</v>
      </c>
    </row>
    <row r="152" spans="1:4">
      <c r="A152" s="4" t="s">
        <v>1013</v>
      </c>
      <c r="C152" s="4" t="s">
        <v>1014</v>
      </c>
    </row>
    <row r="153" spans="1:4">
      <c r="A153" s="4" t="s">
        <v>1032</v>
      </c>
    </row>
    <row r="154" spans="1:4">
      <c r="A154" s="3" t="s">
        <v>916</v>
      </c>
    </row>
    <row r="155" spans="1:4">
      <c r="A155" s="4" t="s">
        <v>930</v>
      </c>
      <c r="C155" s="4" t="s">
        <v>1033</v>
      </c>
    </row>
    <row r="156" spans="1:4">
      <c r="A156" s="4" t="s">
        <v>932</v>
      </c>
      <c r="C156" s="4" t="s">
        <v>1034</v>
      </c>
    </row>
    <row r="157" spans="1:4">
      <c r="A157" s="4" t="s">
        <v>927</v>
      </c>
      <c r="B157" s="4" t="s">
        <v>384</v>
      </c>
      <c r="C157" s="7" t="n">
        <v>10430000</v>
      </c>
    </row>
    <row r="158" spans="1:4">
      <c r="A158" s="4" t="s">
        <v>934</v>
      </c>
      <c r="B158" s="4" t="s">
        <v>384</v>
      </c>
      <c r="C158" s="4" t="s">
        <v>1035</v>
      </c>
    </row>
    <row r="159" spans="1:4">
      <c r="A159" s="4" t="s">
        <v>941</v>
      </c>
      <c r="C159" s="4" t="s">
        <v>1036</v>
      </c>
    </row>
    <row r="160" spans="1:4">
      <c r="A160" s="4" t="s">
        <v>943</v>
      </c>
      <c r="C160" s="4" t="s">
        <v>1037</v>
      </c>
    </row>
    <row r="161" spans="1:4">
      <c r="A161" s="4" t="s">
        <v>1038</v>
      </c>
    </row>
    <row r="162" spans="1:4">
      <c r="A162" s="3" t="s">
        <v>916</v>
      </c>
    </row>
    <row r="163" spans="1:4">
      <c r="A163" s="4" t="s">
        <v>934</v>
      </c>
      <c r="C163" s="4" t="s">
        <v>923</v>
      </c>
    </row>
    <row r="164" spans="1:4">
      <c r="A164" s="4" t="s">
        <v>1039</v>
      </c>
    </row>
    <row r="165" spans="1:4">
      <c r="A165" s="3" t="s">
        <v>916</v>
      </c>
    </row>
    <row r="166" spans="1:4">
      <c r="A166" s="4" t="s">
        <v>934</v>
      </c>
      <c r="C166" s="4" t="s">
        <v>925</v>
      </c>
    </row>
    <row r="167" spans="1:4"/>
    <row r="168" spans="1:4">
      <c r="A168" s="4" t="s">
        <v>336</v>
      </c>
      <c r="B168" s="4" t="s">
        <v>1040</v>
      </c>
    </row>
    <row r="169" spans="1:4">
      <c r="A169" s="4" t="s">
        <v>376</v>
      </c>
      <c r="B169" s="4" t="s">
        <v>1041</v>
      </c>
    </row>
    <row r="170" spans="1:4">
      <c r="A170" s="4" t="s">
        <v>378</v>
      </c>
      <c r="B170" s="4" t="s">
        <v>1042</v>
      </c>
    </row>
    <row r="171" spans="1:4">
      <c r="A171" s="4" t="s">
        <v>380</v>
      </c>
      <c r="B171" s="4" t="s">
        <v>1043</v>
      </c>
    </row>
    <row r="172" spans="1:4">
      <c r="A172" s="4" t="s">
        <v>381</v>
      </c>
      <c r="B172" s="4" t="s">
        <v>1044</v>
      </c>
    </row>
    <row r="173" spans="1:4">
      <c r="A173" s="4" t="s">
        <v>384</v>
      </c>
      <c r="B173" s="4" t="s">
        <v>1045</v>
      </c>
    </row>
  </sheetData>
  <mergeCells count="8">
    <mergeCell ref="A1:B2"/>
    <mergeCell ref="A167:C167"/>
    <mergeCell ref="B168:C168"/>
    <mergeCell ref="B169:C169"/>
    <mergeCell ref="B170:C170"/>
    <mergeCell ref="B171:C171"/>
    <mergeCell ref="B172:C172"/>
    <mergeCell ref="B173:C17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7</v>
      </c>
    </row>
    <row r="3" spans="1:3">
      <c r="A3" s="3" t="s">
        <v>161</v>
      </c>
    </row>
    <row r="4" spans="1:3">
      <c r="A4" s="4" t="s">
        <v>105</v>
      </c>
      <c r="B4" s="7" t="n">
        <v>170375000</v>
      </c>
      <c r="C4" s="7" t="n">
        <v>82739000</v>
      </c>
    </row>
    <row r="5" spans="1:3">
      <c r="A5" s="3" t="s">
        <v>162</v>
      </c>
    </row>
    <row r="6" spans="1:3">
      <c r="A6" s="4" t="s">
        <v>163</v>
      </c>
      <c r="B6" s="5" t="n">
        <v>9956000</v>
      </c>
      <c r="C6" s="5" t="n">
        <v>4388000</v>
      </c>
    </row>
    <row r="7" spans="1:3">
      <c r="A7" s="4" t="s">
        <v>164</v>
      </c>
      <c r="B7" s="5" t="n">
        <v>-13095000</v>
      </c>
      <c r="C7" s="5" t="n">
        <v>-1928000</v>
      </c>
    </row>
    <row r="8" spans="1:3">
      <c r="A8" s="4" t="s">
        <v>89</v>
      </c>
      <c r="B8" s="5" t="n">
        <v>16333000</v>
      </c>
      <c r="C8" s="5" t="n">
        <v>10463000</v>
      </c>
    </row>
    <row r="9" spans="1:3">
      <c r="A9" s="4" t="s">
        <v>115</v>
      </c>
      <c r="B9" s="5" t="n">
        <v>-7521000</v>
      </c>
      <c r="C9" s="5" t="n">
        <v>-8822000</v>
      </c>
    </row>
    <row r="10" spans="1:3">
      <c r="A10" s="4" t="s">
        <v>165</v>
      </c>
      <c r="B10" s="5" t="n">
        <v>30000</v>
      </c>
      <c r="C10" s="5" t="n">
        <v>0</v>
      </c>
    </row>
    <row r="11" spans="1:3">
      <c r="A11" s="4" t="s">
        <v>150</v>
      </c>
      <c r="B11" s="5" t="n">
        <v>8751000</v>
      </c>
      <c r="C11" s="5" t="n">
        <v>8633000</v>
      </c>
    </row>
    <row r="12" spans="1:3">
      <c r="A12" s="4" t="s">
        <v>166</v>
      </c>
      <c r="B12" s="5" t="n">
        <v>12460000</v>
      </c>
      <c r="C12" s="5" t="n">
        <v>15372000</v>
      </c>
    </row>
    <row r="13" spans="1:3">
      <c r="A13" s="4" t="s">
        <v>167</v>
      </c>
      <c r="B13" s="5" t="n">
        <v>-15000</v>
      </c>
      <c r="C13" s="5" t="n">
        <v>37000</v>
      </c>
    </row>
    <row r="14" spans="1:3">
      <c r="A14" s="4" t="s">
        <v>118</v>
      </c>
      <c r="B14" s="5" t="n">
        <v>-19050000</v>
      </c>
      <c r="C14" s="5" t="n">
        <v>-16578000</v>
      </c>
    </row>
    <row r="15" spans="1:3">
      <c r="A15" s="4" t="s">
        <v>168</v>
      </c>
      <c r="B15" s="5" t="n">
        <v>23433000</v>
      </c>
      <c r="C15" s="5" t="n">
        <v>14917000</v>
      </c>
    </row>
    <row r="16" spans="1:3">
      <c r="A16" s="4" t="s">
        <v>169</v>
      </c>
      <c r="B16" s="5" t="n">
        <v>-2754000</v>
      </c>
      <c r="C16" s="5" t="n">
        <v>-4549000</v>
      </c>
    </row>
    <row r="17" spans="1:3">
      <c r="A17" s="4" t="s">
        <v>170</v>
      </c>
      <c r="B17" s="5" t="n">
        <v>-1538000</v>
      </c>
      <c r="C17" s="5" t="n">
        <v>-483000</v>
      </c>
    </row>
    <row r="18" spans="1:3">
      <c r="A18" s="3" t="s">
        <v>171</v>
      </c>
    </row>
    <row r="19" spans="1:3">
      <c r="A19" s="4" t="s">
        <v>172</v>
      </c>
      <c r="B19" s="5" t="n">
        <v>-161395000</v>
      </c>
      <c r="C19" s="5" t="n">
        <v>-60171000</v>
      </c>
    </row>
    <row r="20" spans="1:3">
      <c r="A20" s="4" t="s">
        <v>173</v>
      </c>
      <c r="B20" s="5" t="n">
        <v>167113000</v>
      </c>
      <c r="C20" s="5" t="n">
        <v>71875000</v>
      </c>
    </row>
    <row r="21" spans="1:3">
      <c r="A21" s="3" t="s">
        <v>174</v>
      </c>
    </row>
    <row r="22" spans="1:3">
      <c r="A22" s="4" t="s">
        <v>172</v>
      </c>
      <c r="B22" s="5" t="n">
        <v>-648596000</v>
      </c>
      <c r="C22" s="5" t="n">
        <v>-429439000</v>
      </c>
    </row>
    <row r="23" spans="1:3">
      <c r="A23" s="4" t="s">
        <v>173</v>
      </c>
      <c r="B23" s="5" t="n">
        <v>651254000</v>
      </c>
    </row>
    <row r="24" spans="1:3">
      <c r="A24" s="4" t="s">
        <v>175</v>
      </c>
      <c r="B24" s="5" t="n">
        <v>636700000</v>
      </c>
      <c r="C24" s="5" t="n">
        <v>422722000</v>
      </c>
    </row>
    <row r="25" spans="1:3">
      <c r="A25" s="4" t="s">
        <v>176</v>
      </c>
      <c r="B25" s="5" t="n">
        <v>-1002000</v>
      </c>
      <c r="C25" s="5" t="n">
        <v>-4092000</v>
      </c>
    </row>
    <row r="26" spans="1:3">
      <c r="A26" s="4" t="s">
        <v>177</v>
      </c>
      <c r="B26" s="5" t="n">
        <v>5860000</v>
      </c>
      <c r="C26" s="5" t="n">
        <v>-21164000</v>
      </c>
    </row>
    <row r="27" spans="1:3">
      <c r="A27" s="4" t="s">
        <v>178</v>
      </c>
      <c r="B27" s="5" t="n">
        <v>210539000</v>
      </c>
      <c r="C27" s="5" t="n">
        <v>83920000</v>
      </c>
    </row>
    <row r="28" spans="1:3">
      <c r="A28" s="3" t="s">
        <v>179</v>
      </c>
    </row>
    <row r="29" spans="1:3">
      <c r="A29" s="4" t="s">
        <v>180</v>
      </c>
      <c r="B29" s="5" t="n">
        <v>-668671000</v>
      </c>
      <c r="C29" s="5" t="n">
        <v>-611442000</v>
      </c>
    </row>
    <row r="30" spans="1:3">
      <c r="A30" s="4" t="s">
        <v>181</v>
      </c>
      <c r="B30" s="5" t="n">
        <v>14454000</v>
      </c>
      <c r="C30" s="5" t="n">
        <v>7492000</v>
      </c>
    </row>
    <row r="31" spans="1:3">
      <c r="A31" s="4" t="s">
        <v>182</v>
      </c>
      <c r="B31" s="5" t="n">
        <v>149868000</v>
      </c>
      <c r="C31" s="5" t="n">
        <v>118629000</v>
      </c>
    </row>
    <row r="32" spans="1:3">
      <c r="A32" s="3" t="s">
        <v>183</v>
      </c>
    </row>
    <row r="33" spans="1:3">
      <c r="A33" s="4" t="s">
        <v>182</v>
      </c>
      <c r="B33" s="5" t="n">
        <v>5280000</v>
      </c>
      <c r="C33" s="5" t="n">
        <v>3885000</v>
      </c>
    </row>
    <row r="34" spans="1:3">
      <c r="A34" s="4" t="s">
        <v>184</v>
      </c>
      <c r="B34" s="5" t="n">
        <v>-1391216000</v>
      </c>
      <c r="C34" s="5" t="n">
        <v>-700983000</v>
      </c>
    </row>
    <row r="35" spans="1:3">
      <c r="A35" s="4" t="s">
        <v>185</v>
      </c>
      <c r="B35" s="5" t="n">
        <v>-14484000</v>
      </c>
      <c r="C35" s="5" t="n">
        <v>-18691000</v>
      </c>
    </row>
    <row r="36" spans="1:3">
      <c r="A36" s="4" t="s">
        <v>186</v>
      </c>
      <c r="B36" s="5" t="n">
        <v>166000</v>
      </c>
      <c r="C36" s="5" t="n">
        <v>0</v>
      </c>
    </row>
    <row r="37" spans="1:3">
      <c r="A37" s="4" t="s">
        <v>187</v>
      </c>
      <c r="B37" s="5" t="n">
        <v>9566000</v>
      </c>
      <c r="C37" s="5" t="n">
        <v>2910000</v>
      </c>
    </row>
    <row r="38" spans="1:3">
      <c r="A38" s="4" t="s">
        <v>188</v>
      </c>
      <c r="B38" s="5" t="n">
        <v>0</v>
      </c>
      <c r="C38" s="5" t="n">
        <v>155142000</v>
      </c>
    </row>
    <row r="39" spans="1:3">
      <c r="A39" s="4" t="s">
        <v>189</v>
      </c>
      <c r="B39" s="5" t="n">
        <v>-50000000</v>
      </c>
      <c r="C39" s="5" t="n">
        <v>-25000000</v>
      </c>
    </row>
    <row r="40" spans="1:3">
      <c r="A40" s="4" t="s">
        <v>190</v>
      </c>
      <c r="B40" s="5" t="n">
        <v>-34027000</v>
      </c>
      <c r="C40" s="5" t="n">
        <v>-5376000</v>
      </c>
    </row>
    <row r="41" spans="1:3">
      <c r="A41" s="4" t="s">
        <v>191</v>
      </c>
      <c r="B41" s="5" t="n">
        <v>-1979064000</v>
      </c>
      <c r="C41" s="5" t="n">
        <v>-1073434000</v>
      </c>
    </row>
    <row r="42" spans="1:3">
      <c r="A42" s="3" t="s">
        <v>192</v>
      </c>
    </row>
    <row r="43" spans="1:3">
      <c r="A43" s="4" t="s">
        <v>193</v>
      </c>
      <c r="B43" s="5" t="n">
        <v>1407105000</v>
      </c>
      <c r="C43" s="5" t="n">
        <v>791495000</v>
      </c>
    </row>
    <row r="44" spans="1:3">
      <c r="A44" s="4" t="s">
        <v>194</v>
      </c>
      <c r="B44" s="5" t="n">
        <v>-6523000</v>
      </c>
      <c r="C44" s="5" t="n">
        <v>56991000</v>
      </c>
    </row>
    <row r="45" spans="1:3">
      <c r="A45" s="3" t="s">
        <v>195</v>
      </c>
    </row>
    <row r="46" spans="1:3">
      <c r="A46" s="4" t="s">
        <v>196</v>
      </c>
      <c r="B46" s="5" t="n">
        <v>1312000000</v>
      </c>
      <c r="C46" s="5" t="n">
        <v>836000000</v>
      </c>
    </row>
    <row r="47" spans="1:3">
      <c r="A47" s="4" t="s">
        <v>197</v>
      </c>
      <c r="B47" s="5" t="n">
        <v>-1050028000</v>
      </c>
      <c r="C47" s="5" t="n">
        <v>-517034000</v>
      </c>
    </row>
    <row r="48" spans="1:3">
      <c r="A48" s="4" t="s">
        <v>198</v>
      </c>
      <c r="B48" s="5" t="n">
        <v>-220000</v>
      </c>
      <c r="C48" s="5" t="n">
        <v>-160000</v>
      </c>
    </row>
    <row r="49" spans="1:3">
      <c r="A49" s="4" t="s">
        <v>199</v>
      </c>
      <c r="B49" s="5" t="n">
        <v>-78000</v>
      </c>
      <c r="C49" s="5" t="n">
        <v>-73000</v>
      </c>
    </row>
    <row r="50" spans="1:3">
      <c r="A50" s="4" t="s">
        <v>200</v>
      </c>
      <c r="B50" s="5" t="n">
        <v>0</v>
      </c>
      <c r="C50" s="5" t="n">
        <v>192194000</v>
      </c>
    </row>
    <row r="51" spans="1:3">
      <c r="A51" s="4" t="s">
        <v>201</v>
      </c>
      <c r="B51" s="5" t="n">
        <v>-4479000</v>
      </c>
      <c r="C51" s="5" t="n">
        <v>-709000</v>
      </c>
    </row>
    <row r="52" spans="1:3">
      <c r="A52" s="4" t="s">
        <v>202</v>
      </c>
      <c r="B52" s="5" t="n">
        <v>-21925000</v>
      </c>
      <c r="C52" s="5" t="n">
        <v>-14050000</v>
      </c>
    </row>
    <row r="53" spans="1:3">
      <c r="A53" s="4" t="s">
        <v>203</v>
      </c>
      <c r="B53" s="5" t="n">
        <v>1635852000</v>
      </c>
      <c r="C53" s="5" t="n">
        <v>1344654000</v>
      </c>
    </row>
    <row r="54" spans="1:3">
      <c r="A54" s="4" t="s">
        <v>204</v>
      </c>
      <c r="B54" s="5" t="n">
        <v>-132673000</v>
      </c>
      <c r="C54" s="5" t="n">
        <v>355140000</v>
      </c>
    </row>
    <row r="55" spans="1:3">
      <c r="A55" s="4" t="s">
        <v>205</v>
      </c>
      <c r="B55" s="5" t="n">
        <v>779596000</v>
      </c>
      <c r="C55" s="5" t="n">
        <v>183645000</v>
      </c>
    </row>
    <row r="56" spans="1:3">
      <c r="A56" s="4" t="s">
        <v>206</v>
      </c>
      <c r="B56" s="7" t="n">
        <v>646923000</v>
      </c>
      <c r="C56" s="7" t="n">
        <v>53878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25:24Z</dcterms:created>
  <dcterms:modified xmlns:dcterms="http://purl.org/dc/terms/" xmlns:xsi="http://www.w3.org/2001/XMLSchema-instance" xsi:type="dcterms:W3CDTF">2018-08-03T09:25:24Z</dcterms:modified>
</cp:coreProperties>
</file>